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Employee Benefits" sheetId="15" state="visible" r:id="rId15"/>
    <sheet xmlns:r="http://schemas.openxmlformats.org/officeDocument/2006/relationships" name="Accrued And Other Liabilities" sheetId="16" state="visible" r:id="rId16"/>
    <sheet xmlns:r="http://schemas.openxmlformats.org/officeDocument/2006/relationships" name="Hedging Activities And Financia" sheetId="17" state="visible" r:id="rId17"/>
    <sheet xmlns:r="http://schemas.openxmlformats.org/officeDocument/2006/relationships" name="Borrowings" sheetId="18" state="visible" r:id="rId18"/>
    <sheet xmlns:r="http://schemas.openxmlformats.org/officeDocument/2006/relationships" name="Lease Obligations" sheetId="19" state="visible" r:id="rId19"/>
    <sheet xmlns:r="http://schemas.openxmlformats.org/officeDocument/2006/relationships" name="Preferred Stock" sheetId="20" state="visible" r:id="rId20"/>
    <sheet xmlns:r="http://schemas.openxmlformats.org/officeDocument/2006/relationships" name="Stock-Based Compensation Plans" sheetId="21" state="visible" r:id="rId21"/>
    <sheet xmlns:r="http://schemas.openxmlformats.org/officeDocument/2006/relationships" name="International Retirement Plan" sheetId="22" state="visible" r:id="rId22"/>
    <sheet xmlns:r="http://schemas.openxmlformats.org/officeDocument/2006/relationships" name="Computation Of Net Loss Per Sha" sheetId="23" state="visible" r:id="rId23"/>
    <sheet xmlns:r="http://schemas.openxmlformats.org/officeDocument/2006/relationships" name="Noncontrolling Interests"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And Other Liabilities (" sheetId="39" state="visible" r:id="rId39"/>
    <sheet xmlns:r="http://schemas.openxmlformats.org/officeDocument/2006/relationships" name="Lease Obligations (Tables)" sheetId="40" state="visible" r:id="rId40"/>
    <sheet xmlns:r="http://schemas.openxmlformats.org/officeDocument/2006/relationships" name="Stock-Based Compensation Plans " sheetId="41" state="visible" r:id="rId41"/>
    <sheet xmlns:r="http://schemas.openxmlformats.org/officeDocument/2006/relationships" name="International Retirement Plan (" sheetId="42" state="visible" r:id="rId42"/>
    <sheet xmlns:r="http://schemas.openxmlformats.org/officeDocument/2006/relationships" name="Computation Of Net Loss Per S43"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47" sheetId="47" state="visible" r:id="rId47"/>
    <sheet xmlns:r="http://schemas.openxmlformats.org/officeDocument/2006/relationships" name="Selected Quarterly Financial 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quisitions (Narrative) (Detai" sheetId="51" state="visible" r:id="rId51"/>
    <sheet xmlns:r="http://schemas.openxmlformats.org/officeDocument/2006/relationships" name="Acquisitions (Purchase Price Al" sheetId="52" state="visible" r:id="rId52"/>
    <sheet xmlns:r="http://schemas.openxmlformats.org/officeDocument/2006/relationships" name="Inventories (Components Of Inve" sheetId="53" state="visible" r:id="rId53"/>
    <sheet xmlns:r="http://schemas.openxmlformats.org/officeDocument/2006/relationships" name="Property And Equipment (Narrati" sheetId="54" state="visible" r:id="rId54"/>
    <sheet xmlns:r="http://schemas.openxmlformats.org/officeDocument/2006/relationships" name="Property And Equipment (Schedul" sheetId="55" state="visible" r:id="rId55"/>
    <sheet xmlns:r="http://schemas.openxmlformats.org/officeDocument/2006/relationships" name="Intangible Assets (Narrative) (" sheetId="56" state="visible" r:id="rId56"/>
    <sheet xmlns:r="http://schemas.openxmlformats.org/officeDocument/2006/relationships" name="Intangible Assets (Intangible A" sheetId="57" state="visible" r:id="rId57"/>
    <sheet xmlns:r="http://schemas.openxmlformats.org/officeDocument/2006/relationships" name="Goodwill (Schedule Of Goodwill)" sheetId="58" state="visible" r:id="rId58"/>
    <sheet xmlns:r="http://schemas.openxmlformats.org/officeDocument/2006/relationships" name="Employee Benefits (Narrative) (" sheetId="59" state="visible" r:id="rId59"/>
    <sheet xmlns:r="http://schemas.openxmlformats.org/officeDocument/2006/relationships" name="Accrued And Other Liabilities60" sheetId="60" state="visible" r:id="rId60"/>
    <sheet xmlns:r="http://schemas.openxmlformats.org/officeDocument/2006/relationships" name="Accrued And Other Liabilities61" sheetId="61" state="visible" r:id="rId61"/>
    <sheet xmlns:r="http://schemas.openxmlformats.org/officeDocument/2006/relationships" name="Accrued And Other Liabilities62" sheetId="62" state="visible" r:id="rId62"/>
    <sheet xmlns:r="http://schemas.openxmlformats.org/officeDocument/2006/relationships" name="Hedging Activities And Financ63" sheetId="63" state="visible" r:id="rId63"/>
    <sheet xmlns:r="http://schemas.openxmlformats.org/officeDocument/2006/relationships" name="Borrowings (Narrative) (Details" sheetId="64" state="visible" r:id="rId64"/>
    <sheet xmlns:r="http://schemas.openxmlformats.org/officeDocument/2006/relationships" name="Lease Obligations (Narrative) (" sheetId="65" state="visible" r:id="rId65"/>
    <sheet xmlns:r="http://schemas.openxmlformats.org/officeDocument/2006/relationships" name="Lease Obligations (Schedule Of " sheetId="66" state="visible" r:id="rId66"/>
    <sheet xmlns:r="http://schemas.openxmlformats.org/officeDocument/2006/relationships" name="Preferred Stock (Narrative) (De"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tock-Based Compensation Plan72" sheetId="72" state="visible" r:id="rId72"/>
    <sheet xmlns:r="http://schemas.openxmlformats.org/officeDocument/2006/relationships" name="International Retirement Plan73" sheetId="73" state="visible" r:id="rId73"/>
    <sheet xmlns:r="http://schemas.openxmlformats.org/officeDocument/2006/relationships" name="International Retirement Plan74" sheetId="74" state="visible" r:id="rId74"/>
    <sheet xmlns:r="http://schemas.openxmlformats.org/officeDocument/2006/relationships" name="International Retirement Plan75" sheetId="75" state="visible" r:id="rId75"/>
    <sheet xmlns:r="http://schemas.openxmlformats.org/officeDocument/2006/relationships" name="International Retirement Plan76" sheetId="76" state="visible" r:id="rId76"/>
    <sheet xmlns:r="http://schemas.openxmlformats.org/officeDocument/2006/relationships" name="International Retirement Plan77" sheetId="77" state="visible" r:id="rId77"/>
    <sheet xmlns:r="http://schemas.openxmlformats.org/officeDocument/2006/relationships" name="International Retirement Plan78" sheetId="78" state="visible" r:id="rId78"/>
    <sheet xmlns:r="http://schemas.openxmlformats.org/officeDocument/2006/relationships" name="International Retirement Plan79" sheetId="79" state="visible" r:id="rId79"/>
    <sheet xmlns:r="http://schemas.openxmlformats.org/officeDocument/2006/relationships" name="Computation Of Net Loss Per S80" sheetId="80" state="visible" r:id="rId80"/>
    <sheet xmlns:r="http://schemas.openxmlformats.org/officeDocument/2006/relationships" name="Computation Of Net Loss Per S81" sheetId="81" state="visible" r:id="rId81"/>
    <sheet xmlns:r="http://schemas.openxmlformats.org/officeDocument/2006/relationships" name="Noncontrolling Interests (Narra" sheetId="82" state="visible" r:id="rId82"/>
    <sheet xmlns:r="http://schemas.openxmlformats.org/officeDocument/2006/relationships" name="Fair Value Measurements (Narrat" sheetId="83" state="visible" r:id="rId83"/>
    <sheet xmlns:r="http://schemas.openxmlformats.org/officeDocument/2006/relationships" name="Fair Value Measurements (Summar" sheetId="84" state="visible" r:id="rId84"/>
    <sheet xmlns:r="http://schemas.openxmlformats.org/officeDocument/2006/relationships" name="Income Taxes (Narrative) (Detai" sheetId="85" state="visible" r:id="rId85"/>
    <sheet xmlns:r="http://schemas.openxmlformats.org/officeDocument/2006/relationships" name="Income Taxes (Components Of Inc" sheetId="86" state="visible" r:id="rId86"/>
    <sheet xmlns:r="http://schemas.openxmlformats.org/officeDocument/2006/relationships" name="Income Taxes (Components Of I87" sheetId="87" state="visible" r:id="rId87"/>
    <sheet xmlns:r="http://schemas.openxmlformats.org/officeDocument/2006/relationships" name="Income Taxes (Schedule Of Effec" sheetId="88" state="visible" r:id="rId88"/>
    <sheet xmlns:r="http://schemas.openxmlformats.org/officeDocument/2006/relationships" name="Income Taxes (Components Of Net" sheetId="89" state="visible" r:id="rId89"/>
    <sheet xmlns:r="http://schemas.openxmlformats.org/officeDocument/2006/relationships" name="Income Taxes (Schedule Of Unrec" sheetId="90" state="visible" r:id="rId90"/>
    <sheet xmlns:r="http://schemas.openxmlformats.org/officeDocument/2006/relationships" name="Income Taxes (Summary Of Deferr" sheetId="91" state="visible" r:id="rId91"/>
    <sheet xmlns:r="http://schemas.openxmlformats.org/officeDocument/2006/relationships" name="Segment Information (Schedule O" sheetId="92" state="visible" r:id="rId92"/>
    <sheet xmlns:r="http://schemas.openxmlformats.org/officeDocument/2006/relationships" name="Segment Information (Schedule93" sheetId="93" state="visible" r:id="rId93"/>
    <sheet xmlns:r="http://schemas.openxmlformats.org/officeDocument/2006/relationships" name="Segment Information (Schedule94" sheetId="94" state="visible" r:id="rId94"/>
    <sheet xmlns:r="http://schemas.openxmlformats.org/officeDocument/2006/relationships" name="Segment Information (Schedule95" sheetId="95" state="visible" r:id="rId95"/>
    <sheet xmlns:r="http://schemas.openxmlformats.org/officeDocument/2006/relationships" name="Segment Information (Schedule96" sheetId="96" state="visible" r:id="rId96"/>
    <sheet xmlns:r="http://schemas.openxmlformats.org/officeDocument/2006/relationships" name="Segment Information (Schedule97" sheetId="97" state="visible" r:id="rId97"/>
    <sheet xmlns:r="http://schemas.openxmlformats.org/officeDocument/2006/relationships" name="Segment Information (Schedule98" sheetId="98" state="visible" r:id="rId98"/>
    <sheet xmlns:r="http://schemas.openxmlformats.org/officeDocument/2006/relationships" name="Segment Information (Schedule99" sheetId="99" state="visible" r:id="rId99"/>
    <sheet xmlns:r="http://schemas.openxmlformats.org/officeDocument/2006/relationships" name="Segment Information (Schedul100" sheetId="100" state="visible" r:id="rId100"/>
    <sheet xmlns:r="http://schemas.openxmlformats.org/officeDocument/2006/relationships" name="Commitments And Contingencies (" sheetId="101" state="visible" r:id="rId101"/>
    <sheet xmlns:r="http://schemas.openxmlformats.org/officeDocument/2006/relationships" name="Accumulated Other Comprehens102" sheetId="102" state="visible" r:id="rId102"/>
    <sheet xmlns:r="http://schemas.openxmlformats.org/officeDocument/2006/relationships" name="Selected Quarterly Financial103" sheetId="103" state="visible" r:id="rId103"/>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7</t>
  </si>
  <si>
    <t>Mar. 07, 2018</t>
  </si>
  <si>
    <t>Jun. 30, 2017</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K</t>
  </si>
  <si>
    <t>Document Fiscal Period Focus</t>
  </si>
  <si>
    <t>FY</t>
  </si>
  <si>
    <t>Document Period End Date</t>
  </si>
  <si>
    <t>Dec. 31,
		2017</t>
  </si>
  <si>
    <t>Document Fiscal Year Focus</t>
  </si>
  <si>
    <t>Current Fiscal Year End Date</t>
  </si>
  <si>
    <t>--12-31</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Current assets:</t>
  </si>
  <si>
    <t>Cash and cash equivalents</t>
  </si>
  <si>
    <t>Accounts receivable, net of reserves — $$10,258 (2017) and $12,920 (2016)</t>
  </si>
  <si>
    <t>Inventories</t>
  </si>
  <si>
    <t>Insurance proceeds receivable</t>
  </si>
  <si>
    <t>Prepaid expenses and other current assets</t>
  </si>
  <si>
    <t>Total current assets</t>
  </si>
  <si>
    <t>Property and equipment, net</t>
  </si>
  <si>
    <t>Intangible assets, net</t>
  </si>
  <si>
    <t>Goodwill</t>
  </si>
  <si>
    <t>Deferred income tax asset</t>
  </si>
  <si>
    <t>Other assets, net</t>
  </si>
  <si>
    <t>Total assets</t>
  </si>
  <si>
    <t>Current liabilities:</t>
  </si>
  <si>
    <t>Current portion of capitalized lease obligations</t>
  </si>
  <si>
    <t>Accounts payable</t>
  </si>
  <si>
    <t>Accrued and other liabilities</t>
  </si>
  <si>
    <t>Accrued litigation settlement</t>
  </si>
  <si>
    <t>Customer deposits</t>
  </si>
  <si>
    <t>Deferred revenue</t>
  </si>
  <si>
    <t>Total current liabilities</t>
  </si>
  <si>
    <t>Long term portion of capitalized lease obligations</t>
  </si>
  <si>
    <t>Deferred income tax liability</t>
  </si>
  <si>
    <t>Other liabilities</t>
  </si>
  <si>
    <t>Total liabilities</t>
  </si>
  <si>
    <t>Redeemable noncontrolling interests</t>
  </si>
  <si>
    <t>Commitments and contingencies (Note 21)</t>
  </si>
  <si>
    <t xml:space="preserve"> </t>
  </si>
  <si>
    <t>Stockholders’ equity:</t>
  </si>
  <si>
    <t>Common stock, $0.001 par value, authorized 220,000 shares; issued 117,025 (2017) and 115,113 (2016)</t>
  </si>
  <si>
    <t>Additional paid-in capital</t>
  </si>
  <si>
    <t>Treasury stock, at cost — 2,219 shares (2017) and 1,498 shares (2016)</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SOLIDATED BALANCE SHEETS (Parenthetical) - USD ($) $ in Thousands</t>
  </si>
  <si>
    <t>CONSOLIDATED BALANCE SHEETS [Abstract]</t>
  </si>
  <si>
    <t>Accounts receivable, reserves</t>
  </si>
  <si>
    <t>Common stock, par value</t>
  </si>
  <si>
    <t>Common stock, shares authorized</t>
  </si>
  <si>
    <t>Common stock, shares issued</t>
  </si>
  <si>
    <t>Treasury stock, at cost, shares</t>
  </si>
  <si>
    <t>CONSOLIDATED STATEMENTS OF OPERATIONS AND COMPREHENSIVE LOSS - USD ($) $ in Thousands</t>
  </si>
  <si>
    <t>Dec. 31, 2015</t>
  </si>
  <si>
    <t>Revenue:</t>
  </si>
  <si>
    <t>Products</t>
  </si>
  <si>
    <t>Services</t>
  </si>
  <si>
    <t>Total revenue</t>
  </si>
  <si>
    <t>Cost of sales:</t>
  </si>
  <si>
    <t>Total cost of sales</t>
  </si>
  <si>
    <t>Gross profit</t>
  </si>
  <si>
    <t>Operating expenses:</t>
  </si>
  <si>
    <t>Selling, general and administrative</t>
  </si>
  <si>
    <t>Research and development</t>
  </si>
  <si>
    <t>Impairment of goodwill and other intangible assets</t>
  </si>
  <si>
    <t>Total operating expenses</t>
  </si>
  <si>
    <t>Loss from operations</t>
  </si>
  <si>
    <t>Interest and other expense, net</t>
  </si>
  <si>
    <t>Income (loss) before income taxes</t>
  </si>
  <si>
    <t>Provision (benefit) for income taxes</t>
  </si>
  <si>
    <t>Net loss</t>
  </si>
  <si>
    <t>Less: net income (loss) attributable to noncontrolling interests</t>
  </si>
  <si>
    <t>Net loss attributable to 3D Systems Corporation</t>
  </si>
  <si>
    <t>Net loss per share available to 3D Systems Corporation common stockholders — basic and diluted</t>
  </si>
  <si>
    <t>Other comprehensive income:</t>
  </si>
  <si>
    <t>Pension adjustments, net of taxes</t>
  </si>
  <si>
    <t>Gain on liquidation of non-US entity</t>
  </si>
  <si>
    <t>Foreign currency translation gain (loss)</t>
  </si>
  <si>
    <t>Total other comprehensive income</t>
  </si>
  <si>
    <t>Less foreign currency translation gain (loss) attributable to noncontrolling interests</t>
  </si>
  <si>
    <t>Other comprehensive income (loss) attributable to 3D Systems Corporation</t>
  </si>
  <si>
    <t>Comprehensive loss</t>
  </si>
  <si>
    <t>Less comprehensive income (loss) attributable to noncontrolling interests</t>
  </si>
  <si>
    <t>Comprehensive loss attributable to 3D Systems Corporation</t>
  </si>
  <si>
    <t>CONSOLIDATED STATEMENT OF EQUITY - USD ($) shares in Thousands, $ in Thousands</t>
  </si>
  <si>
    <t>Common Stock [Member]</t>
  </si>
  <si>
    <t>Additional Paid In Capital [Member]</t>
  </si>
  <si>
    <t>Treasury Stock [Member]</t>
  </si>
  <si>
    <t>Accumulated Earnings (Deficit) [Member]</t>
  </si>
  <si>
    <t>Accumulated Other Comprehensive Income (Loss) [Member]</t>
  </si>
  <si>
    <t>Total 3D Systems Corporation Stockholders' Equity [Member]</t>
  </si>
  <si>
    <t>Equity Attributable To Noncontrolling Interests [Member]</t>
  </si>
  <si>
    <t>Total</t>
  </si>
  <si>
    <t>Balance, Value at Dec. 31, 2014</t>
  </si>
  <si>
    <t>Balance, Shares at Dec. 31, 2014</t>
  </si>
  <si>
    <t>Tax benefits (provision) from share-based payment arrangements</t>
  </si>
  <si>
    <t>Issuance (repurchase) of stock, Value</t>
  </si>
  <si>
    <t>Issuance (repurchase) of stock, Shares</t>
  </si>
  <si>
    <t>Stock-based compensation expense, Value</t>
  </si>
  <si>
    <t>Stock-based compensation expense, Shares</t>
  </si>
  <si>
    <t>Net income (loss)</t>
  </si>
  <si>
    <t>Noncontrolling interests for business combinations</t>
  </si>
  <si>
    <t>Pension adjustment</t>
  </si>
  <si>
    <t>Foreign currency translation adjustment</t>
  </si>
  <si>
    <t>Balance, Value at Dec. 31, 2015</t>
  </si>
  <si>
    <t>Balance, Shares at Dec. 31, 2015</t>
  </si>
  <si>
    <t>Issuance of stock for acquisitions, Shares</t>
  </si>
  <si>
    <t>Purchase of subsidiary shares from noncontrolling interest</t>
  </si>
  <si>
    <t>Liquidation of non-US entity</t>
  </si>
  <si>
    <t>Balance, Value at Dec. 31, 2016</t>
  </si>
  <si>
    <t>Balance, Shares at Dec. 31, 2016</t>
  </si>
  <si>
    <t>Issuance of stock for acquisitions, Value</t>
  </si>
  <si>
    <t>Balance, Value at Dec. 31, 2017</t>
  </si>
  <si>
    <t>Balance, Shares at Dec. 31, 2017</t>
  </si>
  <si>
    <t>Cumulative impact of change in accounting policy</t>
  </si>
  <si>
    <t>CONSOLIDATED STATEMENT OF EQUITY (Parenthetical) - $ / shares</t>
  </si>
  <si>
    <t>CONSOLIDATED STATEMENT OF EQUITY [Abstract]</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Lower of cost or market adjustment</t>
  </si>
  <si>
    <t>Impairment of assets</t>
  </si>
  <si>
    <t>Provision for bad debts</t>
  </si>
  <si>
    <t>Provision for arbitration award</t>
  </si>
  <si>
    <t>Provision for deferred income taxes</t>
  </si>
  <si>
    <t>(Gain) loss on the disposition of property and equipment</t>
  </si>
  <si>
    <t>Changes in operating accounts, net of acquisitions:</t>
  </si>
  <si>
    <t>Accounts receivable</t>
  </si>
  <si>
    <t>Accrued and other current liabilities</t>
  </si>
  <si>
    <t>All other operating activities</t>
  </si>
  <si>
    <t>Net cash provided by (used in) operating activities</t>
  </si>
  <si>
    <t>Cash flows from investing activities:</t>
  </si>
  <si>
    <t>Cash paid for acquisitions, net of cash assumed</t>
  </si>
  <si>
    <t>Purchases of property and equipment</t>
  </si>
  <si>
    <t>Additions to license and patent costs</t>
  </si>
  <si>
    <t>Proceeds from disposition of property and equipment</t>
  </si>
  <si>
    <t>Purchase of noncontrolling interest</t>
  </si>
  <si>
    <t>Other investing activities</t>
  </si>
  <si>
    <t>Net cash used in investing activities</t>
  </si>
  <si>
    <t>Cash flows from financing activities:</t>
  </si>
  <si>
    <t>Payments related to net-share settlement of stock-based compensation</t>
  </si>
  <si>
    <t>Payments on earnout consideration</t>
  </si>
  <si>
    <t>Repayment of capital lease obligations</t>
  </si>
  <si>
    <t>Net cash used in financing activities</t>
  </si>
  <si>
    <t>Effect of exchange rate changes on cash and cash equivalents</t>
  </si>
  <si>
    <t>Net increase (decrease) increase in cash and cash equivalents</t>
  </si>
  <si>
    <t>Cash and cash equivalents at the beginning of the period</t>
  </si>
  <si>
    <t>Cash and cash equivalents at the end of the period</t>
  </si>
  <si>
    <t>Supplemental Cash Flow Information:</t>
  </si>
  <si>
    <t>Cash interest payments</t>
  </si>
  <si>
    <t>Cash income tax payments, net</t>
  </si>
  <si>
    <t>Transfer of equipment from inventory to property and equipment, net</t>
  </si>
  <si>
    <t>[1]</t>
  </si>
  <si>
    <t>Transfer of equipment to inventory from property and equipment, net</t>
  </si>
  <si>
    <t>[2]</t>
  </si>
  <si>
    <t>Stock issued for acquisitions of businesses</t>
  </si>
  <si>
    <t>Inventory is transferred from inventory to property and equipment at cost when the Company requires additional machines for training or demonstration or for placement into on demand manufacturing services locations.</t>
  </si>
  <si>
    <t>In general, an asset is transferred from property and equipment, net into inventory at its net book value when the Company has identified a potential sale for a used machine.</t>
  </si>
  <si>
    <t>Basis Of Presentation</t>
  </si>
  <si>
    <t>Basis Of Presentation [Abstract]</t>
  </si>
  <si>
    <t xml:space="preserve">Note 1 Basis of Presentation
﻿
The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 s as a component of total equity in the Consolidated Balance Sheets and the net income (loss) attributable to noncontrolling interests are presented as an adjustment from net loss used to arrive at net loss attributable to 3D Systems Corporation in the consolidated statements of operations and comprehensive loss . The Company’s annual reporting period is the calendar year.
﻿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
All amounts presented in the accompanying footnotes are presented in thousands, except for per share information.
﻿ </t>
  </si>
  <si>
    <t>Significant Accounting Policies</t>
  </si>
  <si>
    <t>Significant Accounting Policies [Abstract]</t>
  </si>
  <si>
    <t xml:space="preserve">﻿
Note 2 Significant Accounting Policie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bases its estimates on historical experience, currently available information and various other assumptions that we believe are reasonable under the circumstances. Actual results could differ from these estimates.
﻿
Revenue Recognition
﻿
Net revenue is derived primarily from the sale of products and services. The following revenue recognition policies define the manner in which the Company accounts for sales transactions.
﻿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
The Company enters into sales arrangements that may provide for multiple deliverables to a customer. Sales of printers may include ancillary equipme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
Hardware
﻿
Under the Company’s standard terms and conditions of sale, title and risk of loss transfer to the customer at the time product is shipped to the customer and revenue is recognized accordingly, unless customer acceptance is uncertain or significant obligations remain. In instances in which significant obligations remain, the Company defers the estimated revenue associated with post-sale obligations that are not essential to the functionality of the delivered items, and recognizes revenue in the future as the conditions for revenue recognition are met.
﻿
Software
﻿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expiration of the trial period and the customer has purchased the software.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 Multiple-Element Arrangements .”
﻿
Services
﻿
Printers and certain other products include a warranty under which the Company provides maintenance for periods up to one year. The Company also offers training, installation and non-contract maintenance services for its products. Additionally, the Company offers extended warranties and maintenance contracts customers can purchase at their option. For initial product warranties, revenue is recognized and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For optional warranty or maintenance contracts, revenue is deferred at the time of sale based on the relative fair value of these services and costs are expensed as incurred. Deferred revenue is recognized ratably over the term of the warranty or maintenance period on a straight-line basis. Revenue from training, installation and non-contract maintenance services is recognized at the time of performance of the service.
﻿
On demand manufacturing and healthcare service sales are included within services revenue and revenue is recognized upon shipment or delivery of the parts or performance of the service, based on the terms of the sales arrangement.
﻿
Terms of sale
﻿
Shipping and handling costs billed to customers for equipment sales and sales of materials are included in product revenue in the Consolidated Statements of Operations and Other Comprehensive Loss. Costs incurred by the Company associated with shipping and handling are included in product cost of sales in the Consolidated Statements of Operations and Other Comprehensive Loss.
﻿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
﻿
Cash and Cash Equivalents
﻿
Cash and cash equivalents consist of cash and temporary investments with maturities of three months or less when acquired.
﻿
Investments
﻿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
The Company assesses declines in the fair value of investments to determine whether such declines are other-than-temporary. Other-than-temporary impairments of investments are recorded to interest and other expense, net, in the period in which they become impaired.
﻿
For the years ended December 31, 2017 and 2016, the Company recorded impairment charges of $1,743 and $1,210 , respectively, related to certain cost-method investments. The aggregate carrying amount of all investments accounted for under the cost method totaled $ 8,263 and $9,116 at December 31, 2017 and 2016, respectively, and is included in other assets, net, on the Company’s Consolidated Balance Sheets.
﻿
Accounts Receivable and Allowances for Doubtful Accounts
﻿
Trade accounts receivable are recorded at the invoiced amount and do not bear interest.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
The following presents the changes in the balance of our allowance for doubtful accounts:
﻿
﻿
﻿
﻿ Year Ended
Item
Balance at beginning of year
Additions charged to expense
Other
Balance at end of year
﻿ 2017
Allowance for doubtful accounts
$ 12,920
$ 1,051
$ (3,713)
$ 10,258
﻿ 2016
Allowance for doubtful accounts
14,139
1,552
(2,771)
12,920
﻿ 2015
Allowance for doubtful accounts
10,300
3,766
73
14,139
﻿
Inventories
﻿
Inventories are stated at the lower of cost or net realizable value, with cost being determined using the first-in, first-out method.
﻿
Long-Lived Assets and Goodwill
﻿
The Company reviews long-lived assets, including intangible assets subject to amortization, for impairment whenever events or changes in circumstances indicate that the carrying value of the asset may not be recoverable. Recoverability is assessed as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7 and 2016. For the year ended December 31, 2015, the Company recorded non-cash impairment charges of $93,520 arising from the Company’s other intangible assets impairment testing.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to first identify potential goodwill impairment for each reporting unit and then, if necessary, measure the amount of the impairment loss. Our reporting units are consistent with our geographies in Note 20. We completed the required annual goodwill impairment test during the fourth quarter of 2017.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for each of our reporting units was in excess of its respective carrying values as of December 31, 2017.
For the year ended December 31, 2015, the results of the first step of annual impairment testing indicated the carrying amount of goodwill assigned to the Americas and EMEA reporting units exceeded fair value. Based on these results, management completed the second step of annual impairment testing for the Americas and EMEA reporting units. Management determined that the fair value of goodwill assigned to the Americas was zero , resulting in a non-cash, non-tax deductible impairment charge of $382,271 . Management determined that the carrying amount of the goodwill assigned to EMEA exceeded fair value by approximately 29% , resulting in a non-cash, non-tax deductible goodwill impairment charge of $61,388 . For a summary of our goodwill by reporting unit, see Note 7.
﻿
Redeemable Noncontrolling Interest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1.
﻿
The Company has recorded the put option as mezzanine equity at their current estimated redemption amount. The Company accrues changes in the redemption amounts over the period from the date of issuance to the earliest redemption date of the put option. For the years ended December 31, 2017 and 2016, the balance of redeemable noncontrolling interests was $8,872 . Changes in the estimated redemption amounts of the put options are adjusted at each reporting period with a corresponding adjustment to equity.
﻿
Contingencies
﻿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
Foreign Currency Translation
﻿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
﻿
Derivative Financial Instruments
﻿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
Research and Development Costs
﻿
Research and development costs are expensed as incurred.
﻿
Earnings (Loss) per Share
﻿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See Note 16.
﻿
Advertising Costs
﻿
Advertising costs are expensed as incurred. Advertising costs, including trade shows, were $13,683 , $ 12,469 and $ 15,245 for the years ended December 31, 2017, 2016 and 2015, respectively.
﻿
Pension costs
﻿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
Equity Compensation Plans
﻿
The Company recognizes compensation expense for its stock-based compensation programs, which include stock options, restricted stock, restricted stock units (RSUs)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recognizes forfeitures when they occur.
﻿
Income Taxes
﻿
The Company and the majority of its domestic subsidiaries file a consolidated U.S. federal income tax return while it has four entities that file separate U.S. federal tax returns. The Company’s non-U.S. subsidiaries file income tax returns in their respective jurisdictions. The Company provides for income taxes on those portions of its foreign subsidiaries’ accumulated earnings (deficit) that the Company believes are not reinvested permanently in their busines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
In accordance with ASC 740, “ Income Taxes ,” the impact of an uncertain tax position on the Company’s income tax returns is recognized at the largest amount that is more likely than not to be required to be recognized upon audit by the relevant taxing authority.
﻿
The Company includes interest and penalties accrued in the Consolidated Financial Statements as a component of income tax expense.
﻿
See Note 19 to the Consolidated Financial Statements.
﻿
Recent Accounting Pronouncements
﻿
Recently Adopted Accounting Standard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hange was applied on a modified retrospective basis resulting in a cumulative effect adjustment to retained earnings of $10,206 as of January 1, 2017. Prior periods were not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were not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were not adjusted.
﻿
The impact of adoption was not material to the Consolidated Statements of Earnings and Comprehensive Loss or Consolidated Statements of Cash Flows of the Company.
﻿
Recently Issued Accounting Standards
﻿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will adopt ASU 2017-09 beginning January 1, 2018 and does not expect the implementation of this guidance to have a material effect on its consolidated financial stat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adopted this standard for the year ended December 31, 2017 and it did not have a material impact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adopted this standard for the year ended December 31, 2017 and it did not have a material impa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May 2014, the FASB issued ASU 2014-09, “Revenue from Contracts with Customers (Topic 606)” (“ASU 2014-09”). The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standard outlines a five-step model whereby revenue is recognized as performance obligations within a contract are satisfied. The standard also requires new, expanded disclosures regarding revenue recognition. The FASB has also issued several updates to ASU that are intended to promote a more consistent interpretation and application of the principles outlined in the standard. The new standard supersedes U.S. GAAP guidance on revenue recognition and requires the use of more estimates and judgments than the present standards.
﻿
The Company will adopt the new standard effective January 1, 2018, by recognizing the cumulative effect of initially applying the new standard, driven predominantly by the acceleration of timing of recognition related to certain promotional discounts, as an adjustment to the opening balance of retained earnings with an offsetting impact within current liabilities. Based on its comprehensive assessment of the new guidance, the Company does not currently expect the adjustment to have a material impact to retained earnings nor on net income on an ongoing basis. However, actual results may differ from </t>
  </si>
  <si>
    <t>Acquisitions</t>
  </si>
  <si>
    <t>Acquisitions [Abstract]</t>
  </si>
  <si>
    <t xml:space="preserve">Note 3 Acquisitions
﻿
2017 Acquisitions
﻿
On January 31, 2017 , the Company acquired 100 percent of the shares of Vertex-Global Holding B.V. (“Vertex”), a provider of dental materials worldwide under the Vertex and NextDent brands. The fair value of the consideration paid for this acquisition, net of cash acquired, was $37,562 , and consisted of cash and shares. The cash portion of the purchase price is included in cash paid for acquisitions, net of cash assumed, in the Consolidated Statement of Cash Flows. The share portion of the purchase price is included in issuance of stock for acquisitions in the Consolidated Statement of Equity. The operating results of Vertex have been included in the Company’s reported results since the closing date. The purchase price of the acquisition has been allocated to the estimated fair value of net tangible and intangible assets acquired, with any excess purchase price recorded as goodwill.
﻿
2016 Acquisitions
﻿
No acquisitions were made by the Company for the year ended December 31, 2016.
﻿
2015 Acquisitions
﻿
On February 9, 2015 , the Company acquired 100 percent of the outstanding shares and voting rights of Cimatron Ltd. (“Cimatron”), a provider of integrated 3D CAD/CAM software and solutions for manufacturing. The fair value of the consideration paid for this acquisition, net of cash acquired, was $77,984 , all of which was paid in cash. The operations of Cimatron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
On April 2, 2015 , the Company acquired 65 percent of the equity interests in Wuxi Easyway Model Design and Manufacture Co. Ltd. (“Easyway”), a manufacturing service bureau and distributor of 3D printing and scanning products in China. The fair value of the consideration paid for this acquisition, net of cash acquired, was $11,265 , all of which was paid in cash. Under the terms of the agreement, the Company has an option to acquire the remainder of the equity interests in Easyway between the third and fifth anniversaries of the closing. The operations of Easyway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On June 16, 2015 , the Company acquired certain assets of STEAMtrax, LLC, a curricula provider. The fair value of the consideration paid for this acquisition, net of cash acquired, was $2,550 ,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The Company exited this investment in 2016.
﻿
On June 17, 2015 , the Company acquired certain assets of NOQUO INC., a software provider. The fair value of the consideration paid for this acquisition, net of cash acquired, was $651 , which was paid with cash and the cancellation of a not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5 acquisitions. The Company exited this investment in 2016.
﻿
For all acquisitions made in 2015, factors considered by the Company in determination of goodwill include synergies, vertical integration and strategic fit for the Company. The acquisitions completed during the 2015 are not material relative to the Company’s assets or operating results; therefore, no proforma financial information is provided.
﻿
The amounts related to the acquisitions of these businesses were allocated to the assets acquired and the liabilities assumed and included in the Company’s consolidated balance sheet at December 31, 2015 as follows:
﻿
﻿
﻿
﻿ (in thousands)
2015
﻿ Fixed assets
$ 1,505
﻿ Other intangible assets, net
57,066
﻿ Goodwill
44,772
﻿ Other assets, net of cash acquired
22,449
﻿ Liabilities
(33,342)
﻿ Net assets acquired
$ 92,450
﻿
﻿ </t>
  </si>
  <si>
    <t>Inventories [Abstract]</t>
  </si>
  <si>
    <t xml:space="preserve">﻿
Note 4 Inventories
﻿
Components of inventories, net , at December 31, 2017 and 2016 are as follows:
﻿
﻿
﻿
﻿ (in thousands)
2017
2016
﻿ Raw materials
$ 37,660
$ 38,383
﻿ Work in process
3,906
3,109
﻿ Finished goods and parts
62,337
61,839
﻿ Inventories, net
$ 103,903
$ 103,331
﻿
During 2017, the Company recorded inventory adjustments totaling $12.9 million resulting from its lower of cost or net realizable value analysis. The charge was effected because of ongoing efforts to focus and prioritize the Company’s portfolio based on year-to-date demand, market trends and a better understanding of where the Company’s offerings meet and will continue to meet customers’ needs and demand. The inventory adjustments related primarily to legacy plastics printers, refurbished and used metals printers and parts which have shown little to no use over extended periods.
﻿
During 2016, the Company recorded inventory adjustments totaling $10.7 million in connection with the discontinuation of certain products as a result of the Company’s updated strategy . </t>
  </si>
  <si>
    <t>Property And Equipment</t>
  </si>
  <si>
    <t>Property And Equipment [Abstract]</t>
  </si>
  <si>
    <t xml:space="preserve">Note 5 Property and Equipment
﻿
Property and equipment at December 31, 2017 and 2016 are summarized as follows:
﻿
﻿
﻿ (in thousands)
2017
2016
Useful Life (in years)
﻿ Land
$ 903
$ 903
N/A
﻿ Building
11,276
11,122
25 - 30
﻿ Machinery and equipment
134,666
108,826
2 - 7
﻿ Capitalized software
8,834
8,651
3 - 5
﻿ Office furniture and equipment
4,677
3,130
1 - 5
﻿ Leasehold improvements
29,503
24,423
Life of lease (a)
﻿ Construction in progress
13,527
7,760
N/A
﻿ Total property and equipment
203,386
164,815
﻿ Less: Accumulated depreciation and amortization
(105,865)
(84,837)
﻿ Total property and equipment, net
$ 97,521
$ 79,978
﻿
(a)
Leasehold improvements are amortized on a straight-line basis over the shorter of (i) their estimated useful lives and (ii) the estimated or contractual life of the related lease.
﻿
The Company includes all depreciation from assets attributable to the generation of revenue in the Cost of Sales line item in the statement of operations. Depreciation related to assets that are not attributable to the generation of revenue are included in the Research and Development and Selling and General Administrative line items in the statement of operations. Depreciation expense on property and eq uipment for the years ended 2017 , 2016 and 2015 was $ 25,561 , $24,331 and $20,979 , respectively.
﻿
For the years ended December 31, 2017, 2016 and 2015, the Company recognized impairment charges of $ 636, $ 7,408 , and $614 , respectively, on property and equipment, net. The charges taken in 2016 were in connection with our updated strate gy and project reprioritization. </t>
  </si>
  <si>
    <t>Intangible Assets</t>
  </si>
  <si>
    <t>Intangible Assets [Abstract]</t>
  </si>
  <si>
    <t xml:space="preserve">Note 6 Intangible Assets
﻿
Intangible assets other than goodwill at December 31, 2017 and December 31, 2016 are summarized as follows:
﻿
﻿
﻿
﻿
﻿
2017
2016
﻿ (in thousands)
Gross
Accumulated Amortization
Net
Gross
Accumulated Amortization
Net
Useful Life (in years)
Weighted Average Useful Life Remaining (in years)
﻿ Intangible assets with finite lives:
﻿ Customer relationships
$ 105,505
$ (57,796)
$ 47,709
$ 99,067
$ (46,252)
$ 52,815
1 - 14
6
﻿ Acquired technology
54,716
(39,644)
15,072
52,881
(27,543)
25,338
1 - 16
2
﻿ Trade names
25,813
(15,552)
10,261
28,110
(16,015)
12,095
1 - 8
6
﻿ Patent costs
17,909
(7,338)
10,571
16,263
(5,873)
10,390
1 - 20
15
﻿ Trade secrets
19,431
(11,530)
7,901
19,134
(9,383)
9,751
7
4
﻿ Acquired patents
16,661
(11,969)
4,692
16,965
(10,674)
6,291
1 - 6
8
﻿ Other
20,012
(17,435)
2,577
23,431
(18,610)
4,821
2 - 4
2
﻿ Total intangible assets
$ 260,047
$ (161,264)
$ 98,783
$ 255,851
$ (134,350)
$ 121,501
1 - 20
6
﻿
The Company includes all amortization from assets attributable to the generation of revenue in the Cost of Sales line item in the statement of operations. Amortization related to assets that are not attributable to the generation of revenue are included in the Research and Development and Selling and General Administrative line items in the statement of operations. Amortizat ion expense related to intangible assets was $ 35,559 , $ 35,124 and $ 61,066 for the years ended December 31, 2017 , 2016 and 2015 , respectively. Amortization of these intangible assets is calculated on a straight-line basis .
﻿
Annual amortization expense for intangible assets is expected to be $ 29,448 in 2018, $ 20,411 in 2019, $ 17,308 in 2020, $ 12,859 in 2021 and $ 7,493 in 2022.
﻿
For discussion on intangible asset impairment testing, see Note 2.
﻿ </t>
  </si>
  <si>
    <t>Goodwill [Abstract]</t>
  </si>
  <si>
    <t xml:space="preserve">Note 7 Goodwill
﻿
The following are the changes in the carrying amount of goodwill by geographic reporting unit:
﻿
﻿
﻿
﻿
﻿ (in thousands)
Americas
EMEA
Asia Pacific
Total
﻿ Balance at December 31, 2015
$
—
$ 150,521
$ 37,354
$ 187,875
﻿ Acquisitions and adjustments
—
(137)
189
52
﻿ Effect of foreign currency exchange rates
—
(5,413)
(1,284)
(6,697)
﻿ Balance at December 31, 2016
—
144,971
36,259
181,230
﻿ Acquisitions and adjustments
—
31,438
41
31,479
﻿ Effect of foreign currency exchange rates
—
15,539
2,634
18,173
﻿ Balance at December 31, 2017
$
—
$ 191,948
$ 38,934
$ 230,882
﻿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
For discussion on acquisitions , see Note 3. For discussion on goodwill impairment testing, see Note 2.
﻿ </t>
  </si>
  <si>
    <t>Employee Benefits</t>
  </si>
  <si>
    <t>Employee Benefits [Abstract]</t>
  </si>
  <si>
    <t xml:space="preserve">Note 8 Employee Benefits
﻿
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0% of contributions on the first 6.0% of the participant’s eligible compensation. The Company will give a minimum match of $1,500 to participants who average a minimum 6.0% deferral contribution rate per plan year. In addition, the Company has several other U.S. and non-U.S. defined contribution plans covering eligible U.S. and no n-U.S. employees, respectively.
﻿
For the years ended December 31, 2017 , 2016 and 2015 , the Company expensed $2,360 , $1,175 and $956 , respectively, for matching contributions to defined contribution plans.
﻿ </t>
  </si>
  <si>
    <t>Accrued And Other Liabilities</t>
  </si>
  <si>
    <t>Accrued And Other Liabilities [Abstract]</t>
  </si>
  <si>
    <t xml:space="preserve">﻿
Note 9 Accrued and Other Liabilities
﻿
Accrued liabilities at December 31, 2017 and 2016 are summarized below :
﻿
﻿
﻿
﻿ (in thousands)
2017
2016
﻿ Compensation and benefits
$ 20,432
$ 22,771
﻿ Accrued taxes
13,861
9,831
﻿ Arbitration awards
11,282
—
﻿ Vendor accruals
7,044
8,231
﻿ Product warranty liability
5,564
5,219
﻿ Accrued earnouts related to acquisitions
2,772
3,238
﻿ Accrued other
2,485
2,956
﻿ Royalties payable
1,679
2,092
﻿ Accrued professional fees
742
810
﻿ Accrued interest
38
39
﻿ Total
$ 65,899
$ 55,187
﻿
Other liabilities at December 31, 2017 and 2016 are summarized below:
﻿
﻿
﻿
﻿ (in thousands)
2017
2016
﻿ Long term employee indemnity
$ 13,887
$ 11,152
﻿ Defined benefit pension obligation
8,290
7,613
﻿ Other long term liabilities
7,596
7,183
﻿ Long term deferred revenue
7,298
7,464
﻿ Long term tax liability
9,340
5,726
﻿ Long term earnouts related to acquisitions
2,343
7,568
﻿ Arbitration award
—
11,282
﻿ Total
$ 48,754
$ 57,988
﻿
Changes in product warranty obligations, including deferred revenue on extended warranty contracts, for the years ended December 31, 2017, 2016 and 2015 are summarized below:
﻿
﻿
﻿ (in thousands)
Beginning Balance
Additional Accrual/ Revenue Deferred
Costs Incurred/ Deferred Revenue Amortization
Ending Balance
﻿ Year Ended December 31,
﻿ 2017
$ 9,051
$ 13,623
$ (12,472)
$ 10,202
﻿ 2016
10,663
12,859
(14,471)
9,051
﻿ 2015
11,914
15,349
(16,600)
10,663
﻿
﻿ </t>
  </si>
  <si>
    <t>Hedging Activities And Financial Instruments</t>
  </si>
  <si>
    <t>Hedging Activities And Financial Instruments [Abstract]</t>
  </si>
  <si>
    <t>﻿
Note 10 Hedging Activities and Financial Instruments
﻿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 Derivatives and Hedging ,” and therefore, all gains and losses (realized or unrealized) are recognized in “Interest and other expense, net” in the condensed consolidated statements of operations and comprehensive loss. Depending on their fair value at the end of the reporting period, derivatives are recorded either in prepaid expenses and other current assets or in accrued liabilities on the condensed consolidated balance sheet.
﻿
The Company had $39,600 in notional foreign exchange contracts outstanding as of December 31 , 2017, for which the fair value was not material. No foreign exchange contracts were outstanding as of December 31, 2016 and 2015.
﻿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
﻿
The Company does not hedge the fluctuation in reported revenue and earnings resulting from the translation of these international operations' results into U.S. dollars. The impact of translating the Company’s non-U.S. operations’ revenue and earnings into U.S. dollars was not material to the Company’s results of operations for the years ended Dec ember 3 1 , 2017 , 2016 and 201 5 .</t>
  </si>
  <si>
    <t>Borrowings</t>
  </si>
  <si>
    <t>Borrowings [Abstract]</t>
  </si>
  <si>
    <t xml:space="preserve">﻿
Note 11 Borrowings
﻿
Credit Facility
﻿
On October 10, 2014 , the Company and certain of its subsidiaries entered into a $150,000 five -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request an increase in the aggregate principal amount available under the Credit Facility by an additional $75,000 . The Credit Agreement includes provisions for the issuance of letters of credit and swingline loans.
﻿
The Credit Agreement is guaranteed by certain of the Company’s material domestic subsidiaries (the “Guarantors”). From time to time, the Company may be required to cause additional material domestic subsidiaries to become Guarantors under the Credit Agreement.
﻿
The Credit Facility contains customary covenants, some of which require the Company to maintain certain financial ratios that determine the amounts available and terms of borrowings and events of default. The Company was in compliance with all covenants at both December 31 , 2017 and December 31, 2016 .
﻿
The payment of dividends on the Company’s common stock is restricted under provisions of the Credit Facility, which limits the amount of cash dividends that the Company may pay in any one fiscal year to $30,000 . The Company currently does not pay, and has not paid, any dividends on its common stock, and currently intends to retain any future earnings for use in its business.
﻿
There was no outstanding balance on the Credit Facility as of December 31, 2017 or 2016.
﻿
Interest Income and Expense
﻿
Interest income totaled $ 784 , $807 and $521 for the years ended December 31, 2017, 2016 and 2015, respectively.
﻿
Interest expense totaled $ 919 , $1,282 and $2,011 for the years ended December 31, 2017 , 2016 and 2015, respectively.
﻿ </t>
  </si>
  <si>
    <t>Lease Obligations</t>
  </si>
  <si>
    <t>Lease Obligations [Abstract]</t>
  </si>
  <si>
    <t>Note 12 Lease Obligations
﻿
The Company leases certain of its facilities and equipment under capitalized leases and other facilities and equipment under non-cancelable operating leases. The leases are generally on a net-rent basis, under which the Company pays taxes, maintenance and insurance. Leases that expi re at various dates through 2027 are expected to be renewed or replaced by leases on other properties.
﻿
Rent expense for the years ended December 31, 2017 , 2016 and 2015 was $14,899 , $13,232 and $13,960 , respectively.
﻿
The Company’s future minimum lease payments as of December 31, 2017 under capitalized leases and non-cancelable operating leases, with initial or remaining lease terms in excess of one year, were as follows:
﻿
﻿
﻿ (in thousands)
Capitalized Leases
Operating Leases
﻿ Years ending December 31:
﻿ 2018
$ 1,373
$ 15,930
﻿ 2019
1,143
12,273
﻿ 2020
1,050
7,495
﻿ 2021
738
5,875
﻿ 2022
752
5,097
﻿ Later years
6,739
9,738
﻿ Total minimum lease payments
11,795
$ 56,408
﻿ Less: amounts representing imputed interest
(4,073)
﻿ Present value of minimum lease payments
7,722
﻿ Less: current portion of capitalized lease obligations
(644)
﻿ Capitalized lease obligations, excluding current portion
$ 7,078
﻿
Rock Hill Facility
﻿
The Company leases its headquarters and research and development facility pursuant to a lease agreement with 3D Fields, LLC . After its initial term ending August 31, 2021 , the lease provides t he Company with the option to renew the lease for two additional five -year terms. The lease also grants the Company the right to cause 3D Fields, LLC , subject to certain terms and conditions, to expand the leased premises during the term of the lease, in which case the term of the lease would be extended. The lease is a triple net lease and provides for the payment of base rent of $709 in 2018 through 2020 and $723 in 2021. Under the terms of the lease, t he Company is obligated to pay all taxes, insurance, utilities and other operating costs with respect to the leased premises . This lease is recorded as a capitalized lease obligation under ASC 840, “ Leases .” The implicit interest rate was 6.93% as of December 31, 2017 and 2016.
﻿
Other Capital Lease Obligations
﻿
The Company leases other equipment with lease terms through August 2018 . In accordance with ASC 840 , t he Company has recorded these leases as capitalized leases. The implicit interest rate ranged from 1.75 % to 8.06 % at Dece mber 31, 2017 and 2016 .</t>
  </si>
  <si>
    <t>Preferred Stock</t>
  </si>
  <si>
    <t>Preferred Stock [Abstract]</t>
  </si>
  <si>
    <t>﻿
Note 13 Preferred Stock
﻿
The Company had 5,000 shares of preferred stock that were authorized but unissued at December 31, 2017 and 2016 .</t>
  </si>
  <si>
    <t>Stock-Based Compensation Plans</t>
  </si>
  <si>
    <t>Stock-Based Compensation Plans [Abstract]</t>
  </si>
  <si>
    <t xml:space="preserve">﻿
Note 14 Stock-Based Compensation
﻿
Effective May 19, 2004, the Company adopted its 2004 Incentive Stock Plan, as further amended and restated on February 3, 2015 (the “2004 Stock Plan”), and its 2004 Restricted Stock Plan for Non-Employee Directors, as further amended and restated on April 1, 2013 (the “Director Plan”). On May 19, 2015, the Company’s stockholders approved the 2015 Incentive Plan of 3D Systems Corporation , as further amended and restated on May 16, 2017 (the “2015 Plan” and, together with the 2004 Stock Plan, the “Incentive Plans”).
﻿
The 2004 Stock Plan authorizes shares of restricted stock, restricted stock units (“RSU”), stock appreciation rights and the grant of options to purchase shares of the Company’s common stock. The 2004 Stock Plan also designates measures that may be used for performance awards. The Director Plan authorizes shares of restricted stock for non-employee directors of the Company. The 2015 Plan authorizes shares of restricted stock, RSUs , stock appreciation rights, cash incentive awards and the grant of options to purchase shares of the Company’s common stock. The 2015 Plan also designates measures that may be used for performance awards.
﻿
Generally, awards granted prior to November 13, 2015 become fully-vested on the three -year anniversary of the grant date and awards granted on or after November 13, 2015 vest one third each year over three years.
﻿
Stock-based compensation expense is included in selling, general and administrative expenses in the consolidated statements of operations and comprehensive income (loss). The following table details the components of stock-based compensation expense recognized in net earnings in each of the past three years:
﻿
﻿
﻿
﻿
Year Ended December 31,
﻿ (in thousands)
2017
2016
2015
﻿ Restricted Stock
$ 22,920
$ 28,612
$ 34,733
﻿ Stock Options
4,340
2,683
—
﻿ Total stock-based compensation expense
$ 27,260
$ 31,295
$ 34,733
﻿
Restricted Stock
﻿
The Company determines the fair value of restricted stock and RSUs b ased on the closing price of its stock on the date of grant. The Company generally recognize s compensation expense related to restricted stock and RSUs on a straight-line basis over the period during which the restriction lapses. Forfeitures are recognized in the period in which they occur. A sum mary of restricted stock and RSU activity during 2017 follows:
﻿
﻿
﻿
﻿ (in thousands, except per share amounts)
Number of Shares/Units
Weighted Average Grant Date Fair Value
﻿ Outstanding at beginning of period — unvested
3,904
$ 20.54
﻿ Granted
2,156
10.62
﻿ Cancelled
(420)
15.90
﻿ Vested
(1,379)
29.36
﻿ Outstanding at end of period — unvested
4,261
$ 13.12
﻿
Included in the activity above are 393 shares of restricted stock that vest under specified market conditions, which were awarded to certain employees in 2017 and 2016. Each of these employees was generally awarded two equal tranches of market condition restricted stock that immediately vests when the Company’s common stock trades at either $30 or $40 per share for ninety consecutive calendar days.
﻿
At December 31, 2017, there was $2, 931 of unrecognized pre-tax stock-based compensation expense related to non-vested restricted stock awards with market conditions, which the Company expects to recognize over a weighted-average period of 1.8 years.
At Dece mber 31, 2017, there was $33,202 of unrecognized pre-tax stock-based compensation expense related to all other non-vested restricted stock award shares and units, which the Company expects to recognize over a weighted-average period of 1.8 years.
﻿
Stock Options
﻿
During the year ended December 31, 2016, the Company awarded certain employees market condition stock options under the 2015 Plan, included in the activity above, that vest under specified market conditions. Each employee was generally awarded two equal tranches of market condition stock options that immediately vest when the Company’s common stock trades at either $30 or $40 per share fo r ninety consecutive calendar days.
﻿
The Company recognizes compensation expense related to stock options on a straight-line basis over the derived term of the awards. Forfeitures are recognized in the period in which they occur. The fair value of stock options with market conditions is estimated using a binomial lattice Monte Carlo simulation model. The weighted-average fair value and the assumptions used to measure fair value were as follows:
﻿
﻿
﻿
﻿
Year Ended December 31,
﻿
2017
2016
2015
﻿ Stock option assumptions:
﻿ Weighted-average fair value
$
—
$ 7.80
$
—
﻿ Expected volatility
—
60.0%
—
﻿ Risk-free interest rate
—
0.76% - 1.46
—
﻿ Expected dividend yield
—
0%
—
﻿ Derived term in years
—
3-4
—
﻿
Stock option activity for the year ended December 31, 2017 was as follows:
﻿
﻿
﻿
﻿
Year Ended December 31, 2017
﻿ (in thousands, except per share amounts)
Number of Shares
Weighted Average Exercise
Weighted Average Remaining Contractual Term (in years)
Aggregate Intrinsic Value (in thousands)
﻿ Stock option activity:
﻿ Outstanding at beginning of period
2,260
$ 13.92
—
—
﻿ Granted
—
—
—
—
﻿ Exercised
—
—
—
—
﻿ Forfeited and expired
(440)
13.26
—
—
﻿ Outstanding at end of period
1,820
$ 14.08
8.50
—
﻿
In the table above, intrinsic value is calculated as the excess, if any, between the market price of the Company’s stock on the last trading day of the year and the exercise price of the options. Because the market price was lower than the exercise price, the intrinsic value is zero .
﻿
At December 31, 2017, there was $7,424 of unrecognized pre-tax stock-based compensation expense related to stock options, which the Company expects to recognize over a weigh ted-average period of 1.7 years. </t>
  </si>
  <si>
    <t>International Retirement Plan</t>
  </si>
  <si>
    <t>International Retirement Plan [Abstract]</t>
  </si>
  <si>
    <t xml:space="preserve">Note 15 International Retirement Plan
﻿
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net present value of the annuity was $3,207 and $2,760 as of December 31, 2017 and 2016 , respectively. The net present value of that annuity is included in “Other assets, net” on the Company’s consolidated balance sheets at December 31, 2017 and 2016 . The following table provides a reconciliation of the changes in the projected benefit obligation for the years ended December 31, 2017 and 2016:
﻿
﻿
﻿
﻿ (in thousands)
2017
2016
﻿ Reconciliation of benefit obligations:
﻿ Obligations as of January 1
$ 7,727
$ 6,328
﻿ Service cost
184
154
﻿ Interest cost
131
159
﻿ Actuarial (gain) loss
(555)
1,437
﻿ Benefit payments
(136)
(120)
﻿ Effect of foreign currency exchange rate changes
1,083
(231)
﻿ Obligations as of December 31
8,434
7,727
﻿ Funded status as of December 31 (net of tax benefit)
$ (8,434)
$ (7,727)
﻿
For the year ended December 31, 2017 , the Company recorded a $555 gain , net of $244 of actuarial amortization and a $247 tax provision , as a $552 adjustment to “Accumulated other comprehensive income (loss) ” in accordance with ASC 715, “ Compensation – Retirement Benefits .” For the year ended December 31, 2016 , the Company recorded a $1,437 loss, net of $128 of actuarial amortization and a $407 tax benefit , as a $902 adjustment to “Accumulated other comprehensive income (loss) ” .
﻿
The Company has recognized the following amounts in the consolidated balance sheets at December 31, 2017 and 2016 :
﻿
﻿
﻿
﻿
﻿ (in thousands)
2017
2016
﻿ Accrued liabilities
$ 144
$ 114
﻿ Other liabilities
8,290
7,613
﻿ Projected benefit obligation
8,434
7,727
﻿ Accumulated other comprehensive income
(2,555)
(2,775)
﻿ Total
$ 5,879
$ 4,952
﻿
﻿
The following projected benefit obligation and accumulated benefit obligation were estimated as of December 31, 2017 and 2016 :
﻿
﻿
﻿
﻿ (in thousands)
2017
2016
﻿ Projected benefit obligation
$ 8,434
$ 7,727
﻿ Accumulated benefit obligation
$ 7,570
$ 6,905
﻿
The following table shows the components of net periodic benefit costs and other amounts recognized in other comprehensive income (loss) :
﻿
﻿
﻿ (in thousands)
2017
2016
﻿ Net periodic benefit cost:
﻿ Service cost
$ 184
$ 154
﻿ Interest cost
131
159
﻿ Amortization of actuarial loss
244
128
﻿ Total
$ 559
$ 441
﻿ Other changes in plan assets and benefit obligations recognized in other comprehensive income:
﻿ Net (gain) loss
(555)
1,437
﻿ Total expense recognized in net periodic benefit cost and other comprehensive income
$ 4
$ 1,878
﻿
The following assumptions are used to determine benefit obligations as of December 31:
﻿
﻿
﻿
﻿
2017
2016
﻿ Discount rate
1.80%
1.60%
﻿ Rate of compensation
3.00%
3.00%
﻿
The following benefit payments, including expected future service cost, are expected to be paid:
﻿
﻿
﻿
﻿
﻿ (in thousands)
﻿ Estimated future benefit payments:
﻿ 2018
$ 145
﻿ 2019
147
﻿ 2020
163
﻿ 2021
181
﻿ 2022
184
﻿ 2023-2027
1,020
﻿
﻿
﻿ </t>
  </si>
  <si>
    <t>Computation Of Net Loss Per Share</t>
  </si>
  <si>
    <t>Computation Of Net Loss Per Share [Abstract]</t>
  </si>
  <si>
    <t xml:space="preserve">Note 16 Computation of Net Loss per Share
﻿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SUs, except in such case when their inclusion would be anti-dilutive.
﻿
﻿
﻿
﻿ (in thousands, except per share amounts)
2017
2016
2015
﻿ Numerator for basic and diluted net loss per share:
﻿ Net loss attributable to 3D Systems Corporation
$ (66,191)
$ (38,419)
$ (655,492)
﻿
﻿ Denominator for basic and diluted net loss per share:
﻿ Weighted average shares
111,554
111,189
111,969
﻿
﻿ Net loss per share, basic and diluted
$ (0.59)
$ (0.35)
$ (5.85)
﻿
For the years ended December 31, 2017, 2016 and 2015, the effect of dilutive securities, including non-vested stock options, restricted stock awards and RSUs, was excluded from the denominator for the calculation of diluted net loss per share because the Company recognized a net loss for the period and their inclusion would be anti-dilutive. Dilutive securities excluded were 5,341 , 5,284 and 1,117 for the years ended December 31, 2017, 2016 and 2015, respectively. </t>
  </si>
  <si>
    <t>Noncontrolling Interests</t>
  </si>
  <si>
    <t>Noncontrolling Interests [Abstract]</t>
  </si>
  <si>
    <t xml:space="preserve">Note 17 Noncontrolling Interests
﻿
﻿
﻿
As of Dec ember 3 1 , 2017, the Company owned approximately 70% of the capital and voting rights of Robtec, a service bureau and distributor of 3D printing and scanning products in Brazil. Robtec was acquired on November 25, 2014 .
﻿
As of Dec ember 3 1 , 2017, the Company owned approximately 70% of the capital and voting rights of Easyway, a service bureau and distributor of 3D printing and scanning products in China. Approximately 65% of the capital and voting rights of Easyway were acquired on April 2, 2015 , and an additional 5% of the capital and voting rights of Easyway were acquired on July 19, 2017 for $2.3 million .
﻿ </t>
  </si>
  <si>
    <t>Fair Value Measurements</t>
  </si>
  <si>
    <t>Fair Value Measurements [Abstract]</t>
  </si>
  <si>
    <t xml:space="preserve">﻿
Note 18 Fair Value Measurements
﻿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
﻿
Assets and liabilities measured at fair value on a recurring basis are summarized below :
﻿
﻿
﻿
Fair Value Measurements as of December 31, 2017
﻿ (in thousands)
Level 1
Level 2
Level 3
Total
﻿ Description
﻿ Cash equivalents (a)
$ 20,244
$
—
$
—
$ 20,244
﻿ Earnout consideration (b)
$
—
$
—
$ 5,115
$ 5,115
﻿
﻿
Fair Value Measurements as of December 31, 2016
﻿ (in thousands)
Level 1
Level 2
Level 3
Total
﻿ Description
﻿ Cash equivalents (a)
$ 25,206
$
—
$
—
$ 25,206
﻿ Earnout consideration (b)
$
—
$
—
$ 10,806
$ 10,806
﻿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6 to December 31, 2017 reflects a payment of $3,206 , accretion of $921 and adjustments of $3,406 .
﻿
The Company did not have any transfers of assets and liabilities between l evel s of the fair value measurement hierarchy during the year ended December 31, 2017 .
﻿
In addition to the assets and liabilities included in the above table, certain of our assets and liabilities are to be initially measured at fair value on a non-recurring basis. This includes goodwill and other intangible asset s measured at fair value for impairment assessment. For further discussion on the valuation techniques and inputs used in the fair value measurement of goodwill and other intangible assets, see Notes 2, 6 and 7.
﻿ </t>
  </si>
  <si>
    <t>Income Taxes</t>
  </si>
  <si>
    <t>Income Taxes [Abstract]</t>
  </si>
  <si>
    <t xml:space="preserve">﻿
Note 19 Income Taxes
﻿
The U.S. Tax Cuts and Jobs Act (“Tax Act”) was enacted in December 2017. The Tax Act significantly changed U.S. tax law by, among other things, lowering the U.S. corporate income tax rate from 35% to 21% effective January 1, 2018, implementing a territorial tax system and imposing a one-time transition tax on deemed repatriated earnings of foreign subsidiaries.
﻿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liabilities at December 31, 2017 and recognized a provisional $37,889 tax expense that was offset by an adjustment to the Company’s valuatio n allowance of a provisional $37,889 tax benefit.
﻿
The Tax Act also provided for a one-time transition tax on the deemed repatriation of post-1986 undistributed foreign subsidiary earnings and profits (“E&amp;P”). The Company recognized a provisional $9,474 of income tax expense related to the transit ion tax, which was offset by its cur rent year net operating loss. As such, the Company does not expect any cash tax payment to be made in connection with the transition tax.
﻿
While the Tax Act provides for a modified territorial tax system, beginning in 2018, global intangible low-taxed income (“GILTI”) provisions will result in an incremental tax on low taxed foreign income. The GILTI provisions require the Company to include in its U.S. income tax return foreign subsidiary earnings in excess of an allowable return on the foreign subsidiary’s tangible assets. Under U.S. GAAP, the Company is required to make an accounting policy election to either (1) treat taxes due related to GILTI as a current-period expense when incurred (the “period cost method”) or (2) factor such amounts into the measurement of the Company’s deferred taxes (the “deferred method”). The Company is continuing to evaluate the GILTI tax rules and have not yet adopted a policy to account for the related impacts.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The Company has recognized a net tax expense of $47,362 for the provisional tax impacts related to the one-time transition tax and the revaluation of deferred tax balances which was offset by $ 47,362 of provisional tax benefit associated to the change in the valuation allowance and included these estimates in the consolidated financial statements for the year ended December 31, 2017. The Company is in the process of analyzing the impact of the various provisions of the Tax Act. The ultimate impact may materially differ from these provisional amounts due to, among other things, additional analysis, changes in interpretations and assumptions, additional regulatory guidance th at may be issued, and actions the Company may tak e as a result of the Tax Act. The Company expect s to complete the analysis within the measurement period in accordance with SAB 118.
﻿
The components of the Company’s income before income taxes are as follows:
﻿
﻿
﻿
﻿
2017
2016
2015
﻿ Income (loss) before income taxes:
﻿ Domestic
$ (75,965)
$ (53,868)
$ (580,720)
﻿ Foreign
18,444
14,056
(74,233)
﻿ Total
$ (57,521)
$ (39,812)
$ (654,953)
﻿
The components of income tax provision for the years ended December 31, 2017 , 2016 and 2015 are as follows:
﻿
﻿
﻿
﻿
2017
2016
2015
﻿ Current:
﻿ U.S. federal
$ (83)
$ (2,110)
$ 10,753
﻿ State
741
30
169
﻿ Foreign
12,711
8,099
925
﻿ Total
13,369
6,019
11,847
﻿
﻿ Deferred:
﻿ U.S. federal
—
(1,245)
(5,252)
﻿ State
1,097
—
(225)
﻿ Foreign
(6,664)
(5,321)
2,602
﻿ Total
(5,567)
(6,566)
(2,875)
﻿ Total income tax (benefit) provision
$ 7,802
$ (547)
$ 8,972
﻿
The overall effective tax rate differs from the statutory federal tax rate for the years ended December 31, 2017 , 2016 and 2015 as follows:
﻿
﻿
﻿
% of Pretax Income
﻿
2017
2016
2015
﻿ Tax provision based on the federal statutory rate
35.0
%
35.0
%
35.0
%
﻿ Increase in valuation allowances
48.8
(58.5)
(16.4)
﻿ Other
2.9
1.7
(0.4)
﻿ Foreign tax rate change
2.2
﻿ Return to provision adjustments
2.0
18.8
(0.7)
﻿ State taxes, net of federal benefit, before valuation allowance
1.0
3.9
0.9
﻿ Deferred tax adjustments
(1.1)
13.0
—
﻿ Uncertain tax positions
(1.4)
(25.1)
(0.5)
﻿ Nondeductible expenses
(3.3)
(1.1)
(0.1)
﻿ Deemed income related to foreign operations
(4.1)
(8.4)
(0.6)
﻿ Employee share-based payments
(13.2)
—
—
﻿ One-Time transition tax
(16.5)
—
—
﻿ U.S. Tax Cuts and Jobs Act - rate change
(65.9)
—
—
﻿ Foreign exchange loss
—
9.4
—
﻿ Impairment of definite lived intangibles
—
3.1
—
﻿ Foreign income tax rate differential
—
3.1
(2.0)
﻿ Impairment of goodwill with no tax basis
—
—
(16.8)
﻿ Foreign tax credits related to above
—
6.5
0.2
﻿ Effective tax rate
(13.6)
%
1.4
%
(1.4)
%
﻿
The difference between the Company’s effective tax rate for 2017 and the federal statutory rate was 48.6 percentage points. The difference in the effective rate is due primarily to the impact of the Tax Act, change in valuation allowances that were recorded during the year, as well as the Company’s foreign income inclusions and employee share-based payments that were previously recognized through other comprehensive income.
﻿
The difference between the Company’s effective tax rate for 2016 and the federal statutory rate was 33.6 percentage points. The Company recorded nondeductible expenses, including non-deductible goodwill impairment charges and a valuation allowance in the U.S. and certain foreign jurisdictions, which contributed to a difference in the effective tax rate.
﻿
The difference between the Company’s effective tax rate for 2015 and the federal statutory rate was 36.4 percentage points. The Company incurred nondeductible expenses and recognized income for tax purposes, net of tax credits, not included in financial statement income, increasing the effective tax rate. The Company is benefiting from the U.S. domestic production activities deduction and from research credits, reducing the effective tax rate.
﻿
During the third quarter of 2017, the Company determined that it is more likely than not that the deferred tax assets related to Phenix Systems would not be realized based on the Company’s review of results from operations and other evidence. During the fourth quarter, it was determined that it was more likely than not that Layerwise, located in Belgium, would realize benefits based on results from operations and utilization of existing net operating losses. There were no other changes to the Company’s valuation allowance assertions.
﻿
In 2016, there were no changes to the Company’s valuation allowance assertions. During the fourth quarter of 2015, based upon the Company’s review of results of operations and forecast estimates in connection with the assessment of deferred tax benefits, the Company determined that it is more likely than not that the deferred tax assets in the US and certain foreign jurisdictions will not be realized.
﻿
The components of the Company’s net deferred income tax assets and net deferred income tax liabilities at December 31, 2017 and 2016 are as follows:
﻿
﻿
﻿
﻿ (in thousands)
2017
2016
﻿ Deferred income tax assets:
﻿ Intangibles
$ 24,232
$ 40,014
﻿ Stock options and restricted stock awards
5,988
14,384
﻿ Reserves and allowances
11,308
20,022
﻿ Net operating loss carryforwards
35,004
29,398
﻿ Tax credit carryforwards
10,908
13,571
﻿ Accrued liabilities
3,011
5,330
﻿ Deferred revenue
4,629
3,502
﻿ Valuation allowance
(80,796)
(109,913)
﻿ Total deferred income tax assets
14,284
16,308
﻿
﻿ Deferred income tax liabilities:
﻿ Intangibles
11,301
16,968
﻿ Property, plant and equipment
7,304
8,818
﻿ Other
642
—
﻿ Total deferred income tax liabilities
19,247
25,786
﻿
﻿ Net deferred income tax liabilities
$ (4,963)
$ (9,478)
﻿
At December 31, 2017, $35,004 of the Company’s deferred income tax assets was attributable to $237,186 of gross net operating loss carryforwards, which consisted of $115,846 loss carryforwards for U.S. federal income tax purposes, $101,563 of loss carryforwards for U.S. state income tax purposes and $19,777 of loss carryforwards for foreign income tax purposes.
﻿
At December 31, 2016, $29,398 of the Company’s deferred income tax assets was attributable to $148,199 of gross operating loss carryforwards, which consisted of $50,587 loss carryforwards for U.S. federal income tax purposes, $78,274 of loss carryforwards for U.S. state income tax purposes and $19,338 of loss carryforwards for foreign income tax purposes.
﻿
The net operating loss carryforwards for U.S. federal income tax purposes begin to expire in 2022 . The net operating loss carryforwards for U.S. state income tax purposes begin to expire in 2018 . In addition, certain loss carryforwards for foreign income tax purposes begin to expire in 2018 and certain other loss carryforwards for foreign purposes do not expire.
﻿
At December 31, 2017, tax credit carryforwards included in the Company’s deferred income tax assets consisted of $2,845 of research and experimentation credit carryforwards for U.S. federal income tax purposes, $3,745 of research and experimentation tax credit carryforwards for U.S. state income tax purposes, $3,549 of foreign tax credits for U.S. federal income tax purposes, $474 of other U.S. federal tax credits, $170 of research and experimentation tax credit carryforwards for foreign income tax purposes and $600 of other state tax credits. Certain state research and experimentation and other state credits begin to expire in 2024 . The Company has recorded a valuation allowance related to the U.S. federal and state tax credits.
﻿
At December 31, 2016, tax credit carryforwards included in the Company’s deferred income tax assets consisted of $2,544 of research and experimentation credit carryforwards for U.S. federal income tax purposes, $2,649 of research and experimentation tax credit carryforwards for U.S. state income tax purposes, $7,155 of foreign tax credits for U.S. federal income tax purposes, $474 of other U.S. federal tax credits, $149 of research and experimentation tax credit carryforwards for foreign income tax purposes and $600 of other state tax credits. Certain state research and experimentation credits begin to expire in 2017 ; other state credits begin to expire in 2024 . The Company has recorded a valuation allowance related to the U.S. federal and state tax credits.
﻿
The C ompany ha s provided for $9,474 in tax for the Transition Tax discussed ab ove which has been offset by its 2017 net operating loss. As the Company’s previously unremitted earnings have now been subjected to U.S. federal income tax, any repatriation of these earnings to the U.S. would not be expected to incur significant additional taxes relat ed to such amounts. However, the Company’s estimates are provisional and subject to further analysis.
﻿
Including interest and penalties, the Company increa sed its unrecognized benefits by $218 for the year ended December 31, 2017 and increased its unrecognized tax benefits by $10,077 for the year ended December 31, 2016. The Company does not anticipate any additional unrecognized tax benefits during the next 12 months that would result in a material change to its consolidated financial position. The Company includes interest and penalties in the Consolidated Financial Statements as a component of income tax expense.
﻿
﻿
﻿
﻿
﻿
Unrecognized Tax Benefits
﻿ (in thousands)
2017
2016
2015
﻿ Balance at January 1
$ (18,251)
$ (8,296)
$ (1,845)
﻿ Increases related to prior year tax positions
(4,104)
(2,658)
—
﻿ Decreases related to prior year tax positions
4,045
—
1,475
﻿ Increases related to current year tax positions
—
(7,297)
(7,926)
﻿ Decreases related to current year tax positions
—
—
—
﻿ Decreases in unrecognized liability due to settlements with foreign tax authorities
—
—
—
﻿ Balance at December 31
$ (18,310)
$ (18,251)
$ (8,296)
﻿
Tax years 2003 through 2017 remain subject to examination by the U.S. Internal Revenue Service, with most of the years open to examination due to the generation and utilization of various tax credits. State income tax returns are generally subject to examinati on for a period of three to four years after filing the respective tax returns. The impact on such tax returns of any federal changes remains subject to examination by various states for a period of up to one year after formal notification to the states. The Company files income tax returns (which are open to examination beginning in the year shown in parentheses) in Australia ( 2013 ), Belgium ( 2014 ), Brazil ( 2012 ), China ( 2014 ), France ( 2014 ), Germany ( 2013 ), India ( 2013 ), Israel ( 2013 ), Italy ( 2012 ), Japan ( 2012 ), Korea ( 2012 ), Mexico ( 2012 ), Netherlands ( 2012 ), Switzerland ( 2012 ), the United Kingdom ( 2016 ) and Uruguay ( 2012 ).
﻿
The following presents the changes in the balance of the Company’s d eferred income tax asset valuation allowance :
﻿
﻿ Year Ended
Item
Balance at beginning of year
Additions (reductions) charged to expense
Other
Balance at end of year
﻿ 2017
Deferred income tax asset valuation allowance
$ 109,913
$ (28,071)
$ (1,046)
$ 80,796
﻿ 2016
Deferred income tax asset valuation allowance
107,312
20,450
(17,849)
109,913
﻿ 2015
Deferred income tax asset valuation allowance
—
107,312
—
107,312
﻿ </t>
  </si>
  <si>
    <t>Segment Information</t>
  </si>
  <si>
    <t>Segment Information [Abstract]</t>
  </si>
  <si>
    <t xml:space="preserve">Note 20 Segment Information
﻿
The Company operates as one segment and conducts its business through various offices and facilities located throughout the Americas region (United States, Canada, Brazil, Mexico and Uruguay), EMEA region (Belgium, France, Germany, Israel, Italy, the Netherlands, Switzerland and the United Kingdom), and Asia Pacific region (Australia, China, India, Japan and Korea).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
﻿
﻿ (in thousands)
2017
2016
2015
﻿ Revenue from unaffiliated customers:
﻿ United States
$ 322,399
$ 329,553
$ 345,032
﻿ Other Americas
11,377
11,332
12,944
﻿ EMEA
220,357
193,141
200,104
﻿ Asia Pacific
91,936
98,939
108,083
﻿ Total revenue
$ 646,069
$ 632,965
$ 666,163
﻿
﻿ (in thousands)
2017
2016
2015
﻿ Revenue by class of product and service:
﻿ Products
$ 210,280
$ 223,544
$ 257,379
﻿ Materials
168,846
156,839
150,740
﻿ Services
266,943
252,582
258,044
﻿ Total revenue
$ 646,069
$ 632,965
$ 666,163
﻿
﻿
﻿
﻿
Year Ended December 31, 2017
﻿
Intercompany Sales to
﻿ (in thousands)
Americas
Germany
Other EMEA
Asia Pacific
Total
﻿ Americas
$ 2,169
$ 36,914
$ 14,775
$ 20,388
$ 74,246
﻿ EMEA
70,709
6,005
13,093
4,945
94,752
﻿ Asia Pacific
2,790
—
174
3,936
6,900
﻿ Total
$ 75,668
$ 42,919
$ 28,042
$ 29,269
$ 175,898
﻿
﻿
Year Ended December 31, 2016
﻿
Intercompany Sales to
﻿ (in thousands)
Americas
Germany
Other EMEA
Asia Pacific
Total
﻿ Americas
$ 3,013
$ 28,881
$ 10,958
$ 21,639
$ 64,491
﻿ EMEA
65,209
3,365
8,921
6,091
83,586
﻿ Asia Pacific
3,046
—
369
3,959
7,374
﻿ Total
$ 71,268
$ 32,246
$ 20,248
$ 31,689
$ 155,451
﻿
﻿
Year Ended December 31, 2015
﻿
Intercompany Sales to
﻿ (in thousands)
Americas
Germany
Other EMEA
Asia Pacific
Total
﻿ Americas
$ 3,073
$ 36,552
$ 17,133
$ 17,602
$ 74,360
﻿ EMEA
58,489
4,232
9,643
6,172
78,536
﻿ Asia Pacific
3,027
4
79
3,585
6,695
﻿ Total
$ 64,589
$ 40,788
$ 26,855
$ 27,359
$ 159,591
﻿
﻿
﻿
﻿ (in thousands)
2017
2016
2015
﻿ Income (loss) from operations:
﻿ Americas
$ (71,951)
$ (53,725)
$ (596,283)
﻿ EMEA
(292)
(1,613)
(71,201)
﻿ Asia Pacific
20,173
19,591
27,432
﻿ Subtotal
(52,070)
(35,747)
(640,052)
﻿ Inter-segment elimination
(1,903)
(2,673)
(1,872)
﻿ Total
$ (53,973)
$ (38,420)
$ (641,924)
﻿
﻿ (in thousands)
2017
2016
2015
﻿ Depreciation and amortization:
﻿ Americas
$ 25,484
$ 25,892
$ 43,613
﻿ EMEA
31,135
29,946
34,596
﻿ Asia Pacific
5,422
4,697
4,860
﻿ Total
$ 62,041
$ 60,535
$ 83,069
﻿
﻿ (in thousands)
2017
2016
2015
﻿ Capital expenditures:
﻿ Americas
$ 23,925
$ 8,172
$ 14,062
﻿ EMEA
5,227
5,947
7,469
﻿ Asia Pacific
1,729
2,448
868
﻿ Total
$ 30,881
$ 16,567
$ 22,399
﻿
﻿
﻿
﻿
At December 31,
﻿ (in thousands)
2017
2016
2015
﻿ Assets:
﻿ Americas
$ 329,550
$ 345,412
$ 382,738
﻿ EMEA
454,319
382,163
406,084
﻿ Asia Pacific
112,895
121,578
103,137
﻿ Total
$ 896,764
$ 849,153
$ 891,959
﻿
﻿
At December 31,
﻿ (in thousands)
2017
2016
2015
﻿ Cash and cash equivalents:
﻿ Americas
$ 51,475
$ 105,750
$ 98,913
﻿ EMEA
52,642
44,877
34,388
﻿ Asia Pacific
32,227
34,320
22,342
﻿ Total
$ 136,344
$ 184,947
$ 155,643
﻿
﻿
At December 31,
﻿ (in thousands)
2017
2016
2015
﻿ Long-lived assets:
﻿ Americas
$ 94,319
$ 96,016
$ 113,364
﻿ EMEA
306,988
262,543
285,980
﻿ Asia Pacific
57,035
57,644
60,148
﻿ Total
$ 458,342
$ 416,203
$ 459,492
﻿ </t>
  </si>
  <si>
    <t>Commitments And Contingencies</t>
  </si>
  <si>
    <t>Commitments And Contingencies [Abstract]</t>
  </si>
  <si>
    <t xml:space="preserve">Note 21 Commitments and Contingencies
﻿
Th e Company leases certain of its facilities and equipment under non-cancelable operating leases. See Note 12.
﻿
Supply commitments totaled $83,305 and $62,935 as of December 31, 2017 and 2016, respectively. Commitments for printer assemblies and inventory items at December 31, 2017 and 2016 were $57,592 and $51,156 , respectively. Commitments for capital expenditures and operating costs at December 31, 2017 and 2016 were $25,713 and $11,779 , respectively.
﻿
Certain of the Company’s acquisitions contain earnout provisions under which the sellers of the acquired businesses can earn additional amounts. The total liability recorded for these earnouts as of December 31, 2017 and 2016 was $ 5,115 and $10,806 , respectively.
﻿
Put Options
﻿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
Management estimates, assuming that the subsidiary owned by the Company at December 31 , 2017, performs over the relevant future periods at its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Consolidated Balance Sheet at December 31 , 2017 and 2016. The ultimate amount payable relating to this transaction will vary because it is dependent on the future results of operations of the subject business.
﻿
Indemnification
﻿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
Litigation
﻿
Securities and Derivative Litigation
﻿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d July 25, 2016 (the “Order”). Defendants filed a motion for reconsideration of the Order on August 4, 2016, which was denied by Order dated February 24, 2017. On September 28, 2017, the Court granted Lead Plaintiff’s Motion for Class Certification. On February 15, 2018, following mediation, the parties entered into a Stipulation of Settlement that provides for, among other things, payment of $50 million by the Company’s insurance carriers and a mutual exchange of releases. The Stipulation of Settlement calls for a dismissal of all claims against the Company and the individual defendants with prejudice following Court approval, a denial by defendants of any wrongdoing, and no admission of liability. On February 15, 2018, Lead Plaintiff filed an Unopposed Motion for Preliminary Approv al of Class Action Settlement. On February 21, 2018, the Court entered an Order Preliminarily Approving Settlement and Providing for Notice. The final approval hearing has been scheduled for June 25, 2018. A current liability of $50,000 was recorded for the agreed upon settlement amount and an offsetting receivable of $50,000 was recorded for related insurance proceeds.
Nine related derivative complaints have been filed by purported Company stockholders against certain of the Company’s former executive officers and members of its Board of Directors. The Company is named as a nominal defendant in all nine actions. The derivatives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 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
The derivative complaints allege claims for breach of fiduciary duty, abuse of control, gross mismanagement, waste of corporate assets and unjust enrichment and seek, among other things, monetary damages and certain corporate governance actions.
All of the derivative complaints listed above have been stayed until the earlier of the close of discovery or the deadline for appealing a dismissal in the KBC Asset Management NV securities class action.
﻿
The Company believes the claims alleged in the derivative lawsuits are without merit and intends to defend the Company and its officers and directors vigorously.
﻿
Ronald Barranco and Print3D Corporation v. 3D Systems Corporation, et. al.
﻿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to dismiss Barranco I due to a mandatory arbitration agreement and for lack of personal jurisdiction and to dismiss Barranco II for lack of personal jurisdiction.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4, Barranco I was transferred to the United States District Court for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September 2015 in Charlotte, North Carolina.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United States District Court for the Western District of North Carolina. Claimants also filed a motion to confirm the arbitration award. A hearing was held on the motions on September 29, 2016 in federal court in the Western District of North Carolina. The court requested supplemental briefing by the parties, which briefs were filed on July 11, 2016.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On September 28, 2016 the Company filed a motion to alter or amend the judgment. Plaintiff opposed the motion and the parties submitted briefing. On May 18, 2017, the court issued an opinion and order denying the Company’s motion to alter or amend and denying Plaintiff’s motion for prejudgment interest. On September 16, 2017, the Company filed a notice of appeal with the United States Court of Appeals for the Fourth Circuit. The appeal is pending. The Company filed its Opening Brief and the Joint Appendix on August 28, 2017. Plaintiff filed its Opening Brief on September 11, 2017. The Company filed its Reply Brief on September 25, 2017.
Notwithstanding the Company’s right to appeal, given the arbitrator’s decision, the Company recorded an $11,282 expense provision for this matter in the quarter ended September 30, 2015. The provision is subject to adjustment based on the ultimate outcome of the Company’s appeal. If it is ultimately determined that money is owed following the full appellate process in federal court, the Company intends to fund any amounts to be paid from cash on hand. This amount has been classified as a current liability given the timeline of the appeals process.
﻿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ranting in part and denying in p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On July 5, 2017, the court ordered a bench trial regarding causation and damages with respect to the equitable accounting on the Company’s prevailing counterclaim against Mr. Barranco. The bench trial took place on November 20, 2017. The Court ordered the submission of proposed findings of fact and conclusions of law. The Company submitted its proposed Findings of Fact and Conclusions of Law on January 12, 2018. Barranco submitted his on February 2, 2018. The Company submitted its Reply on February 16, 2018. The Court is expected to rule on the accounting thereafter.
﻿
Export Compliance Matter
﻿
In October 2017 the Company received an administrative subpoena from the Bureau of Industry and Security of the Department of Commerce (“BIS”) requesting the production of records in connection with possible violations of U.S. export control laws, including with regard to its Quickparts.com, Inc. subsidiary. In addition, while collecting information responsive to the above-referenced subpoena, the Company identified potential violations of the International Traffic in Arms Regulations (“ITAR”) administered by the Directorate of Defense Trade Controls of the Department of State (“DDTC”) and potential violations of the Export Administration Regulations administered by the Bureau of Industry and Security of the Department of Commerce. On February 12, 2018, the Company submitted an initial notice of voluntary disclosure to DDTC in which the Company identified certain potentially unauthorized exports of technical data. The Company is continuing to conduct and internal review and cooperating fully with the investigation, but cannot predict the ultimate resolution of this matter. The Company expects to incur significant legal costs and other expenses in connection with responding to these inquiries.
﻿
If the U.S. government finds that the Company has violated one or more export control laws or trade sanctions, the Company could be subject to various penalties. By statute, these penalties can include but are not limited to fines, which by statute may be significant, denial of export privileges, and debarment from participation in U.S. government contracts; and any assessment of penalties could also harm the Company’s reputation, create negative investor sentiment, and affect the Company’s share value. In connection with any resolution, the Company may also be required to undertake additional remedial compliance measures and program monitoring. The Company cannot at this time predict when BIS and/or DDTC will conclude their investigations or determine an estimated cost, if any, or range of costs, for any penalties or fines that may be incurred upon resolution of this matter.
﻿
The Company is involved in various other legal matters incidental to its business. Although the Company cannot predict the results of litigation with certainty, the Company believes that the disposition of all current legal matters will not have a material adverse effect on its consolidated results of operations, consolidated statement of cash flows or consolidated financial position.
﻿ </t>
  </si>
  <si>
    <t>Accumulated Other Comprehensive Income (Loss)</t>
  </si>
  <si>
    <t>Accumulated Other Comprehensive Income (Loss) [Abstract]</t>
  </si>
  <si>
    <t xml:space="preserve">﻿
Note 22 Accumulated Other Comprehensive Income (Loss)
﻿
The changes in the balances of accumulated other comprehensive loss by component are as follows:
﻿
﻿
﻿
﻿
﻿ (in thousands)
Foreign currency translation adjustment
Defined benefit pension plan
Liquidation of non-US entity and purchase of non-controlling interests
Total
﻿ Balance at December 31, 2015
$ (37,675)
$ (1,873)
$
—
$ (39,548)
﻿ Other comprehensive income (loss)
(13,063)
(902)
288
(13,677)
﻿ Balance at December 31, 2016
(50,738)
(2,775)
288
(53,225)
﻿ Other comprehensive income
31,419
220
50
31,689
﻿ Balance at December 31, 2017
$ (19,319)
$ (2,555)
$ 338
$ (21,536)
﻿
The amounts presented above a re in other comprehensive loss and are net of taxes. For additional information about foreign currency translation, see Note 10 . For additional information about the pension plan, see Note 15 .
﻿ </t>
  </si>
  <si>
    <t>Selected Quarterly Financial Data</t>
  </si>
  <si>
    <t>Selected Quarterly Financial Data [Abstract]</t>
  </si>
  <si>
    <t>Selected Quarterly Financial Data (Unaudited)</t>
  </si>
  <si>
    <t xml:space="preserve">Note 23 Selected Quarterly Financial Data (unaudited)
﻿
The following tables set forth unaudited selected quarterly financial data:
﻿
﻿
﻿
2017
﻿
Quarter Ended
﻿ (in thousands, except per share amounts)
December 31
September 30
June 30
March 31
﻿ Consolidated revenue
$ 177,264
$ 152,907
$ 159,467
$ 156,431
﻿ Gross profit
85,458
58,522
80,673
80,186
﻿ Total operating expenses
91,161
90,857
87,537
89,257
﻿ Loss from operations (a)
(5,703)
(32,335)
(6,864)
(9,071)
﻿ Provision for income taxes
971
3,723
2,067
1,041
﻿ Net loss attributable to 3D Systems
(10,134)
(37,670)
(8,416)
(9,971)
﻿ Basic and diluted net loss per share
$ (0.08)
$ (0.34)
$ (0.08)
$ (0.09)
﻿
﻿
2016
﻿
Quarter Ended
﻿ (in thousands, except per share amounts)
December 31
September 30
June 30
March 31
﻿ Consolidated revenue
$ 165,937
$ 156,362
$ 158,111
$ 152,555
﻿ Gross profit
82,890
68,937
80,411
77,513
﻿ Total operating expenses
78,817
90,954
84,128
94,272
﻿ Income (loss) from operations
4,073
(22,017)
(3,717)
(16,759)
﻿ Provision (benefit) for income taxes
(1,212)
(2,214)
1,700
1,179
﻿ Net income (loss) attributable to 3D Systems
5,230
(21,213)
(4,648)
(17,788)
﻿ Basic and diluted net income (loss) per share
$ 0.05
$ (0.19)
$ (0.04)
$ (0.16)
﻿
﻿
2015
﻿
Quarter Ended
﻿ (in thousands, except per share amounts)
December 31
September 30
June 30
March 31
﻿ Consolidated revenue
$ 183,363
$ 151,574
$ 170,504
$ 160,722
﻿ Gross profit
60,160
71,038
81,627
78,984
﻿ Total operating expenses
626,081
105,675
105,469
96,508
﻿ Loss from operations (a)
(565,921)
(34,637)
(23,842)
(17,524)
﻿ Provision (benefit) for income taxes
29,535
(3,524)
(10,096)
(6,943)
﻿ Net loss attributable to 3D Systems
(596,366)
(32,249)
(13,696)
(13,181)
﻿ Basic and diluted net loss per share
$ (5.32)
$ (0.29)
$ (0.12)
$ (0.12)
﻿
(a)
For the quarter ended December 31, 2015, loss from operations includes $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 8,771 and $18,619 , respectively. See Notes 2, 4, 6 and 7 to the Consolidated Financial Statements.
The sum of per share amounts for each of the quarterly periods presented does not necessarily equal the total presented for the year because each quarterly amount is independently calculated at the end of each period based on the net income (loss) available to common stockholders for such period and the weighted average shares of outstanding common stock for such period.
﻿ </t>
  </si>
  <si>
    <t>Subsequent Events</t>
  </si>
  <si>
    <t>Subsequent Events [Abstract]</t>
  </si>
  <si>
    <t xml:space="preserve">Note 24 Subsequent Events
﻿
There are no subsequent events except as disclosed within the Litigation section of Note 2 1 .
﻿ </t>
  </si>
  <si>
    <t>Significant Accounting Policies (Policies)</t>
  </si>
  <si>
    <t>Use Of Estimates</t>
  </si>
  <si>
    <t xml:space="preserve">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bases its estimates on historical experience, currently available information and various other assumptions that we believe are reasonable under the circumstances. Actual results could differ from these estimates. </t>
  </si>
  <si>
    <t>Revenue Recognition</t>
  </si>
  <si>
    <t xml:space="preserve">Revenue Recognition
﻿
Net revenue is derived primarily from the sale of products and services. The following revenue recognition policies define the manner in which the Company accounts for sales transactions.
﻿
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 partners. The Company recognizes revenue on sales to reseller partners at the time of sale, when the partner has economic substance apart from Company and the Company has completed its obligations related to the sale.
﻿
The Company enters into sales arrangements that may provide for multiple deliverables to a customer. Sales of printers may include ancillary equipme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
Hardware
﻿
Under the Company’s standard terms and conditions of sale, title and risk of loss transfer to the customer at the time product is shipped to the customer and revenue is recognized accordingly, unless customer acceptance is uncertain or significant obligations remain. In instances in which significant obligations remain, the Company defers the estimated revenue associated with post-sale obligations that are not essential to the functionality of the delivered items, and recognizes revenue in the future as the conditions for revenue recognition are met.
﻿
Software
﻿
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Software-Revenue Recognition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expiration of the trial period and the customer has purchased the software.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
﻿
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 Multiple-Element Arrangements .”
﻿
Services
﻿
Printers and certain other products include a warranty under which the Company provides maintenance for periods up to one year. The Company also offers training, installation and non-contract maintenance services for its products. Additionally, the Company offers extended warranties and maintenance contracts customers can purchase at their option. For initial product warranties, revenue is recognized and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For optional warranty or maintenance contracts, revenue is deferred at the time of sale based on the relative fair value of these services and costs are expensed as incurred. Deferred revenue is recognized ratably over the term of the warranty or maintenance period on a straight-line basis. Revenue from training, installation and non-contract maintenance services is recognized at the time of performance of the service.
﻿
On demand manufacturing and healthcare service sales are included within services revenue and revenue is recognized upon shipment or delivery of the parts or performance of the service, based on the terms of the sales arrangement.
﻿
Terms of sale
﻿
Shipping and handling costs billed to customers for equipment sales and sales of materials are included in product revenue in the Consolidated Statements of Operations and Other Comprehensive Loss. Costs incurred by the Company associated with shipping and handling are included in product cost of sales in the Consolidated Statements of Operations and Other Comprehensive Loss.
﻿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
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 </t>
  </si>
  <si>
    <t>Cash And Cash Equivalents</t>
  </si>
  <si>
    <t xml:space="preserve">Cash and Cash Equivalents
﻿
Cash and cash equivalents consist of cash and temporary investments with maturities of three months or less when acquired. </t>
  </si>
  <si>
    <t>Investments</t>
  </si>
  <si>
    <t xml:space="preserve">Investments
﻿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
The Company assesses declines in the fair value of investments to determine whether such declines are other-than-temporary. Other-than-temporary impairments of investments are recorded to interest and other expense, net, in the period in which they become impaired.
﻿
For the years ended December 31, 2017 and 2016, the Company recorded impairment charges of $1,743 and $1,210 , respectively, related to certain cost-method investments. The aggregate carrying amount of all investments accounted for under the cost method totaled $ 8,263 and $9,116 at December 31, 2017 and 2016, respectively, and is included in other assets, net, on the Company’s Consolidated Balance Sheets. </t>
  </si>
  <si>
    <t>Accounts Receivable And Allowances For Doubtful Accounts</t>
  </si>
  <si>
    <t xml:space="preserve">Accounts Receivable and Allowances for Doubtful Accounts
﻿
Trade accounts receivable are recorded at the invoiced amount and do not bear interest.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
The following presents the changes in the balance of our allowance for doubtful accounts:
﻿
﻿
﻿
﻿ Year Ended
Item
Balance at beginning of year
Additions charged to expense
Other
Balance at end of year
﻿ 2017
Allowance for doubtful accounts
$ 12,920
$ 1,051
$ (3,713)
$ 10,258
﻿ 2016
Allowance for doubtful accounts
14,139
1,552
(2,771)
12,920
﻿ 2015
Allowance for doubtful accounts
10,300
3,766
73
14,139
﻿ </t>
  </si>
  <si>
    <t xml:space="preserve">Inventories
﻿
Inventories are stated at the lower of cost or net realizable value, with cost being determined using the first-in, first-out method. </t>
  </si>
  <si>
    <t>Long-Lived Assets And Goodwill</t>
  </si>
  <si>
    <t xml:space="preserve">Long-Lived Assets and Goodwill
﻿
The Company reviews long-lived assets, including intangible assets subject to amortization, for impairment whenever events or changes in circumstances indicate that the carrying value of the asset may not be recoverable. Recoverability is assessed as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7 and 2016. For the year ended December 31, 2015, the Company recorded non-cash impairment charges of $93,520 arising from the Company’s other intangible assets impairment testing.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to first identify potential goodwill impairment for each reporting unit and then, if necessary, measure the amount of the impairment loss. Our reporting units are consistent with our geographies in Note 20. We completed the required annual goodwill impairment test during the fourth quarter of 2017.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for each of our reporting units was in excess of its respective carrying values as of December 31, 2017.
For the year ended December 31, 2015, the results of the first step of annual impairment testing indicated the carrying amount of goodwill assigned to the Americas and EMEA reporting units exceeded fair value. Based on these results, management completed the second step of annual impairment testing for the Americas and EMEA reporting units. Management determined that the fair value of goodwill assigned to the Americas was zero , resulting in a non-cash, non-tax deductible impairment charge of $382,271 . Management determined that the carrying amount of the goodwill assigned to EMEA exceeded fair value by approximately 29% , resulting in a non-cash, non-tax deductible goodwill impairment charge of $61,388 . For a summary of our goodwill by reporting unit, see Note 7. </t>
  </si>
  <si>
    <t>Redeemable Noncontrolling Interest</t>
  </si>
  <si>
    <t xml:space="preserve">Redeemable Noncontrolling Interests
﻿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1.
﻿
The Company has recorded the put option as mezzanine equity at their current estimated redemption amount. The Company accrues changes in the redemption amounts over the period from the date of issuance to the earliest redemption date of the put option. For the years ended December 31, 2017 and 2016, the balance of redeemable noncontrolling interests was $8,872 . Changes in the estimated redemption amounts of the put options are adjusted at each reporting period with a corresponding adjustment to equity.
﻿ </t>
  </si>
  <si>
    <t>Contingencies</t>
  </si>
  <si>
    <t xml:space="preserve">Contingencies
﻿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t>
  </si>
  <si>
    <t>Foreign Currency Translation</t>
  </si>
  <si>
    <t xml:space="preserve">Foreign Currency Translation
﻿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 </t>
  </si>
  <si>
    <t>Derivative Financial Instruments</t>
  </si>
  <si>
    <t xml:space="preserve">Derivative Financial Instruments
﻿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t>
  </si>
  <si>
    <t>Research And Development Costs</t>
  </si>
  <si>
    <t xml:space="preserve">Research and Development Costs
﻿
Research and development costs are expensed as incurred. </t>
  </si>
  <si>
    <t>Earnings (Loss) Per Share</t>
  </si>
  <si>
    <t xml:space="preserve">Earnings (Loss) per Share
﻿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See Note 16. </t>
  </si>
  <si>
    <t>Advertising Costs</t>
  </si>
  <si>
    <t xml:space="preserve">Advertising Costs
﻿
Advertising costs are expensed as incurred. Advertising costs, including trade shows, were $13,683 , $ 12,469 and $ 15,245 for the years ended December 31, 2017, 2016 and 2015, respectively. </t>
  </si>
  <si>
    <t>Pension Costs</t>
  </si>
  <si>
    <t xml:space="preserve">Pension costs
﻿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t>
  </si>
  <si>
    <t>Equity Compensation Plans</t>
  </si>
  <si>
    <t xml:space="preserve">Equity Compensation Plans
﻿
The Company recognizes compensation expense for its stock-based compensation programs, which include stock options, restricted stock, restricted stock units (RSUs)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recognizes forfeitures when they occur. </t>
  </si>
  <si>
    <t xml:space="preserve">Income Taxes
﻿
The Company and the majority of its domestic subsidiaries file a consolidated U.S. federal income tax return while it has four entities that file separate U.S. federal tax returns. The Company’s non-U.S. subsidiaries file income tax returns in their respective jurisdictions. The Company provides for income taxes on those portions of its foreign subsidiaries’ accumulated earnings (deficit) that the Company believes are not reinvested permanently in their business.
﻿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
In accordance with ASC 740, “ Income Taxes ,” the impact of an uncertain tax position on the Company’s income tax returns is recognized at the largest amount that is more likely than not to be required to be recognized upon audit by the relevant taxing authority.
﻿
The Company includes interest and penalties accrued in the Consolidated Financial Statements as a component of income tax expense.
﻿
See Note 19 to the Consolidated Financial Statements. </t>
  </si>
  <si>
    <t>Recent Accounting Pronouncements</t>
  </si>
  <si>
    <t xml:space="preserve">Recent Accounting Pronouncements
﻿
Recently Adopted Accounting Standard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hange was applied on a modified retrospective basis resulting in a cumulative effect adjustment to retained earnings of $10,206 as of January 1, 2017. Prior periods were not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were not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were not adjusted.
﻿
The impact of adoption was not material to the Consolidated Statements of Earnings and Comprehensive Loss or Consolidated Statements of Cash Flows of the Company.
﻿
Recently Issued Accounting Standards
﻿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will adopt ASU 2017-09 beginning January 1, 2018 and does not expect the implementation of this guidance to have a material effect on its consolidated financial stat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adopted this standard for the year ended December 31, 2017 and it did not have a material impact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adopted this standard for the year ended December 31, 2017 and it did not have a material impa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May 2014, the FASB issued ASU 2014-09, “Revenue from Contracts with Customers (Topic 606)” (“ASU 2014-09”). The ASU is a comprehensive new revenue recognition model that requires a company to recognize revenue to depict the transfer of promised goods or services to customers in an amount that reflects the consideration to which the entity expects to be entitled in exchange for those goods or services. The standard outlines a five-step model whereby revenue is recognized as performance obligations within a contract are satisfied. The standard also requires new, expanded disclosures regarding revenue recognition. The FASB has also issued several updates to ASU that are intended to promote a more consistent interpretation and application of the principles outlined in the standard. The new standard supersedes U.S. GAAP guidance on revenue recognition and requires the use of more estimates and judgments than the present standards.
﻿
The Company will adopt the new standard effective January 1, 2018, by recognizing the cumulative effect of initially applying the new standard, driven predominantly by the acceleration of timing of recognition related to certain promotional discounts, as an adjustment to the opening balance of retained earnings with an offsetting impact within current liabilities. Based on its comprehensive assessment of the new guidance, the Company does not currently expect the adjustment to have a material impact to retained earnings nor on net income on an ongoing basis. However, actual results may differ from the current estimates. In addition, the Company expects to make certain immaterial balance sheet reclassifications to align with the presentation requirements of the new standard. Results for reporting periods beginning after January 1, 2018 will be presented according to ASU 2014-09 while prior period amounts will not be adjusted and will continue to be reported in accordance with the Company’s historic accounting policies. Beginning in the first quarter of 2018, the Company plans to provide expanded revenue recognition disclosures based on the new qualitative and quantitative disclosure requirements of the standard.
﻿
No other new accounting pronouncements, issued or effective during 2017, have had or are expected to have a significant impact on the Company’s consolidated financial statements . </t>
  </si>
  <si>
    <t>Significant Accounting Policies (Tables)</t>
  </si>
  <si>
    <t>Schedule Of Allowance For Doubtful Accounts</t>
  </si>
  <si>
    <t xml:space="preserve">﻿
﻿ Year Ended
Item
Balance at beginning of year
Additions charged to expense
Other
Balance at end of year
﻿ 2017
Allowance for doubtful accounts
$ 12,920
$ 1,051
$ (3,713)
$ 10,258
﻿ 2016
Allowance for doubtful accounts
14,139
1,552
(2,771)
12,920
﻿ 2015
Allowance for doubtful accounts
10,300
3,766
73
14,139
﻿ </t>
  </si>
  <si>
    <t>Acquisitions (Tables)</t>
  </si>
  <si>
    <t>2015 Acquisitions [Member]</t>
  </si>
  <si>
    <t>Business Acquisition [Line Items]</t>
  </si>
  <si>
    <t>Purchase Price Allocations Of Assets Acquired And Liabilities Assumed</t>
  </si>
  <si>
    <t xml:space="preserve">﻿
﻿ (in thousands)
2015
﻿ Fixed assets
$ 1,505
﻿ Other intangible assets, net
57,066
﻿ Goodwill
44,772
﻿ Other assets, net of cash acquired
22,449
﻿ Liabilities
(33,342)
﻿ Net assets acquired
$ 92,450
﻿ </t>
  </si>
  <si>
    <t>Inventories (Tables)</t>
  </si>
  <si>
    <t>Components Of Inventories</t>
  </si>
  <si>
    <t xml:space="preserve">﻿
﻿ (in thousands)
2017
2016
﻿ Raw materials
$ 37,660
$ 38,383
﻿ Work in process
3,906
3,109
﻿ Finished goods and parts
62,337
61,839
﻿ Inventories, net
$ 103,903
$ 103,331
﻿ </t>
  </si>
  <si>
    <t>Property And Equipment (Tables)</t>
  </si>
  <si>
    <t>Schedule Of Property And Equipment</t>
  </si>
  <si>
    <t xml:space="preserve">﻿
﻿
﻿
﻿ (in thousands)
2017
2016
Useful Life (in years)
﻿ Land
$ 903
$ 903
N/A
﻿ Building
11,276
11,122
25 - 30
﻿ Machinery and equipment
134,666
108,826
2 - 7
﻿ Capitalized software
8,834
8,651
3 - 5
﻿ Office furniture and equipment
4,677
3,130
1 - 5
﻿ Leasehold improvements
29,503
24,423
Life of lease (a)
﻿ Construction in progress
13,527
7,760
N/A
﻿ Total property and equipment
203,386
164,815
﻿ Less: Accumulated depreciation and amortization
(105,865)
(84,837)
﻿ Total property and equipment, net
$ 97,521
$ 79,978
﻿
(a)
Leasehold improvements are amortized on a straight-line basis over the shorter of (i) their estimated useful lives and (ii) the estimated or contractual life of the related lease.
﻿ </t>
  </si>
  <si>
    <t>Intangible Assets (Tables)</t>
  </si>
  <si>
    <t>Intangible Assets Other Than Goodwill</t>
  </si>
  <si>
    <t xml:space="preserve">﻿
﻿
2017
2016
﻿ (in thousands)
Gross
Accumulated Amortization
Net
Gross
Accumulated Amortization
Net
Useful Life (in years)
Weighted Average Useful Life Remaining (in years)
﻿ Intangible assets with finite lives:
﻿ Customer relationships
$ 105,505
$ (57,796)
$ 47,709
$ 99,067
$ (46,252)
$ 52,815
1 - 14
6
﻿ Acquired technology
54,716
(39,644)
15,072
52,881
(27,543)
25,338
1 - 16
2
﻿ Trade names
25,813
(15,552)
10,261
28,110
(16,015)
12,095
1 - 8
6
﻿ Patent costs
17,909
(7,338)
10,571
16,263
(5,873)
10,390
1 - 20
15
﻿ Trade secrets
19,431
(11,530)
7,901
19,134
(9,383)
9,751
7
4
﻿ Acquired patents
16,661
(11,969)
4,692
16,965
(10,674)
6,291
1 - 6
8
﻿ Other
20,012
(17,435)
2,577
23,431
(18,610)
4,821
2 - 4
2
﻿ Total intangible assets
$ 260,047
$ (161,264)
$ 98,783
$ 255,851
$ (134,350)
$ 121,501
1 - 20
6
﻿ </t>
  </si>
  <si>
    <t>Goodwill (Tables)</t>
  </si>
  <si>
    <t>Changes In The Carrying Amount Of Goodwill By Geographic Reporting Unit</t>
  </si>
  <si>
    <t xml:space="preserve">﻿
﻿ (in thousands)
Americas
EMEA
Asia Pacific
Total
﻿ Balance at December 31, 2015
$
—
$ 150,521
$ 37,354
$ 187,875
﻿ Acquisitions and adjustments
—
(137)
189
52
﻿ Effect of foreign currency exchange rates
—
(5,413)
(1,284)
(6,697)
﻿ Balance at December 31, 2016
—
144,971
36,259
181,230
﻿ Acquisitions and adjustments
—
31,438
41
31,479
﻿ Effect of foreign currency exchange rates
—
15,539
2,634
18,173
﻿ Balance at December 31, 2017
$
—
$ 191,948
$ 38,934
$ 230,882
﻿ </t>
  </si>
  <si>
    <t>Accrued And Other Liabilities (Tables)</t>
  </si>
  <si>
    <t>Schedule Of Accrued Liabilities</t>
  </si>
  <si>
    <t xml:space="preserve">﻿
﻿ (in thousands)
2017
2016
﻿ Compensation and benefits
$ 20,432
$ 22,771
﻿ Accrued taxes
13,861
9,831
﻿ Arbitration awards
11,282
—
﻿ Vendor accruals
7,044
8,231
﻿ Product warranty liability
5,564
5,219
﻿ Accrued earnouts related to acquisitions
2,772
3,238
﻿ Accrued other
2,485
2,956
﻿ Royalties payable
1,679
2,092
﻿ Accrued professional fees
742
810
﻿ Accrued interest
38
39
﻿ Total
$ 65,899
$ 55,187
﻿ </t>
  </si>
  <si>
    <t>Schedule Of Other Liabilities</t>
  </si>
  <si>
    <t xml:space="preserve">﻿
﻿ (in thousands)
2017
2016
﻿ Long term employee indemnity
$ 13,887
$ 11,152
﻿ Defined benefit pension obligation
8,290
7,613
﻿ Other long term liabilities
7,596
7,183
﻿ Long term deferred revenue
7,298
7,464
﻿ Long term tax liability
9,340
5,726
﻿ Long term earnouts related to acquisitions
2,343
7,568
﻿ Arbitration award
—
11,282
﻿ Total
$ 48,754
$ 57,988
﻿ </t>
  </si>
  <si>
    <t>Schedule Of Recognized Warranty Revenue And Incurred Warranty Costs</t>
  </si>
  <si>
    <t xml:space="preserve">﻿
﻿ (in thousands)
Beginning Balance
Additional Accrual/ Revenue Deferred
Costs Incurred/ Deferred Revenue Amortization
Ending Balance
﻿ Year Ended December 31,
﻿ 2017
$ 9,051
$ 13,623
$ (12,472)
$ 10,202
﻿ 2016
10,663
12,859
(14,471)
9,051
﻿ 2015
11,914
15,349
(16,600)
10,663
﻿ </t>
  </si>
  <si>
    <t>Lease Obligations (Tables)</t>
  </si>
  <si>
    <t>Schedule Of Future Minimum Lease Payments For Capitalized And Non-Cancelable Operating Leases</t>
  </si>
  <si>
    <t xml:space="preserve">﻿
﻿ (in thousands)
Capitalized Leases
Operating Leases
﻿ Years ending December 31:
﻿ 2018
$ 1,373
$ 15,930
﻿ 2019
1,143
12,273
﻿ 2020
1,050
7,495
﻿ 2021
738
5,875
﻿ 2022
752
5,097
﻿ Later years
6,739
9,738
﻿ Total minimum lease payments
11,795
$ 56,408
﻿ Less: amounts representing imputed interest
(4,073)
﻿ Present value of minimum lease payments
7,722
﻿ Less: current portion of capitalized lease obligations
(644)
﻿ Capitalized lease obligations, excluding current portion
$ 7,078
﻿ </t>
  </si>
  <si>
    <t>Stock-Based Compensation Plans (Tables)</t>
  </si>
  <si>
    <t>Schedule Of Stock-Based Compensation Expense</t>
  </si>
  <si>
    <t xml:space="preserve">﻿
﻿
Year Ended December 31,
﻿ (in thousands)
2017
2016
2015
﻿ Restricted Stock
$ 22,920
$ 28,612
$ 34,733
﻿ Stock Options
4,340
2,683
—
﻿ Total stock-based compensation expense
$ 27,260
$ 31,295
$ 34,733
﻿ </t>
  </si>
  <si>
    <t>Schedule Of Shares And Units Of Restricted Common Stock</t>
  </si>
  <si>
    <t xml:space="preserve">﻿
﻿ (in thousands, except per share amounts)
Number of Shares/Units
Weighted Average Grant Date Fair Value
﻿ Outstanding at beginning of period — unvested
3,904
$ 20.54
﻿ Granted
2,156
10.62
﻿ Cancelled
(420)
15.90
﻿ Vested
(1,379)
29.36
﻿ Outstanding at end of period — unvested
4,261
$ 13.12
﻿ </t>
  </si>
  <si>
    <t>Schedule Of Weighted-Average Fair Value Assumptions</t>
  </si>
  <si>
    <t xml:space="preserve">﻿
﻿
Year Ended December 31,
﻿
2017
2016
2015
﻿ Stock option assumptions:
﻿ Weighted-average fair value
$
—
$ 7.80
$
—
﻿ Expected volatility
—
60.0%
—
﻿ Risk-free interest rate
—
0.76% - 1.46
—
﻿ Expected dividend yield
—
0%
—
﻿ Derived term in years
—
3-4
—
﻿ </t>
  </si>
  <si>
    <t>Schedule Of Stock Option Activity</t>
  </si>
  <si>
    <t xml:space="preserve">﻿
﻿
Year Ended December 31, 2017
﻿ (in thousands, except per share amounts)
Number of Shares
Weighted Average Exercise
Weighted Average Remaining Contractual Term (in years)
Aggregate Intrinsic Value (in thousands)
﻿ Stock option activity:
﻿ Outstanding at beginning of period
2,260
$ 13.92
—
—
﻿ Granted
—
—
—
—
﻿ Exercised
—
—
—
—
﻿ Forfeited and expired
(440)
13.26
—
—
﻿ Outstanding at end of period
1,820
$ 14.08
8.50
—
﻿ </t>
  </si>
  <si>
    <t>International Retirement Plan (Tables)</t>
  </si>
  <si>
    <t>Reconciliation Of Changes In Projected Benefit Obligation</t>
  </si>
  <si>
    <t xml:space="preserve">﻿
﻿ (in thousands)
2017
2016
﻿ Reconciliation of benefit obligations:
﻿ Obligations as of January 1
$ 7,727
$ 6,328
﻿ Service cost
184
154
﻿ Interest cost
131
159
﻿ Actuarial (gain) loss
(555)
1,437
﻿ Benefit payments
(136)
(120)
﻿ Effect of foreign currency exchange rate changes
1,083
(231)
﻿ Obligations as of December 31
8,434
7,727
﻿ Funded status as of December 31 (net of tax benefit)
$ (8,434)
$ (7,727)
﻿ </t>
  </si>
  <si>
    <t>Summary Of Amounts Recognized In Consolidated Balance Sheets</t>
  </si>
  <si>
    <t xml:space="preserve">﻿
﻿ (in thousands)
2017
2016
﻿ Accrued liabilities
$ 144
$ 114
﻿ Other liabilities
8,290
7,613
﻿ Projected benefit obligation
8,434
7,727
﻿ Accumulated other comprehensive income
(2,555)
(2,775)
﻿ Total
$ 5,879
$ 4,952
﻿ </t>
  </si>
  <si>
    <t>Schedule Of Accumulated And Projected Benefit Obligations</t>
  </si>
  <si>
    <t xml:space="preserve">﻿
﻿ (in thousands)
2017
2016
﻿ Projected benefit obligation
$ 8,434
$ 7,727
﻿ Accumulated benefit obligation
$ 7,570
$ 6,905
﻿ </t>
  </si>
  <si>
    <t>Components Of Net Periodic Benefit Costs And Other Amounts Recognized In Other Comprehensive Income (Loss)</t>
  </si>
  <si>
    <t xml:space="preserve">﻿
﻿ (in thousands)
2017
2016
﻿ Net periodic benefit cost:
﻿ Service cost
$ 184
$ 154
﻿ Interest cost
131
159
﻿ Amortization of actuarial loss
244
128
﻿ Total
$ 559
$ 441
﻿ Other changes in plan assets and benefit obligations recognized in other comprehensive income:
﻿ Net (gain) loss
(555)
1,437
﻿ Total expense recognized in net periodic benefit cost and other comprehensive income
$ 4
$ 1,878
﻿ </t>
  </si>
  <si>
    <t>Assumptions Used To Determine Benefit Obligations</t>
  </si>
  <si>
    <t xml:space="preserve">﻿
﻿
2017
2016
﻿ Discount rate
1.80%
1.60%
﻿ Rate of compensation
3.00%
3.00%
﻿ </t>
  </si>
  <si>
    <t>Summary Of Estimated Future Benefit Payments</t>
  </si>
  <si>
    <t xml:space="preserve">﻿
﻿ (in thousands)
﻿ Estimated future benefit payments:
﻿ 2018
$ 145
﻿ 2019
147
﻿ 2020
163
﻿ 2021
181
﻿ 2022
184
﻿ 2023-2027
1,020
﻿ </t>
  </si>
  <si>
    <t>Computation Of Net Loss Per Share (Tables)</t>
  </si>
  <si>
    <t>Schedule Of Computation Of Net Loss Per Share Reconciliation</t>
  </si>
  <si>
    <t xml:space="preserve">﻿
﻿ (in thousands, except per share amounts)
2017
2016
2015
﻿ Numerator for basic and diluted net loss per share:
﻿ Net loss attributable to 3D Systems Corporation
$ (66,191)
$ (38,419)
$ (655,492)
﻿
﻿ Denominator for basic and diluted net loss per share:
﻿ Weighted average shares
111,554
111,189
111,969
﻿
﻿ Net loss per share, basic and diluted
$ (0.59)
$ (0.35)
$ (5.85)
﻿ </t>
  </si>
  <si>
    <t>Fair Value Measurements (Tables)</t>
  </si>
  <si>
    <t>Summary Of Assets And Liabilities Measured At Fair Value On Recurring Basis</t>
  </si>
  <si>
    <t xml:space="preserve">﻿
﻿
﻿
Fair Value Measurements as of December 31, 2017
﻿ (in thousands)
Level 1
Level 2
Level 3
Total
﻿ Description
﻿ Cash equivalents (a)
$ 20,244
$
—
$
—
$ 20,244
﻿ Earnout consideration (b)
$
—
$
—
$ 5,115
$ 5,115
﻿
﻿
Fair Value Measurements as of December 31, 2016
﻿ (in thousands)
Level 1
Level 2
Level 3
Total
﻿ Description
﻿ Cash equivalents (a)
$ 25,206
$
—
$
—
$ 25,206
﻿ Earnout consideration (b)
$
—
$
—
$ 10,806
$ 10,806
﻿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6 to December 31, 2017 reflects a payment of $3,206 , accretion of $921 and adjustments of $3,406 . </t>
  </si>
  <si>
    <t>Income Taxes (Tables)</t>
  </si>
  <si>
    <t>Components Of Income Before Income Taxes</t>
  </si>
  <si>
    <t xml:space="preserve">﻿
﻿
2017
2016
2015
﻿ Income (loss) before income taxes:
﻿ Domestic
$ (75,965)
$ (53,868)
$ (580,720)
﻿ Foreign
18,444
14,056
(74,233)
﻿ Total
$ (57,521)
$ (39,812)
$ (654,953)
﻿ </t>
  </si>
  <si>
    <t>Components Of Income Tax Provision</t>
  </si>
  <si>
    <t xml:space="preserve">﻿
﻿
2017
2016
2015
﻿ Current:
﻿ U.S. federal
$ (83)
$ (2,110)
$ 10,753
﻿ State
741
30
169
﻿ Foreign
12,711
8,099
925
﻿ Total
13,369
6,019
11,847
﻿
﻿ Deferred:
﻿ U.S. federal
—
(1,245)
(5,252)
﻿ State
1,097
—
(225)
﻿ Foreign
(6,664)
(5,321)
2,602
﻿ Total
(5,567)
(6,566)
(2,875)
﻿ Total income tax (benefit) provision
$ 7,802
$ (547)
$ 8,972
﻿ </t>
  </si>
  <si>
    <t>Schedule Of Effective Tax Rate Reconciliation</t>
  </si>
  <si>
    <t xml:space="preserve">﻿
﻿
% of Pretax Income
﻿
2017
2016
2015
﻿ Tax provision based on the federal statutory rate
35.0
%
35.0
%
35.0
%
﻿ Increase in valuation allowances
48.8
(58.5)
(16.4)
﻿ Other
2.9
1.7
(0.4)
﻿ Foreign tax rate change
2.2
﻿ Return to provision adjustments
2.0
18.8
(0.7)
﻿ State taxes, net of federal benefit, before valuation allowance
1.0
3.9
0.9
﻿ Deferred tax adjustments
(1.1)
13.0
—
﻿ Uncertain tax positions
(1.4)
(25.1)
(0.5)
﻿ Nondeductible expenses
(3.3)
(1.1)
(0.1)
﻿ Deemed income related to foreign operations
(4.1)
(8.4)
(0.6)
﻿ Employee share-based payments
(13.2)
—
—
﻿ One-Time transition tax
(16.5)
—
—
﻿ U.S. Tax Cuts and Jobs Act - rate change
(65.9)
—
—
﻿ Foreign exchange loss
—
9.4
—
﻿ Impairment of definite lived intangibles
—
3.1
—
﻿ Foreign income tax rate differential
—
3.1
(2.0)
﻿ Impairment of goodwill with no tax basis
—
—
(16.8)
﻿ Foreign tax credits related to above
—
6.5
0.2
﻿ Effective tax rate
(13.6)
%
1.4
%
(1.4)
%
﻿ </t>
  </si>
  <si>
    <t>Components Of Net Deferred Income Tax Assets And Net Deferred Income Tax Liabilities</t>
  </si>
  <si>
    <t xml:space="preserve">﻿
﻿ (in thousands)
2017
2016
﻿ Deferred income tax assets:
﻿ Intangibles
$ 24,232
$ 40,014
﻿ Stock options and restricted stock awards
5,988
14,384
﻿ Reserves and allowances
11,308
20,022
﻿ Net operating loss carryforwards
35,004
29,398
﻿ Tax credit carryforwards
10,908
13,571
﻿ Accrued liabilities
3,011
5,330
﻿ Deferred revenue
4,629
3,502
﻿ Valuation allowance
(80,796)
(109,913)
﻿ Total deferred income tax assets
14,284
16,308
﻿
﻿ Deferred income tax liabilities:
﻿ Intangibles
11,301
16,968
﻿ Property, plant and equipment
7,304
8,818
﻿ Other
642
—
﻿ Total deferred income tax liabilities
19,247
25,786
﻿
﻿ Net deferred income tax liabilities
$ (4,963)
$ (9,478)
﻿ </t>
  </si>
  <si>
    <t>Schedule Of Unrecognized Tax Benefits</t>
  </si>
  <si>
    <t xml:space="preserve">﻿
﻿
Unrecognized Tax Benefits
﻿ (in thousands)
2017
2016
2015
﻿ Balance at January 1
$ (18,251)
$ (8,296)
$ (1,845)
﻿ Increases related to prior year tax positions
(4,104)
(2,658)
—
﻿ Decreases related to prior year tax positions
4,045
—
1,475
﻿ Increases related to current year tax positions
—
(7,297)
(7,926)
﻿ Decreases related to current year tax positions
—
—
—
﻿ Decreases in unrecognized liability due to settlements with foreign tax authorities
—
—
—
﻿ Balance at December 31
$ (18,310)
$ (18,251)
$ (8,296)
﻿ </t>
  </si>
  <si>
    <t>Summary Of Deferred Income Tax Asset Valuation Allowance</t>
  </si>
  <si>
    <t xml:space="preserve">﻿
﻿ Year Ended
Item
Balance at beginning of year
Additions (reductions) charged to expense
Other
Balance at end of year
﻿ 2017
Deferred income tax asset valuation allowance
$ 109,913
$ (28,071)
$ (1,046)
$ 80,796
﻿ 2016
Deferred income tax asset valuation allowance
107,312
20,450
(17,849)
109,913
﻿ 2015
Deferred income tax asset valuation allowance
—
107,312
—
107,312
﻿ </t>
  </si>
  <si>
    <t>Segment Information (Tables)</t>
  </si>
  <si>
    <t>Schedule Of Revenue From Unaffiliated Customers By Product And Service</t>
  </si>
  <si>
    <t xml:space="preserve">﻿
﻿ (in thousands)
2017
2016
2015
﻿ Revenue from unaffiliated customers:
﻿ United States
$ 322,399
$ 329,553
$ 345,032
﻿ Other Americas
11,377
11,332
12,944
﻿ EMEA
220,357
193,141
200,104
﻿ Asia Pacific
91,936
98,939
108,083
﻿ Total revenue
$ 646,069
$ 632,965
$ 666,163
﻿
﻿ (in thousands)
2017
2016
2015
﻿ Revenue by class of product and service:
﻿ Products
$ 210,280
$ 223,544
$ 257,379
﻿ Materials
168,846
156,839
150,740
﻿ Services
266,943
252,582
258,044
﻿ Total revenue
$ 646,069
$ 632,965
$ 666,163
﻿ </t>
  </si>
  <si>
    <t>Schedule Of Intercompany Sales By Geographic Area</t>
  </si>
  <si>
    <t xml:space="preserve">﻿
﻿
Year Ended December 31, 2017
﻿
Intercompany Sales to
﻿ (in thousands)
Americas
Germany
Other EMEA
Asia Pacific
Total
﻿ Americas
$ 2,169
$ 36,914
$ 14,775
$ 20,388
$ 74,246
﻿ EMEA
70,709
6,005
13,093
4,945
94,752
﻿ Asia Pacific
2,790
—
174
3,936
6,900
﻿ Total
$ 75,668
$ 42,919
$ 28,042
$ 29,269
$ 175,898
﻿
﻿
Year Ended December 31, 2016
﻿
Intercompany Sales to
﻿ (in thousands)
Americas
Germany
Other EMEA
Asia Pacific
Total
﻿ Americas
$ 3,013
$ 28,881
$ 10,958
$ 21,639
$ 64,491
﻿ EMEA
65,209
3,365
8,921
6,091
83,586
﻿ Asia Pacific
3,046
—
369
3,959
7,374
﻿ Total
$ 71,268
$ 32,246
$ 20,248
$ 31,689
$ 155,451
﻿
﻿
Year Ended December 31, 2015
﻿
Intercompany Sales to
﻿ (in thousands)
Americas
Germany
Other EMEA
Asia Pacific
Total
﻿ Americas
$ 3,073
$ 36,552
$ 17,133
$ 17,602
$ 74,360
﻿ EMEA
58,489
4,232
9,643
6,172
78,536
﻿ Asia Pacific
3,027
4
79
3,585
6,695
﻿ Total
$ 64,589
$ 40,788
$ 26,855
$ 27,359
$ 159,591
﻿ </t>
  </si>
  <si>
    <t>Schedule Of Capital Expenditures By Geographic Area</t>
  </si>
  <si>
    <t xml:space="preserve">﻿
﻿ (in thousands)
2017
2016
2015
﻿ Income (loss) from operations:
﻿ Americas
$ (71,951)
$ (53,725)
$ (596,283)
﻿ EMEA
(292)
(1,613)
(71,201)
﻿ Asia Pacific
20,173
19,591
27,432
﻿ Subtotal
(52,070)
(35,747)
(640,052)
﻿ Inter-segment elimination
(1,903)
(2,673)
(1,872)
﻿ Total
$ (53,973)
$ (38,420)
$ (641,924)
﻿
﻿ (in thousands)
2017
2016
2015
﻿ Depreciation and amortization:
﻿ Americas
$ 25,484
$ 25,892
$ 43,613
﻿ EMEA
31,135
29,946
34,596
﻿ Asia Pacific
5,422
4,697
4,860
﻿ Total
$ 62,041
$ 60,535
$ 83,069
﻿
﻿ (in thousands)
2017
2016
2015
﻿ Capital expenditures:
﻿ Americas
$ 23,925
$ 8,172
$ 14,062
﻿ EMEA
5,227
5,947
7,469
﻿ Asia Pacific
1,729
2,448
868
﻿ Total
$ 30,881
$ 16,567
$ 22,399
﻿ </t>
  </si>
  <si>
    <t>Schedule Of Long-Lived Assets By Geographical Area</t>
  </si>
  <si>
    <t xml:space="preserve">﻿
﻿
At December 31,
﻿ (in thousands)
2017
2016
2015
﻿ Assets:
﻿ Americas
$ 329,550
$ 345,412
$ 382,738
﻿ EMEA
454,319
382,163
406,084
﻿ Asia Pacific
112,895
121,578
103,137
﻿ Total
$ 896,764
$ 849,153
$ 891,959
﻿
﻿
At December 31,
﻿ (in thousands)
2017
2016
2015
﻿ Cash and cash equivalents:
﻿ Americas
$ 51,475
$ 105,750
$ 98,913
﻿ EMEA
52,642
44,877
34,388
﻿ Asia Pacific
32,227
34,320
22,342
﻿ Total
$ 136,344
$ 184,947
$ 155,643
﻿
﻿
At December 31,
﻿ (in thousands)
2017
2016
2015
﻿ Long-lived assets:
﻿ Americas
$ 94,319
$ 96,016
$ 113,364
﻿ EMEA
306,988
262,543
285,980
﻿ Asia Pacific
57,035
57,644
60,148
﻿ Total
$ 458,342
$ 416,203
$ 459,492
﻿ </t>
  </si>
  <si>
    <t>Accumulated Other Comprehensive Income (Loss) (Tables)</t>
  </si>
  <si>
    <t>Schedule Of Accumulated Other Comprehensive Income (Loss) By Component</t>
  </si>
  <si>
    <t xml:space="preserve">﻿
﻿ (in thousands)
Foreign currency translation adjustment
Defined benefit pension plan
Liquidation of non-US entity and purchase of non-controlling interests
Total
﻿ Balance at December 31, 2015
$ (37,675)
$ (1,873)
$
—
$ (39,548)
﻿ Other comprehensive income (loss)
(13,063)
(902)
288
(13,677)
﻿ Balance at December 31, 2016
(50,738)
(2,775)
288
(53,225)
﻿ Other comprehensive income
31,419
220
50
31,689
﻿ Balance at December 31, 2017
$ (19,319)
$ (2,555)
$ 338
$ (21,536)
﻿ </t>
  </si>
  <si>
    <t>Selected Quarterly Financial Data (Tables)</t>
  </si>
  <si>
    <t>Schedule Of Selected Quarterly Financial Data</t>
  </si>
  <si>
    <t>﻿
﻿
﻿
2017
﻿
Quarter Ended
﻿ (in thousands, except per share amounts)
December 31
September 30
June 30
March 31
﻿ Consolidated revenue
$ 177,264
$ 152,907
$ 159,467
$ 156,431
﻿ Gross profit
85,458
58,522
80,673
80,186
﻿ Total operating expenses
91,161
90,857
87,537
89,257
﻿ Loss from operations (a)
(5,703)
(32,335)
(6,864)
(9,071)
﻿ Provision for income taxes
971
3,723
2,067
1,041
﻿ Net loss attributable to 3D Systems
(10,134)
(37,670)
(8,416)
(9,971)
﻿ Basic and diluted net loss per share
$ (0.08)
$ (0.34)
$ (0.08)
$ (0.09)
﻿
﻿
2016
﻿
Quarter Ended
﻿ (in thousands, except per share amounts)
December 31
September 30
June 30
March 31
﻿ Consolidated revenue
$ 165,937
$ 156,362
$ 158,111
$ 152,555
﻿ Gross profit
82,890
68,937
80,411
77,513
﻿ Total operating expenses
78,817
90,954
84,128
94,272
﻿ Income (loss) from operations
4,073
(22,017)
(3,717)
(16,759)
﻿ Provision (benefit) for income taxes
(1,212)
(2,214)
1,700
1,179
﻿ Net income (loss) attributable to 3D Systems
5,230
(21,213)
(4,648)
(17,788)
﻿ Basic and diluted net income (loss) per share
$ 0.05
$ (0.19)
$ (0.04)
$ (0.16)
﻿
﻿
2015
﻿
Quarter Ended
﻿ (in thousands, except per share amounts)
December 31
September 30
June 30
March 31
﻿ Consolidated revenue
$ 183,363
$ 151,574
$ 170,504
$ 160,722
﻿ Gross profit
60,160
71,038
81,627
78,984
﻿ Total operating expenses
626,081
105,675
105,469
96,508
﻿ Loss from operations (a)
(565,921)
(34,637)
(23,842)
(17,524)
﻿ Provision (benefit) for income taxes
29,535
(3,524)
(10,096)
(6,943)
﻿ Net loss attributable to 3D Systems
(596,366)
(32,249)
(13,696)
(13,181)
﻿ Basic and diluted net loss per share
$ (5.32)
$ (0.29)
$ (0.12)
$ (0.12)
﻿
(a)
For the quarter ended December 31, 2015, loss from operations includes $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 8,771 and $18,619 , respectively. See Notes 2, 4, 6 and 7 to the Consolidated Financial Statements.</t>
  </si>
  <si>
    <t>Significant Accounting Policies (Narrative) (Details) - USD ($) $ in Thousands</t>
  </si>
  <si>
    <t>3 Months Ended</t>
  </si>
  <si>
    <t>Significant Accounting Policies [Line Items]</t>
  </si>
  <si>
    <t>Impairment charges on minority investments</t>
  </si>
  <si>
    <t>Aggregate carrying investment amount</t>
  </si>
  <si>
    <t>Finite lives impairment charge</t>
  </si>
  <si>
    <t>Advertising costs</t>
  </si>
  <si>
    <t>Retained earnings</t>
  </si>
  <si>
    <t>Minimum [Member]</t>
  </si>
  <si>
    <t>Sale payment period</t>
  </si>
  <si>
    <t>30 days</t>
  </si>
  <si>
    <t>Ownership of companies, percent</t>
  </si>
  <si>
    <t>20.00%</t>
  </si>
  <si>
    <t>Maximum [Member]</t>
  </si>
  <si>
    <t>60 days</t>
  </si>
  <si>
    <t>50.00%</t>
  </si>
  <si>
    <t>Americas [Member]</t>
  </si>
  <si>
    <t>Fair value of goodwill</t>
  </si>
  <si>
    <t>Goodwill impairment</t>
  </si>
  <si>
    <t>EMEA [Member]</t>
  </si>
  <si>
    <t>Carrying value of goodwill exceeds fair value, percent</t>
  </si>
  <si>
    <t>29.00%</t>
  </si>
  <si>
    <t>Significant Accounting Policies (Schedule Of Allowance For Doubtful Accounts) (Details) - Allowance For Doubtful Accounts [Member] - USD ($) $ in Thousands</t>
  </si>
  <si>
    <t>Valuation and Qualifying Accounts Disclosure [Line Items]</t>
  </si>
  <si>
    <t>Balance at beginning of year</t>
  </si>
  <si>
    <t>Additions charged to expense</t>
  </si>
  <si>
    <t>Other</t>
  </si>
  <si>
    <t>Other, deductions</t>
  </si>
  <si>
    <t>Balance at end of year</t>
  </si>
  <si>
    <t>Acquisitions (Narrative) (Details) $ in Thousands</t>
  </si>
  <si>
    <t>Jul. 19, 2017USD ($)</t>
  </si>
  <si>
    <t>Jan. 31, 2017USD ($)</t>
  </si>
  <si>
    <t>Jun. 17, 2015USD ($)</t>
  </si>
  <si>
    <t>Jun. 16, 2015USD ($)</t>
  </si>
  <si>
    <t>Apr. 02, 2015USD ($)</t>
  </si>
  <si>
    <t>Feb. 09, 2015USD ($)</t>
  </si>
  <si>
    <t>Dec. 31, 2017item</t>
  </si>
  <si>
    <t>Number of businesses acquired | item</t>
  </si>
  <si>
    <t>Vertex-Global Holding B.V. [Member]</t>
  </si>
  <si>
    <t>Acquired ownership percentage</t>
  </si>
  <si>
    <t>100.00%</t>
  </si>
  <si>
    <t>Acquisition date</t>
  </si>
  <si>
    <t>Jan. 31,
		2017</t>
  </si>
  <si>
    <t>Fair value of consideration paid</t>
  </si>
  <si>
    <t>Cimatron [Member]</t>
  </si>
  <si>
    <t>Feb. 9,
		2015</t>
  </si>
  <si>
    <t>Consideration paid in cash</t>
  </si>
  <si>
    <t>Easyway [Member]</t>
  </si>
  <si>
    <t>5.00%</t>
  </si>
  <si>
    <t>65.00%</t>
  </si>
  <si>
    <t>70.00%</t>
  </si>
  <si>
    <t>Apr. 2,
		2015</t>
  </si>
  <si>
    <t>STEAMtrax [Member]</t>
  </si>
  <si>
    <t>Jun. 16,
		2015</t>
  </si>
  <si>
    <t>Noquo [Member]</t>
  </si>
  <si>
    <t>Jun. 17,
		2015</t>
  </si>
  <si>
    <t>Acquisitions (Purchase Price Allocations Of Assets Acquired And Liabilities Assumed) (Details) $ in Thousands</t>
  </si>
  <si>
    <t>Dec. 31, 2015USD ($)</t>
  </si>
  <si>
    <t>Fixed assets</t>
  </si>
  <si>
    <t>Other intangible assets, net</t>
  </si>
  <si>
    <t>Other assets, net of cash acquired</t>
  </si>
  <si>
    <t>Liabilities</t>
  </si>
  <si>
    <t>Net assets acquired</t>
  </si>
  <si>
    <t>Inventories (Components Of Inventories) (Details) - USD ($) $ in Thousands</t>
  </si>
  <si>
    <t>Sep. 30, 2017</t>
  </si>
  <si>
    <t>Sep. 30, 2016</t>
  </si>
  <si>
    <t>Raw materials</t>
  </si>
  <si>
    <t>Work in process</t>
  </si>
  <si>
    <t>Finished goods and parts</t>
  </si>
  <si>
    <t>Inventories, net</t>
  </si>
  <si>
    <t>Property And Equipment (Narrative) (Details) - USD ($) $ in Thousands</t>
  </si>
  <si>
    <t>Depreciation expense</t>
  </si>
  <si>
    <t>Property, Plant and Equipment [Member]</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Useful Life (in years)</t>
  </si>
  <si>
    <t>Life of lease (a)</t>
  </si>
  <si>
    <t>Construction In Progress [Member]</t>
  </si>
  <si>
    <t>Minimum [Member] | Building [Member]</t>
  </si>
  <si>
    <t>25 years</t>
  </si>
  <si>
    <t>Minimum [Member] | Machinery And Equipment [Member]</t>
  </si>
  <si>
    <t>2 years</t>
  </si>
  <si>
    <t>Minimum [Member] | Capitalized Software [Member]</t>
  </si>
  <si>
    <t>3 years</t>
  </si>
  <si>
    <t>Minimum [Member] | Office Furniture And Equipment [Member]</t>
  </si>
  <si>
    <t>1 year</t>
  </si>
  <si>
    <t>Maximum [Member] | Building [Member]</t>
  </si>
  <si>
    <t>30 years</t>
  </si>
  <si>
    <t>Maximum [Member] | Machinery And Equipment [Member]</t>
  </si>
  <si>
    <t>7 years</t>
  </si>
  <si>
    <t>Maximum [Member] | Capitalized Software [Member]</t>
  </si>
  <si>
    <t>5 years</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Amortization expense</t>
  </si>
  <si>
    <t>Annual amortization expense in 2018</t>
  </si>
  <si>
    <t>Annual amortization expense in 2019</t>
  </si>
  <si>
    <t>Annual amortization expense in 2020</t>
  </si>
  <si>
    <t>Annual amortization expense in 2021</t>
  </si>
  <si>
    <t>Annual amortization expense in 2022</t>
  </si>
  <si>
    <t>Intangible Assets (Intangible Assets Other Than Goodwill) (Details) - USD ($) $ in Thousands</t>
  </si>
  <si>
    <t>Finite-Lived Intangible Assets [Line Items]</t>
  </si>
  <si>
    <t>Intangible assets with finite lives: Gross</t>
  </si>
  <si>
    <t>Intangible assets with finite lives: Accumulated Amortization</t>
  </si>
  <si>
    <t>Intangible assets with finite lives: Net</t>
  </si>
  <si>
    <t>Weighted average useful life remaining (in years)</t>
  </si>
  <si>
    <t>6 years</t>
  </si>
  <si>
    <t>Customer Relationships [Member]</t>
  </si>
  <si>
    <t>Acquired Technology [Member]</t>
  </si>
  <si>
    <t>Trade Names [Member]</t>
  </si>
  <si>
    <t>Patent Costs [Member]</t>
  </si>
  <si>
    <t>15 years</t>
  </si>
  <si>
    <t>Trade Secrets [Member]</t>
  </si>
  <si>
    <t>Intangible assets estimated useful lives</t>
  </si>
  <si>
    <t>4 years</t>
  </si>
  <si>
    <t>Acquired Patents [Member]</t>
  </si>
  <si>
    <t>8 years</t>
  </si>
  <si>
    <t>Other [Member]</t>
  </si>
  <si>
    <t>Minimum [Member] | Customer Relationships [Member]</t>
  </si>
  <si>
    <t>Minimum [Member] | Acquired Technology [Member]</t>
  </si>
  <si>
    <t>Minimum [Member] | Trade Names [Member]</t>
  </si>
  <si>
    <t>Minimum [Member] | Patent Costs [Member]</t>
  </si>
  <si>
    <t>Minimum [Member] | Acquired Patents [Member]</t>
  </si>
  <si>
    <t>Minimum [Member] | Other [Member]</t>
  </si>
  <si>
    <t>20 years</t>
  </si>
  <si>
    <t>Maximum [Member] | Customer Relationships [Member]</t>
  </si>
  <si>
    <t>14 years</t>
  </si>
  <si>
    <t>Maximum [Member] | Acquired Technology [Member]</t>
  </si>
  <si>
    <t>16 years</t>
  </si>
  <si>
    <t>Maximum [Member] | Trade Names [Member]</t>
  </si>
  <si>
    <t>Maximum [Member] | Patent Costs [Member]</t>
  </si>
  <si>
    <t>Maximum [Member] | Acquired Patents [Member]</t>
  </si>
  <si>
    <t>Maximum [Member] | Other [Member]</t>
  </si>
  <si>
    <t>Goodwill (Schedule Of Goodwill) (Details) - USD ($) $ in Thousands</t>
  </si>
  <si>
    <t>Goodwill [Line Items]</t>
  </si>
  <si>
    <t>Balance at beginning of period</t>
  </si>
  <si>
    <t>Acquisitions and adjustments</t>
  </si>
  <si>
    <t>Effect of foreign currency exchange rates</t>
  </si>
  <si>
    <t>Balance at end of period</t>
  </si>
  <si>
    <t>Asia Pacific [Member]</t>
  </si>
  <si>
    <t>Employee Benefits (Narrative) (Details) - USD ($) $ in Thousands</t>
  </si>
  <si>
    <t>Employer matching contribution percentage</t>
  </si>
  <si>
    <t>Employee percentage of match</t>
  </si>
  <si>
    <t>6.00%</t>
  </si>
  <si>
    <t>Minimum match</t>
  </si>
  <si>
    <t>Employee benefit expenses</t>
  </si>
  <si>
    <t>Accrued And Other Liabilities (Schedule Of Accrued Liabilities) (Details) - USD ($) $ in Thousands</t>
  </si>
  <si>
    <t>Compensation and benefits</t>
  </si>
  <si>
    <t>Accrued taxes</t>
  </si>
  <si>
    <t>Arbitration awards</t>
  </si>
  <si>
    <t>Vendor accruals</t>
  </si>
  <si>
    <t>Product warranty liability</t>
  </si>
  <si>
    <t>Accrued earnouts related to acquisitions</t>
  </si>
  <si>
    <t>Accrued other</t>
  </si>
  <si>
    <t>Royalties payable</t>
  </si>
  <si>
    <t>Accrued professional fees</t>
  </si>
  <si>
    <t>Accrued interest</t>
  </si>
  <si>
    <t>Accrued And Other Liabilities (Schedule Of Other Liabilities) (Details) - USD ($) $ in Thousands</t>
  </si>
  <si>
    <t>Long term employee indemnity</t>
  </si>
  <si>
    <t>Defined benefit pension obligation</t>
  </si>
  <si>
    <t>Other long term liabilities</t>
  </si>
  <si>
    <t>Long term deferred revenue</t>
  </si>
  <si>
    <t>Long term tax liability</t>
  </si>
  <si>
    <t>Long term earnouts related to acquisitions</t>
  </si>
  <si>
    <t>Arbitration award</t>
  </si>
  <si>
    <t>Accrued And Other Liabilities (Schedule Of Recognized Warranty Revenue And Incurred Warranty Costs) (Details) - USD ($) $ in Thousands</t>
  </si>
  <si>
    <t>Beginning Balance Deferred Warranty Revenue</t>
  </si>
  <si>
    <t>Warranty Revenue Deferred</t>
  </si>
  <si>
    <t>Warranty Revenue Recognized</t>
  </si>
  <si>
    <t>Ending Balance Deferred Warranty Revenue</t>
  </si>
  <si>
    <t>Hedging Activities And Financial Instruments (Narrative) (Details) - USD ($) $ in Thousands</t>
  </si>
  <si>
    <t>Notional foreign exchange contracts</t>
  </si>
  <si>
    <t>Borrowings (Narrative) (Details) - USD ($) $ in Thousands</t>
  </si>
  <si>
    <t>Line of Credit Facility [Line Items]</t>
  </si>
  <si>
    <t>Interest income</t>
  </si>
  <si>
    <t>Interest expense</t>
  </si>
  <si>
    <t>Deferred tax liability on tax effect basis difference between carrying values and tax basis of the convertible notes</t>
  </si>
  <si>
    <t>Revolving Credit Facility [Member]</t>
  </si>
  <si>
    <t>Credit Agreement initiation date</t>
  </si>
  <si>
    <t>Oct. 10,
		2014</t>
  </si>
  <si>
    <t>Credit Agreement term</t>
  </si>
  <si>
    <t>Credit Agreement, maximum borrowing capacity</t>
  </si>
  <si>
    <t>Credit Agreement optional increase in aggregate principal amount</t>
  </si>
  <si>
    <t>Outstanding borrowings</t>
  </si>
  <si>
    <t>Credit Agreement maximum cash dividends in a fiscal year</t>
  </si>
  <si>
    <t>Lease Obligations (Narrative) (Details) $ in Thousands</t>
  </si>
  <si>
    <t>Dec. 31, 2017USD ($)item</t>
  </si>
  <si>
    <t>Dec. 31, 2016USD ($)</t>
  </si>
  <si>
    <t>Rent expense</t>
  </si>
  <si>
    <t>Rock Hill Facility [Member]</t>
  </si>
  <si>
    <t>Lease expiration date</t>
  </si>
  <si>
    <t>Aug. 31,
		2021</t>
  </si>
  <si>
    <t>Number of lease renewal terms | item</t>
  </si>
  <si>
    <t>Lease renewal terms</t>
  </si>
  <si>
    <t>Payment of base rent in 2018 through 2020</t>
  </si>
  <si>
    <t>Payment of base rent in 2021</t>
  </si>
  <si>
    <t>Implicit interest rate</t>
  </si>
  <si>
    <t>6.93%</t>
  </si>
  <si>
    <t>Other Capital Lease Obligations [Member]</t>
  </si>
  <si>
    <t>Aug. 1,
		2018</t>
  </si>
  <si>
    <t>Minimum [Member] | Other Capital Lease Obligations [Member]</t>
  </si>
  <si>
    <t>1.75%</t>
  </si>
  <si>
    <t>Maximum [Member] | Other Capital Lease Obligations [Member]</t>
  </si>
  <si>
    <t>8.06%</t>
  </si>
  <si>
    <t>Lease Obligations (Schedule Of Future Minimum Lease Payments For Capitalized And Non-Cancelable Operating Leases) (Details) $ in Thousands</t>
  </si>
  <si>
    <t>Dec. 31, 2017USD ($)</t>
  </si>
  <si>
    <t>Capitalized Leases, 2018</t>
  </si>
  <si>
    <t>Capitalized Leases, 2019</t>
  </si>
  <si>
    <t>Capitalized Leases, 2020</t>
  </si>
  <si>
    <t>Capitalized Leases, 2021</t>
  </si>
  <si>
    <t>Capitalized Leases, 2022</t>
  </si>
  <si>
    <t>Capitalized Leases, Later years</t>
  </si>
  <si>
    <t>Capitalized Leases, Total minimum lease payments</t>
  </si>
  <si>
    <t>Capitalized Leases, Less: amounts representing imputed interest</t>
  </si>
  <si>
    <t>Capitalized Leases, Present value of minimum lease payments</t>
  </si>
  <si>
    <t>Capitalized Leases, Less current portion of capitalized lease obligations</t>
  </si>
  <si>
    <t>Capitalized Leases, Capitalized lease obligations, excluding current portion</t>
  </si>
  <si>
    <t>Operating Leases, 2018</t>
  </si>
  <si>
    <t>Operating Leases, 2019</t>
  </si>
  <si>
    <t>Operating Leases, 2020</t>
  </si>
  <si>
    <t>Operating Leases, 2021</t>
  </si>
  <si>
    <t>Operating Leases, 2022</t>
  </si>
  <si>
    <t>Operating Leases, Later years</t>
  </si>
  <si>
    <t>Operating Leases, Total minimum lease payments</t>
  </si>
  <si>
    <t>Preferred Stock (Narrative) (Details) - shares</t>
  </si>
  <si>
    <t>Preferred stock, shares authorized</t>
  </si>
  <si>
    <t>Stock-Based Compensation Plans (Narrative) (Details) - USD ($) $ / shares in Units, shares in Thousands, $ in Thousands</t>
  </si>
  <si>
    <t>Share-based Compensation Arrangement by Share-based Payment Award [Line Items]</t>
  </si>
  <si>
    <t>Aggregate intrinsic value of stock option exercised</t>
  </si>
  <si>
    <t>Granted Before November 13, 2015 [Member]</t>
  </si>
  <si>
    <t>Vesting period</t>
  </si>
  <si>
    <t>Granted After November 13, 2015 [Member]</t>
  </si>
  <si>
    <t>Award vesting rights, percentage</t>
  </si>
  <si>
    <t>33.33%</t>
  </si>
  <si>
    <t>Restricted Stock Awards And Restricted Stock Unit Awards [Member]</t>
  </si>
  <si>
    <t>Stock compensation expense</t>
  </si>
  <si>
    <t>Stock Options And Restricted Stock Awards [Member] | 2015 Plan [Member]</t>
  </si>
  <si>
    <t>Trading price for stock award tranche one</t>
  </si>
  <si>
    <t>Trading price for stock award tranche two</t>
  </si>
  <si>
    <t>Stock award tranche granting period</t>
  </si>
  <si>
    <t>90 days</t>
  </si>
  <si>
    <t>Restricted Stock Awards [Member]</t>
  </si>
  <si>
    <t>Shares awarded</t>
  </si>
  <si>
    <t>Stock Options [Member]</t>
  </si>
  <si>
    <t>Number of stock options exercised</t>
  </si>
  <si>
    <t>Weighted Average [Member] | Restricted Stock Awards [Member]</t>
  </si>
  <si>
    <t>1 year 9 months 18 days</t>
  </si>
  <si>
    <t>Weighted Average [Member] | Stock Options [Member]</t>
  </si>
  <si>
    <t>1 year 8 months 12 days</t>
  </si>
  <si>
    <t>Stock-Based Compensation Plans (Schedule Of Stock-Based Compensation Expense) (Details) - USD ($) $ in Thousands</t>
  </si>
  <si>
    <t>Stock-based compensation expense</t>
  </si>
  <si>
    <t>Stock-Based Compensation Plans (Schedule Of Shares And Units Of Restricted Common Stock) (Details) - Restricted Stock Awards [Member] shares in Thousands</t>
  </si>
  <si>
    <t>Dec. 31, 2017$ / sharesshares</t>
  </si>
  <si>
    <t>Outstanding at beginning of period — unvested | shares</t>
  </si>
  <si>
    <t>Granted, Number of Shares/Units | shares</t>
  </si>
  <si>
    <t>Cancelled, Number of Shares/Units | shares</t>
  </si>
  <si>
    <t>Vested, Number of Shares/Units | shares</t>
  </si>
  <si>
    <t>Outstanding at end of period — unvested | shares</t>
  </si>
  <si>
    <t>Outstanding at beginning of period — unvested, Weighted Average Grant Date Fair Value | $ / shares</t>
  </si>
  <si>
    <t>Granted, Weighted Average Grant Date Fair Value | $ / shares</t>
  </si>
  <si>
    <t>Cancelled, Weighted Average Grant Date Fair Value | $ / shares</t>
  </si>
  <si>
    <t>Vested, Weighted Average Grant Date Fair Value | $ / shares</t>
  </si>
  <si>
    <t>Outstanding at end of period — unvested, Weighted Average Grant Date Fair Value | $ / shares</t>
  </si>
  <si>
    <t>Stock-Based Compensation Plans (Schedule Of Weighted-Average Fair Value Assumptions) (Details)</t>
  </si>
  <si>
    <t>Dec. 31, 2016$ / shares</t>
  </si>
  <si>
    <t>Weighted-average fair value</t>
  </si>
  <si>
    <t>Expected volatility</t>
  </si>
  <si>
    <t>60.00%</t>
  </si>
  <si>
    <t>Expected dividend yield</t>
  </si>
  <si>
    <t>0.00%</t>
  </si>
  <si>
    <t>Minimum [Member] | Stock Options [Member]</t>
  </si>
  <si>
    <t>Risk-free interest rate</t>
  </si>
  <si>
    <t>0.76%</t>
  </si>
  <si>
    <t>Derived term in years</t>
  </si>
  <si>
    <t>Maximum [Member] | Stock Options [Member]</t>
  </si>
  <si>
    <t>1.46%</t>
  </si>
  <si>
    <t>Stock-Based Compensation Plans (Schedule Of Stock Option Activity) (Details) - Stock Options [Member] shares in Thousands</t>
  </si>
  <si>
    <t>Outstanding at beginning of period, Number of Shares | shares</t>
  </si>
  <si>
    <t>Granted, Number of Shares | shares</t>
  </si>
  <si>
    <t>Exercised, Number of Shares | shares</t>
  </si>
  <si>
    <t>Forfeited and expired, Number of Shares | shares</t>
  </si>
  <si>
    <t>Outstanding at end of period, Number of Shares | shares</t>
  </si>
  <si>
    <t>Outstanding at beginning of period, Weighted Average Exercise | $ / shares</t>
  </si>
  <si>
    <t>Granted, Weighted Average Exercise | $ / shares</t>
  </si>
  <si>
    <t>Exercised, Weighted Average Exercise | $ / shares</t>
  </si>
  <si>
    <t>Forfeited and expired, Weighted Average Exercise | $ / shares</t>
  </si>
  <si>
    <t>Outstanding at end of period, Weighted Average Exercise | $ / shares</t>
  </si>
  <si>
    <t>Outstanding at end of period, Weighted Average Remaining Term (in years)</t>
  </si>
  <si>
    <t>8 years 6 months</t>
  </si>
  <si>
    <t>International Retirement Plan (Narrative) (Details) - USD ($) $ in Thousands</t>
  </si>
  <si>
    <t>Non-Contributory Defined Benefit Pension Plan [Member]</t>
  </si>
  <si>
    <t>Defined Benefit Plan Disclosure [Line Items]</t>
  </si>
  <si>
    <t>Net present value of annuity</t>
  </si>
  <si>
    <t>International Retirement Plan [Member]</t>
  </si>
  <si>
    <t>Unrecognized net gain (loss)</t>
  </si>
  <si>
    <t>Actuarial amortization</t>
  </si>
  <si>
    <t>Tax (benefit) provision</t>
  </si>
  <si>
    <t>Adjustment to AOCI</t>
  </si>
  <si>
    <t>International Retirement Plan (Reconciliation Of Changes In Projected Benefit Obligation) (Details) - International Retirement Plan [Member] - USD ($) $ in Thousands</t>
  </si>
  <si>
    <t>Obligations as of January 1</t>
  </si>
  <si>
    <t>Service cost</t>
  </si>
  <si>
    <t>Interest cost</t>
  </si>
  <si>
    <t>Actuarial (gain) loss</t>
  </si>
  <si>
    <t>Benefit payments</t>
  </si>
  <si>
    <t>Effect of foreign currency exchange rate changes</t>
  </si>
  <si>
    <t>Obligations as of December 31</t>
  </si>
  <si>
    <t>Funded status as of December 31 (net of tax benefit)</t>
  </si>
  <si>
    <t>International Retirement Plan (Summary Of Amounts Recognized In Consolidated Balance Sheets) (Details) - International Retirement Plan [Member] - USD ($) $ in Thousands</t>
  </si>
  <si>
    <t>Accrued liabilities</t>
  </si>
  <si>
    <t>Projected benefit obligation</t>
  </si>
  <si>
    <t>Accumulated other comprehensive income</t>
  </si>
  <si>
    <t>International Retirement Plan (Schedule Of Accumulated And Projected Benefit Obligations) (Details) - International Retirement Plan [Member] - USD ($) $ in Thousands</t>
  </si>
  <si>
    <t>Accumulated benefit obligation</t>
  </si>
  <si>
    <t>International Retirement Plan (Components Of Net Periodic Benefit Costs And Other Amounts Recognized In Other Comprehensive Income) (Details) - International Retirement Plan [Member] - USD ($) $ in Thousands</t>
  </si>
  <si>
    <t>Amortization of actuarial loss</t>
  </si>
  <si>
    <t>Net (gain) loss</t>
  </si>
  <si>
    <t>Total expense recognized in net periodic benefit cost and other comprehensive income</t>
  </si>
  <si>
    <t>International Retirement Plan (Assumptions Used To Determine Benefit Obligations) (Details) - International Retirement Plan [Member]</t>
  </si>
  <si>
    <t>Discount rate</t>
  </si>
  <si>
    <t>1.80%</t>
  </si>
  <si>
    <t>1.60%</t>
  </si>
  <si>
    <t>Rate of compensation</t>
  </si>
  <si>
    <t>3.00%</t>
  </si>
  <si>
    <t>International Retirement Plan (Summary Of Estimated Future Benefit Payments) (Details) - International Retirement Plan [Member] $ in Thousands</t>
  </si>
  <si>
    <t>2023-2027</t>
  </si>
  <si>
    <t>Computation Of Net Loss Per Share (Narrative) (Details) - shares shares in Thousands</t>
  </si>
  <si>
    <t>Shares excluded from diluted loss per share calculation</t>
  </si>
  <si>
    <t>Computation Of Net Loss Per Share (Schedule Of Computation Of Net Loss Per Share Reconciliation) (Details) - USD ($) $ / shares in Units, shares in Thousands, $ in Thousands</t>
  </si>
  <si>
    <t>Mar. 31, 2017</t>
  </si>
  <si>
    <t>Jun. 30, 2016</t>
  </si>
  <si>
    <t>Mar. 31, 2016</t>
  </si>
  <si>
    <t>Sep. 30, 2015</t>
  </si>
  <si>
    <t>Jun. 30, 2015</t>
  </si>
  <si>
    <t>Mar. 31, 2015</t>
  </si>
  <si>
    <t>Weighted average shares</t>
  </si>
  <si>
    <t>Net loss per share — basic and diluted</t>
  </si>
  <si>
    <t>Noncontrolling Interests (Narrative) (Details) - USD ($) $ in Millions</t>
  </si>
  <si>
    <t>Jul. 19, 2017</t>
  </si>
  <si>
    <t>Apr. 02, 2015</t>
  </si>
  <si>
    <t>Robtec [Member]</t>
  </si>
  <si>
    <t>Value of voting rights acquired</t>
  </si>
  <si>
    <t>Fair Value Measurements (Narrative) (Details) $ in Thousands</t>
  </si>
  <si>
    <t>Fair value of assets transferred from level 1 to level 2</t>
  </si>
  <si>
    <t>Fair value of liabilities transferred from level 1 to level 2</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Earnout accretion</t>
  </si>
  <si>
    <t>Deferred purchase payment provision</t>
  </si>
  <si>
    <t>Adjustment</t>
  </si>
  <si>
    <t>Level 1 [Member]</t>
  </si>
  <si>
    <t>Level 2 [Member]</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t>
  </si>
  <si>
    <t>Income Taxes (Narrative) (Details) - USD ($) $ in Thousands</t>
  </si>
  <si>
    <t>Dec. 31, 2018</t>
  </si>
  <si>
    <t>Income Tax Examination [Line Items]</t>
  </si>
  <si>
    <t>Tax rate</t>
  </si>
  <si>
    <t>35.00%</t>
  </si>
  <si>
    <t>Tax expense from revalue of deferred tax liabilities</t>
  </si>
  <si>
    <t>Income tax expense related to transition tax</t>
  </si>
  <si>
    <t>Net tax expense related to transition tax and revaluation of deferred tax balances</t>
  </si>
  <si>
    <t>Difference between effective tax rate and federal statutory rate</t>
  </si>
  <si>
    <t>33.60%</t>
  </si>
  <si>
    <t>36.40%</t>
  </si>
  <si>
    <t>Valuation allowance</t>
  </si>
  <si>
    <t>Deferred income tax assets</t>
  </si>
  <si>
    <t>Net operating loss carryforwards</t>
  </si>
  <si>
    <t>Loss carryforwards for U.S. federal income tax purposes</t>
  </si>
  <si>
    <t>Loss carryforwards for U.S. state income tax purposes</t>
  </si>
  <si>
    <t>Loss carryforwards for foreign income tax purposes</t>
  </si>
  <si>
    <t>Unrecognized benefits</t>
  </si>
  <si>
    <t>Anticipated additional unrecognized tax benefits during the next twelve months</t>
  </si>
  <si>
    <t>Scenario, Plan [Member]</t>
  </si>
  <si>
    <t>21.00%</t>
  </si>
  <si>
    <t>Australia Tax Authority [Member]</t>
  </si>
  <si>
    <t>Tax years subject to examination</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Minimum [Member] | U.S. Internal Revenue Service [Member]</t>
  </si>
  <si>
    <t>Maximum [Member] | U.S. Internal Revenue Service [Member]</t>
  </si>
  <si>
    <t>U.S Federal Income Tax [Member]</t>
  </si>
  <si>
    <t>Difference in effective rate due to Tax Act</t>
  </si>
  <si>
    <t>48.60%</t>
  </si>
  <si>
    <t>Research and experimentation tax credit carryforwards</t>
  </si>
  <si>
    <t>Foreign tax credits</t>
  </si>
  <si>
    <t>Other tax credits</t>
  </si>
  <si>
    <t>U.S Federal Income Tax [Member] | Minimum [Member]</t>
  </si>
  <si>
    <t>Net operating loss carryforwards beginning expiration date</t>
  </si>
  <si>
    <t>Dec. 31,
		2022</t>
  </si>
  <si>
    <t>U.S. State Income Tax [Member]</t>
  </si>
  <si>
    <t>Tax credit carryforwards beginning expiration date</t>
  </si>
  <si>
    <t>U.S. State Income Tax [Member] | Minimum [Member]</t>
  </si>
  <si>
    <t>Foreign Income Tax [Member]</t>
  </si>
  <si>
    <t>Foreign Income Tax [Member] | Minimum [Member]</t>
  </si>
  <si>
    <t>Dec. 31,
		2018</t>
  </si>
  <si>
    <t>Other State Income Tax [Member]</t>
  </si>
  <si>
    <t>Dec. 31,
		2024</t>
  </si>
  <si>
    <t>Income Taxes (Components Of Income Before Income Taxes) (Details) - USD ($) $ in Thousands</t>
  </si>
  <si>
    <t>Income (loss) before income taxes: Domestic</t>
  </si>
  <si>
    <t>Income (loss) before income taxes: Foreign</t>
  </si>
  <si>
    <t>Income Taxes (Components Of Income Tax Provision) (Details) - USD ($) $ in Thousands</t>
  </si>
  <si>
    <t>Current: U.S. federal</t>
  </si>
  <si>
    <t>Current: State</t>
  </si>
  <si>
    <t>Current: Foreign</t>
  </si>
  <si>
    <t>Current: Total</t>
  </si>
  <si>
    <t>Deferred: U.S. federal</t>
  </si>
  <si>
    <t>Deferred: State</t>
  </si>
  <si>
    <t>Deferred: Foreign</t>
  </si>
  <si>
    <t>Deferred: Total</t>
  </si>
  <si>
    <t>Total income tax (benefit) provision</t>
  </si>
  <si>
    <t>Income Taxes (Schedule Of Effective Tax Rate Reconciliation) (Details)</t>
  </si>
  <si>
    <t>Tax provision based on the federal statutory rate</t>
  </si>
  <si>
    <t>Increase in valuation allowances</t>
  </si>
  <si>
    <t>48.80%</t>
  </si>
  <si>
    <t>(58.50%)</t>
  </si>
  <si>
    <t>(16.40%)</t>
  </si>
  <si>
    <t>2.90%</t>
  </si>
  <si>
    <t>1.70%</t>
  </si>
  <si>
    <t>(0.40%)</t>
  </si>
  <si>
    <t>Foreign tax rate change</t>
  </si>
  <si>
    <t>2.20%</t>
  </si>
  <si>
    <t>Return to provision adjustments</t>
  </si>
  <si>
    <t>2.00%</t>
  </si>
  <si>
    <t>18.80%</t>
  </si>
  <si>
    <t>(0.70%)</t>
  </si>
  <si>
    <t>State taxes, net of federal benefit, before valuation allowance</t>
  </si>
  <si>
    <t>1.00%</t>
  </si>
  <si>
    <t>3.90%</t>
  </si>
  <si>
    <t>0.90%</t>
  </si>
  <si>
    <t>Deferred tax adjustments</t>
  </si>
  <si>
    <t>(1.10%)</t>
  </si>
  <si>
    <t>13.00%</t>
  </si>
  <si>
    <t>Uncertain tax positions</t>
  </si>
  <si>
    <t>(1.40%)</t>
  </si>
  <si>
    <t>(25.10%)</t>
  </si>
  <si>
    <t>(0.50%)</t>
  </si>
  <si>
    <t>Nondeductible expenses</t>
  </si>
  <si>
    <t>(3.30%)</t>
  </si>
  <si>
    <t>(0.10%)</t>
  </si>
  <si>
    <t>Deemed income related to foreign operations</t>
  </si>
  <si>
    <t>(4.10%)</t>
  </si>
  <si>
    <t>(8.40%)</t>
  </si>
  <si>
    <t>(0.60%)</t>
  </si>
  <si>
    <t>Employee share-based payments</t>
  </si>
  <si>
    <t>(13.20%)</t>
  </si>
  <si>
    <t>One-Time transition tax</t>
  </si>
  <si>
    <t>(16.50%)</t>
  </si>
  <si>
    <t>U.S. Tax Cuts and Jobs Act - rate change</t>
  </si>
  <si>
    <t>(65.90%)</t>
  </si>
  <si>
    <t>Foreign exchange loss</t>
  </si>
  <si>
    <t>9.40%</t>
  </si>
  <si>
    <t>Impairment of definite lived intangibles</t>
  </si>
  <si>
    <t>3.10%</t>
  </si>
  <si>
    <t>Foreign income tax rate differential</t>
  </si>
  <si>
    <t>(2.00%)</t>
  </si>
  <si>
    <t>Impairment of goodwill with no tax basis</t>
  </si>
  <si>
    <t>(16.80%)</t>
  </si>
  <si>
    <t>Foreign tax credits related to above</t>
  </si>
  <si>
    <t>6.50%</t>
  </si>
  <si>
    <t>0.20%</t>
  </si>
  <si>
    <t>Effective tax rate</t>
  </si>
  <si>
    <t>(13.60%)</t>
  </si>
  <si>
    <t>1.40%</t>
  </si>
  <si>
    <t>Income Taxes (Components Of Net Deferred Income Tax Assets And Net Deferred Income Tax Liabilities) (Details) - USD ($) $ in Thousands</t>
  </si>
  <si>
    <t>Intangibles</t>
  </si>
  <si>
    <t>Stock options and restricted stock awards</t>
  </si>
  <si>
    <t>Reserves and allowances</t>
  </si>
  <si>
    <t>Tax credit carryforwards</t>
  </si>
  <si>
    <t>Total deferred income tax assets</t>
  </si>
  <si>
    <t>Property, plant and equipment</t>
  </si>
  <si>
    <t>Total deferred income tax liabilities</t>
  </si>
  <si>
    <t>Net deferred income tax liabilities</t>
  </si>
  <si>
    <t>Income Taxes (Schedule Of Unrecognized Tax Benefits) (Details) - USD ($) $ in Thousands</t>
  </si>
  <si>
    <t>Balance at January 1</t>
  </si>
  <si>
    <t>Increases related to prior year tax positions</t>
  </si>
  <si>
    <t>Decreases related to prior year tax positions</t>
  </si>
  <si>
    <t>Increases related to current year tax positions</t>
  </si>
  <si>
    <t>Decreases related to current year tax positions</t>
  </si>
  <si>
    <t>Decreases in unrecognized liability due to settlements with foreign tax authorities</t>
  </si>
  <si>
    <t>Balance at December 31</t>
  </si>
  <si>
    <t>Income Taxes (Summary Of Deferred Income Tax Asset Valuation Allowance) (Details) - Deferred Income Tax Asset Allowance [Member] - USD ($) $ in Thousands</t>
  </si>
  <si>
    <t>Additions (reductions) charged to expense</t>
  </si>
  <si>
    <t>Segment Information (Schedule Of Revenue From Unaffiliated Customers By Geographic Area) (Details) $ in Thousands</t>
  </si>
  <si>
    <t>Sep. 30, 2017USD ($)</t>
  </si>
  <si>
    <t>Jun. 30, 2017USD ($)</t>
  </si>
  <si>
    <t>Mar. 31, 2017USD ($)</t>
  </si>
  <si>
    <t>Sep. 30, 2016USD ($)</t>
  </si>
  <si>
    <t>Jun. 30, 2016USD ($)</t>
  </si>
  <si>
    <t>Mar. 31, 2016USD ($)</t>
  </si>
  <si>
    <t>Sep. 30, 2015USD ($)</t>
  </si>
  <si>
    <t>Jun. 30, 2015USD ($)</t>
  </si>
  <si>
    <t>Mar. 31, 2015USD ($)</t>
  </si>
  <si>
    <t>Dec. 31, 2017USD ($)segment</t>
  </si>
  <si>
    <t>Number of reportable segments | segment</t>
  </si>
  <si>
    <t>Revenue from unaffiliated customers</t>
  </si>
  <si>
    <t>Operating Segments [Member] | United States [Member]</t>
  </si>
  <si>
    <t>Operating Segments [Member] | Other Americas [Member]</t>
  </si>
  <si>
    <t>Operating Segments [Member] | EMEA [Member]</t>
  </si>
  <si>
    <t>Operating Segments [Member] | Asia Pacific [Member]</t>
  </si>
  <si>
    <t>Segment Information (Schedule Of Revenue From Unaffiliated Customers By Product And Service) (Details) - USD ($) $ in Thousands</t>
  </si>
  <si>
    <t>Revenue</t>
  </si>
  <si>
    <t>Operating Segments [Member] | Products [Member]</t>
  </si>
  <si>
    <t>Operating Segments [Member] | Materials [Member]</t>
  </si>
  <si>
    <t>Operating Segments [Member] | Services [Member]</t>
  </si>
  <si>
    <t>Segment Information (Schedule Of Intercompany Sales By Geographic Area) (Details) - USD ($) $ in Thousands</t>
  </si>
  <si>
    <t>Intercompany sales</t>
  </si>
  <si>
    <t>Intercompany Sales [Member]</t>
  </si>
  <si>
    <t>Americas [Member] | Intercompany Sales [Member]</t>
  </si>
  <si>
    <t>Germany [Member] | Intercompany Sales [Member]</t>
  </si>
  <si>
    <t>Other EMEA [Member] | Intercompany Sales [Member]</t>
  </si>
  <si>
    <t>Asia Pacific [Member] | Intercompany Sales [Member]</t>
  </si>
  <si>
    <t>Americas [Member] | Americas [Member] | Operating Segments [Member]</t>
  </si>
  <si>
    <t>Americas [Member] | Germany [Member] | Operating Segments [Member]</t>
  </si>
  <si>
    <t>Americas [Member] | Other EMEA [Member] | Operating Segments [Member]</t>
  </si>
  <si>
    <t>Americas [Member] | Asia Pacific [Member] | Operating Segments [Member]</t>
  </si>
  <si>
    <t>EMEA [Member] | Operating Segments [Member]</t>
  </si>
  <si>
    <t>EMEA [Member] | Intercompany Sales [Member]</t>
  </si>
  <si>
    <t>EMEA [Member] | Americas [Member] | Operating Segments [Member]</t>
  </si>
  <si>
    <t>EMEA [Member] | Germany [Member] | Operating Segments [Member]</t>
  </si>
  <si>
    <t>EMEA [Member] | Other EMEA [Member] | Operating Segments [Member]</t>
  </si>
  <si>
    <t>EMEA [Member] | Asia Pacific [Member] | Operating Segments [Member]</t>
  </si>
  <si>
    <t>Asia Pacific [Member] | Operating Segments [Member]</t>
  </si>
  <si>
    <t>Asia Pacific [Member] | Americas [Member] | Operating Segments [Member]</t>
  </si>
  <si>
    <t>Asia Pacific [Member] | Germany [Member] | Operating Segments [Member]</t>
  </si>
  <si>
    <t>Asia Pacific [Member] | Other EMEA [Member] | Operating Segments [Member]</t>
  </si>
  <si>
    <t>Asia Pacific [Member] | Asia Pacific [Member] | Operating Segments [Member]</t>
  </si>
  <si>
    <t>Segment Information (Schedule Of Income (Loss) From Operations By Geographic Area) (Details) - USD ($) $ in Thousands</t>
  </si>
  <si>
    <t>Income (loss) from operations</t>
  </si>
  <si>
    <t>Reportable Geographical Components [Member]</t>
  </si>
  <si>
    <t>For the quarter ended December 31, 2015, loss from operations includes $443,659 of impairment charges related to goodwill and $93,520 of impairment charges related to other intangible assets. In addition, the Company recognized cash and non-cash charges related to the end of life of the Cube printer and shift from consumer products and services, which totaled $8,771 and $18,619, respectively. See Notes 2, 4, 6 and 7 to the Consolidated Financial Statements.</t>
  </si>
  <si>
    <t>Segment Information (Schedule Of Depreciation And Amortization By Geographic Area) (Details) - USD ($) $ in Thousands</t>
  </si>
  <si>
    <t>Segment Reporting Information [Line Items]</t>
  </si>
  <si>
    <t>Segment Information (Schedule Of Capital Expenditures By Geographic Area) (Details) - USD ($) $ in Thousands</t>
  </si>
  <si>
    <t>Capital expenditures</t>
  </si>
  <si>
    <t>Segment Information (Schedule Of Assets By Geographic Area) (Details) - USD ($) $ in Thousands</t>
  </si>
  <si>
    <t>Assets</t>
  </si>
  <si>
    <t>Operating Segments [Member] | Americas [Member]</t>
  </si>
  <si>
    <t>Segment Information (Schedule Of Cash And Cash Equivalents By Geographic Area) (Details) - USD ($) $ in Thousands</t>
  </si>
  <si>
    <t>Dec. 31, 2014</t>
  </si>
  <si>
    <t>Segment Information (Schedule Of Long-Lived Assets By Geographic Area) (Details) - USD ($) $ in Thousands</t>
  </si>
  <si>
    <t>Long-lived assets</t>
  </si>
  <si>
    <t>Commitments And Contingencies (Narrative) (Details) $ in Thousands</t>
  </si>
  <si>
    <t>Sep. 28, 2015USD ($)</t>
  </si>
  <si>
    <t>Aug. 23, 2013lawsuit</t>
  </si>
  <si>
    <t>Dec. 31, 2017USD ($)lawsuit</t>
  </si>
  <si>
    <t>Other Commitments [Line Items]</t>
  </si>
  <si>
    <t>Supply commitments</t>
  </si>
  <si>
    <t>Total liabilities recorded for earnouts</t>
  </si>
  <si>
    <t>Number of stockholder class action lawsuits | lawsuit</t>
  </si>
  <si>
    <t>Percentage of ownership for officer</t>
  </si>
  <si>
    <t>Alleged actual damages</t>
  </si>
  <si>
    <t>Fees and expenses</t>
  </si>
  <si>
    <t>Prejudgment interest</t>
  </si>
  <si>
    <t>Printer Assemblies And Inventory Items [Member]</t>
  </si>
  <si>
    <t>Capital Expenditures And Operating Costs [Member]</t>
  </si>
  <si>
    <t>Accumulated Other Comprehensive Income (Loss) (Schedule Of Accumulated Other Comprehensive Income (Loss) By Component) (Details) - USD ($) $ in Thousands</t>
  </si>
  <si>
    <t>Beginning Balance</t>
  </si>
  <si>
    <t>Other comprehensive income (loss)</t>
  </si>
  <si>
    <t>Ending Balance</t>
  </si>
  <si>
    <t>Foreign Currency Translation Adjustment [Member]</t>
  </si>
  <si>
    <t>Defined Benefit Pension Plan [Member]</t>
  </si>
  <si>
    <t>Liquidation Of Non-US Entity And Purchase Of Non-controlling Interests [Member]</t>
  </si>
  <si>
    <t>Selected Quarterly Financial Data (Schedule Of Selected Quarterly Financial Data) (Details) - USD ($) $ / shares in Units, $ in Thousands</t>
  </si>
  <si>
    <t>Consolidated revenue</t>
  </si>
  <si>
    <t>Net income (loss) attributable to 3D Systems</t>
  </si>
  <si>
    <t>Basic and diluted net income (loss) per share</t>
  </si>
  <si>
    <t>Cash charge related to shift from consumer products and services</t>
  </si>
  <si>
    <t>Non-cash charge related to shift from consumer products and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06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13805067</v>
      </c>
    </row>
    <row r="18" spans="1:4">
      <c r="A18" s="4" t="s">
        <v>30</v>
      </c>
      <c r="D18" s="6" t="n">
        <v>1979637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32</v>
      </c>
      <c r="D1" s="2" t="s">
        <v>79</v>
      </c>
    </row>
    <row r="2" spans="1:4">
      <c r="A2" s="3" t="s">
        <v>935</v>
      </c>
    </row>
    <row r="3" spans="1:4">
      <c r="A3" s="4" t="s">
        <v>944</v>
      </c>
      <c r="B3" s="6" t="n">
        <v>458342</v>
      </c>
      <c r="C3" s="6" t="n">
        <v>416203</v>
      </c>
      <c r="D3" s="6" t="n">
        <v>459492</v>
      </c>
    </row>
    <row r="4" spans="1:4">
      <c r="A4" s="4" t="s">
        <v>940</v>
      </c>
    </row>
    <row r="5" spans="1:4">
      <c r="A5" s="3" t="s">
        <v>935</v>
      </c>
    </row>
    <row r="6" spans="1:4">
      <c r="A6" s="4" t="s">
        <v>944</v>
      </c>
      <c r="B6" s="5" t="n">
        <v>94319</v>
      </c>
      <c r="C6" s="5" t="n">
        <v>96016</v>
      </c>
      <c r="D6" s="5" t="n">
        <v>113364</v>
      </c>
    </row>
    <row r="7" spans="1:4">
      <c r="A7" s="4" t="s">
        <v>901</v>
      </c>
    </row>
    <row r="8" spans="1:4">
      <c r="A8" s="3" t="s">
        <v>935</v>
      </c>
    </row>
    <row r="9" spans="1:4">
      <c r="A9" s="4" t="s">
        <v>944</v>
      </c>
      <c r="B9" s="5" t="n">
        <v>306988</v>
      </c>
      <c r="C9" s="5" t="n">
        <v>262543</v>
      </c>
      <c r="D9" s="5" t="n">
        <v>285980</v>
      </c>
    </row>
    <row r="10" spans="1:4">
      <c r="A10" s="4" t="s">
        <v>902</v>
      </c>
    </row>
    <row r="11" spans="1:4">
      <c r="A11" s="3" t="s">
        <v>935</v>
      </c>
    </row>
    <row r="12" spans="1:4">
      <c r="A12" s="4" t="s">
        <v>944</v>
      </c>
      <c r="B12" s="6" t="n">
        <v>57035</v>
      </c>
      <c r="C12" s="6" t="n">
        <v>57644</v>
      </c>
      <c r="D12" s="6" t="n">
        <v>601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945</v>
      </c>
      <c r="B1" s="2" t="s">
        <v>946</v>
      </c>
      <c r="C1" s="2" t="s">
        <v>947</v>
      </c>
      <c r="D1" s="2" t="s">
        <v>948</v>
      </c>
      <c r="E1" s="2" t="s">
        <v>435</v>
      </c>
      <c r="F1" s="2" t="s">
        <v>575</v>
      </c>
    </row>
    <row r="2" spans="1:6">
      <c r="A2" s="3" t="s">
        <v>949</v>
      </c>
    </row>
    <row r="3" spans="1:6">
      <c r="A3" s="4" t="s">
        <v>950</v>
      </c>
      <c r="D3" s="6" t="n">
        <v>83305</v>
      </c>
      <c r="F3" s="6" t="n">
        <v>62935</v>
      </c>
    </row>
    <row r="4" spans="1:6">
      <c r="A4" s="4" t="s">
        <v>951</v>
      </c>
      <c r="D4" s="5" t="n">
        <v>5115</v>
      </c>
      <c r="F4" s="5" t="n">
        <v>10806</v>
      </c>
    </row>
    <row r="5" spans="1:6">
      <c r="A5" s="4" t="s">
        <v>58</v>
      </c>
      <c r="D5" s="5" t="n">
        <v>8872</v>
      </c>
      <c r="F5" s="5" t="n">
        <v>8872</v>
      </c>
    </row>
    <row r="6" spans="1:6">
      <c r="A6" s="4" t="s">
        <v>50</v>
      </c>
      <c r="D6" s="5" t="n">
        <v>50000</v>
      </c>
    </row>
    <row r="7" spans="1:6">
      <c r="A7" s="4" t="s">
        <v>37</v>
      </c>
      <c r="D7" s="6" t="n">
        <v>50000</v>
      </c>
    </row>
    <row r="8" spans="1:6">
      <c r="A8" s="4" t="s">
        <v>952</v>
      </c>
      <c r="C8" s="5" t="n">
        <v>2</v>
      </c>
      <c r="D8" s="5" t="n">
        <v>9</v>
      </c>
    </row>
    <row r="9" spans="1:6">
      <c r="A9" s="4" t="s">
        <v>953</v>
      </c>
      <c r="D9" s="4" t="s">
        <v>393</v>
      </c>
    </row>
    <row r="10" spans="1:6">
      <c r="A10" s="4" t="s">
        <v>151</v>
      </c>
      <c r="E10" s="6" t="n">
        <v>11282</v>
      </c>
    </row>
    <row r="11" spans="1:6">
      <c r="A11" s="4" t="s">
        <v>954</v>
      </c>
      <c r="B11" s="6" t="n">
        <v>7254</v>
      </c>
    </row>
    <row r="12" spans="1:6">
      <c r="A12" s="4" t="s">
        <v>955</v>
      </c>
      <c r="B12" s="5" t="n">
        <v>2318</v>
      </c>
    </row>
    <row r="13" spans="1:6">
      <c r="A13" s="4" t="s">
        <v>956</v>
      </c>
      <c r="B13" s="6" t="n">
        <v>1710</v>
      </c>
    </row>
    <row r="14" spans="1:6">
      <c r="A14" s="4" t="s">
        <v>957</v>
      </c>
    </row>
    <row r="15" spans="1:6">
      <c r="A15" s="3" t="s">
        <v>949</v>
      </c>
    </row>
    <row r="16" spans="1:6">
      <c r="A16" s="4" t="s">
        <v>950</v>
      </c>
      <c r="D16" s="6" t="n">
        <v>57592</v>
      </c>
      <c r="F16" s="5" t="n">
        <v>51156</v>
      </c>
    </row>
    <row r="17" spans="1:6">
      <c r="A17" s="4" t="s">
        <v>958</v>
      </c>
    </row>
    <row r="18" spans="1:6">
      <c r="A18" s="3" t="s">
        <v>949</v>
      </c>
    </row>
    <row r="19" spans="1:6">
      <c r="A19" s="4" t="s">
        <v>950</v>
      </c>
      <c r="D19" s="6" t="n">
        <v>25713</v>
      </c>
      <c r="F19" s="6" t="n">
        <v>117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4" t="s">
        <v>960</v>
      </c>
      <c r="B3" s="6" t="n">
        <v>-53225</v>
      </c>
      <c r="C3" s="6" t="n">
        <v>-39548</v>
      </c>
    </row>
    <row r="4" spans="1:3">
      <c r="A4" s="4" t="s">
        <v>961</v>
      </c>
      <c r="B4" s="5" t="n">
        <v>31689</v>
      </c>
      <c r="C4" s="5" t="n">
        <v>-13677</v>
      </c>
    </row>
    <row r="5" spans="1:3">
      <c r="A5" s="4" t="s">
        <v>962</v>
      </c>
      <c r="B5" s="5" t="n">
        <v>-21536</v>
      </c>
      <c r="C5" s="5" t="n">
        <v>-53225</v>
      </c>
    </row>
    <row r="6" spans="1:3">
      <c r="A6" s="4" t="s">
        <v>963</v>
      </c>
    </row>
    <row r="7" spans="1:3">
      <c r="A7" s="4" t="s">
        <v>960</v>
      </c>
      <c r="B7" s="5" t="n">
        <v>-50738</v>
      </c>
      <c r="C7" s="5" t="n">
        <v>-37675</v>
      </c>
    </row>
    <row r="8" spans="1:3">
      <c r="A8" s="4" t="s">
        <v>961</v>
      </c>
      <c r="B8" s="5" t="n">
        <v>31419</v>
      </c>
      <c r="C8" s="5" t="n">
        <v>-13063</v>
      </c>
    </row>
    <row r="9" spans="1:3">
      <c r="A9" s="4" t="s">
        <v>962</v>
      </c>
      <c r="B9" s="5" t="n">
        <v>-19319</v>
      </c>
      <c r="C9" s="5" t="n">
        <v>-50738</v>
      </c>
    </row>
    <row r="10" spans="1:3">
      <c r="A10" s="4" t="s">
        <v>964</v>
      </c>
    </row>
    <row r="11" spans="1:3">
      <c r="A11" s="4" t="s">
        <v>960</v>
      </c>
      <c r="B11" s="5" t="n">
        <v>-2775</v>
      </c>
      <c r="C11" s="5" t="n">
        <v>-1873</v>
      </c>
    </row>
    <row r="12" spans="1:3">
      <c r="A12" s="4" t="s">
        <v>961</v>
      </c>
      <c r="B12" s="5" t="n">
        <v>220</v>
      </c>
      <c r="C12" s="5" t="n">
        <v>-902</v>
      </c>
    </row>
    <row r="13" spans="1:3">
      <c r="A13" s="4" t="s">
        <v>962</v>
      </c>
      <c r="B13" s="5" t="n">
        <v>-2555</v>
      </c>
      <c r="C13" s="5" t="n">
        <v>-2775</v>
      </c>
    </row>
    <row r="14" spans="1:3">
      <c r="A14" s="4" t="s">
        <v>965</v>
      </c>
    </row>
    <row r="15" spans="1:3">
      <c r="A15" s="4" t="s">
        <v>960</v>
      </c>
      <c r="B15" s="5" t="n">
        <v>288</v>
      </c>
      <c r="C15" s="4" t="s">
        <v>60</v>
      </c>
    </row>
    <row r="16" spans="1:3">
      <c r="A16" s="4" t="s">
        <v>961</v>
      </c>
      <c r="B16" s="5" t="n">
        <v>50</v>
      </c>
      <c r="C16" s="5" t="n">
        <v>288</v>
      </c>
    </row>
    <row r="17" spans="1:3">
      <c r="A17" s="4" t="s">
        <v>962</v>
      </c>
      <c r="B17" s="6" t="n">
        <v>338</v>
      </c>
      <c r="C17" s="6" t="n">
        <v>28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6</v>
      </c>
      <c r="B1" s="2" t="s">
        <v>379</v>
      </c>
      <c r="R1" s="2" t="s">
        <v>1</v>
      </c>
    </row>
    <row r="2" spans="1:20">
      <c r="B2" s="2" t="s">
        <v>2</v>
      </c>
      <c r="C2" s="2" t="s">
        <v>442</v>
      </c>
      <c r="D2" s="2" t="s">
        <v>4</v>
      </c>
      <c r="E2" s="2" t="s">
        <v>716</v>
      </c>
      <c r="F2" s="2" t="s">
        <v>32</v>
      </c>
      <c r="G2" s="2" t="s">
        <v>443</v>
      </c>
      <c r="H2" s="2" t="s">
        <v>717</v>
      </c>
      <c r="I2" s="2" t="s">
        <v>718</v>
      </c>
      <c r="J2" s="2" t="s">
        <v>79</v>
      </c>
      <c r="L2" s="2" t="s">
        <v>719</v>
      </c>
      <c r="N2" s="2" t="s">
        <v>720</v>
      </c>
      <c r="P2" s="2" t="s">
        <v>721</v>
      </c>
      <c r="R2" s="2" t="s">
        <v>2</v>
      </c>
      <c r="S2" s="2" t="s">
        <v>32</v>
      </c>
      <c r="T2" s="2" t="s">
        <v>79</v>
      </c>
    </row>
    <row r="3" spans="1:20">
      <c r="A3" s="3" t="s">
        <v>251</v>
      </c>
    </row>
    <row r="4" spans="1:20">
      <c r="A4" s="4" t="s">
        <v>967</v>
      </c>
      <c r="B4" s="6" t="n">
        <v>177264</v>
      </c>
      <c r="C4" s="6" t="n">
        <v>152907</v>
      </c>
      <c r="D4" s="6" t="n">
        <v>159467</v>
      </c>
      <c r="E4" s="6" t="n">
        <v>156431</v>
      </c>
      <c r="F4" s="6" t="n">
        <v>165937</v>
      </c>
      <c r="G4" s="6" t="n">
        <v>156362</v>
      </c>
      <c r="H4" s="6" t="n">
        <v>158111</v>
      </c>
      <c r="I4" s="6" t="n">
        <v>152555</v>
      </c>
      <c r="J4" s="6" t="n">
        <v>183363</v>
      </c>
      <c r="L4" s="6" t="n">
        <v>151574</v>
      </c>
      <c r="N4" s="6" t="n">
        <v>170504</v>
      </c>
      <c r="P4" s="6" t="n">
        <v>160722</v>
      </c>
      <c r="R4" s="6" t="n">
        <v>646069</v>
      </c>
      <c r="S4" s="6" t="n">
        <v>632965</v>
      </c>
      <c r="T4" s="6" t="n">
        <v>666163</v>
      </c>
    </row>
    <row r="5" spans="1:20">
      <c r="A5" s="4" t="s">
        <v>86</v>
      </c>
      <c r="B5" s="5" t="n">
        <v>85458</v>
      </c>
      <c r="C5" s="5" t="n">
        <v>58522</v>
      </c>
      <c r="D5" s="5" t="n">
        <v>80673</v>
      </c>
      <c r="E5" s="5" t="n">
        <v>80186</v>
      </c>
      <c r="F5" s="5" t="n">
        <v>82890</v>
      </c>
      <c r="G5" s="5" t="n">
        <v>68937</v>
      </c>
      <c r="H5" s="5" t="n">
        <v>80411</v>
      </c>
      <c r="I5" s="5" t="n">
        <v>77513</v>
      </c>
      <c r="J5" s="5" t="n">
        <v>60160</v>
      </c>
      <c r="L5" s="5" t="n">
        <v>71038</v>
      </c>
      <c r="N5" s="5" t="n">
        <v>81627</v>
      </c>
      <c r="P5" s="5" t="n">
        <v>78984</v>
      </c>
      <c r="R5" s="5" t="n">
        <v>304839</v>
      </c>
      <c r="S5" s="5" t="n">
        <v>309751</v>
      </c>
      <c r="T5" s="5" t="n">
        <v>291809</v>
      </c>
    </row>
    <row r="6" spans="1:20">
      <c r="A6" s="4" t="s">
        <v>91</v>
      </c>
      <c r="B6" s="5" t="n">
        <v>91161</v>
      </c>
      <c r="C6" s="5" t="n">
        <v>90857</v>
      </c>
      <c r="D6" s="5" t="n">
        <v>87537</v>
      </c>
      <c r="E6" s="5" t="n">
        <v>89257</v>
      </c>
      <c r="F6" s="5" t="n">
        <v>78817</v>
      </c>
      <c r="G6" s="5" t="n">
        <v>90954</v>
      </c>
      <c r="H6" s="5" t="n">
        <v>84128</v>
      </c>
      <c r="I6" s="5" t="n">
        <v>94272</v>
      </c>
      <c r="J6" s="5" t="n">
        <v>626081</v>
      </c>
      <c r="L6" s="5" t="n">
        <v>105675</v>
      </c>
      <c r="N6" s="5" t="n">
        <v>105469</v>
      </c>
      <c r="P6" s="5" t="n">
        <v>96508</v>
      </c>
      <c r="R6" s="5" t="n">
        <v>358812</v>
      </c>
      <c r="S6" s="5" t="n">
        <v>348171</v>
      </c>
      <c r="T6" s="5" t="n">
        <v>933733</v>
      </c>
    </row>
    <row r="7" spans="1:20">
      <c r="A7" s="4" t="s">
        <v>931</v>
      </c>
      <c r="B7" s="5" t="n">
        <v>-5703</v>
      </c>
      <c r="C7" s="5" t="n">
        <v>-32335</v>
      </c>
      <c r="D7" s="5" t="n">
        <v>-6864</v>
      </c>
      <c r="E7" s="5" t="n">
        <v>-9071</v>
      </c>
      <c r="F7" s="5" t="n">
        <v>4073</v>
      </c>
      <c r="G7" s="5" t="n">
        <v>-22017</v>
      </c>
      <c r="H7" s="5" t="n">
        <v>-3717</v>
      </c>
      <c r="I7" s="5" t="n">
        <v>-16759</v>
      </c>
      <c r="J7" s="5" t="n">
        <v>-565921</v>
      </c>
      <c r="K7" s="4" t="s">
        <v>180</v>
      </c>
      <c r="L7" s="5" t="n">
        <v>-34637</v>
      </c>
      <c r="M7" s="4" t="s">
        <v>180</v>
      </c>
      <c r="N7" s="5" t="n">
        <v>-23842</v>
      </c>
      <c r="O7" s="4" t="s">
        <v>180</v>
      </c>
      <c r="P7" s="5" t="n">
        <v>-17524</v>
      </c>
      <c r="Q7" s="4" t="s">
        <v>180</v>
      </c>
      <c r="R7" s="5" t="n">
        <v>-53973</v>
      </c>
      <c r="S7" s="5" t="n">
        <v>-38420</v>
      </c>
      <c r="T7" s="5" t="n">
        <v>-641924</v>
      </c>
    </row>
    <row r="8" spans="1:20">
      <c r="A8" s="4" t="s">
        <v>95</v>
      </c>
      <c r="B8" s="5" t="n">
        <v>971</v>
      </c>
      <c r="C8" s="5" t="n">
        <v>3723</v>
      </c>
      <c r="D8" s="5" t="n">
        <v>2067</v>
      </c>
      <c r="E8" s="5" t="n">
        <v>1041</v>
      </c>
      <c r="F8" s="5" t="n">
        <v>-1212</v>
      </c>
      <c r="G8" s="5" t="n">
        <v>-2214</v>
      </c>
      <c r="H8" s="5" t="n">
        <v>1700</v>
      </c>
      <c r="I8" s="5" t="n">
        <v>1179</v>
      </c>
      <c r="J8" s="5" t="n">
        <v>29535</v>
      </c>
      <c r="L8" s="5" t="n">
        <v>-3524</v>
      </c>
      <c r="N8" s="5" t="n">
        <v>-10096</v>
      </c>
      <c r="P8" s="5" t="n">
        <v>-6943</v>
      </c>
      <c r="R8" s="5" t="n">
        <v>7802</v>
      </c>
      <c r="S8" s="5" t="n">
        <v>-547</v>
      </c>
      <c r="T8" s="5" t="n">
        <v>8972</v>
      </c>
    </row>
    <row r="9" spans="1:20">
      <c r="A9" s="4" t="s">
        <v>968</v>
      </c>
      <c r="B9" s="6" t="n">
        <v>-10134</v>
      </c>
      <c r="C9" s="6" t="n">
        <v>-37670</v>
      </c>
      <c r="D9" s="6" t="n">
        <v>-8416</v>
      </c>
      <c r="E9" s="6" t="n">
        <v>-9971</v>
      </c>
      <c r="F9" s="6" t="n">
        <v>5230</v>
      </c>
      <c r="G9" s="6" t="n">
        <v>-21213</v>
      </c>
      <c r="H9" s="6" t="n">
        <v>-4648</v>
      </c>
      <c r="I9" s="6" t="n">
        <v>-17788</v>
      </c>
      <c r="J9" s="6" t="n">
        <v>-596366</v>
      </c>
      <c r="L9" s="6" t="n">
        <v>-32249</v>
      </c>
      <c r="N9" s="6" t="n">
        <v>-13696</v>
      </c>
      <c r="P9" s="6" t="n">
        <v>-13181</v>
      </c>
      <c r="R9" s="6" t="n">
        <v>-66191</v>
      </c>
      <c r="S9" s="6" t="n">
        <v>-38419</v>
      </c>
      <c r="T9" s="6" t="n">
        <v>-655492</v>
      </c>
    </row>
    <row r="10" spans="1:20">
      <c r="A10" s="4" t="s">
        <v>969</v>
      </c>
      <c r="B10" s="8" t="n">
        <v>-0.08</v>
      </c>
      <c r="C10" s="8" t="n">
        <v>-0.34</v>
      </c>
      <c r="D10" s="8" t="n">
        <v>-0.08</v>
      </c>
      <c r="E10" s="8" t="n">
        <v>-0.09</v>
      </c>
      <c r="F10" s="8" t="n">
        <v>0.05</v>
      </c>
      <c r="G10" s="8" t="n">
        <v>-0.19</v>
      </c>
      <c r="H10" s="8" t="n">
        <v>-0.04</v>
      </c>
      <c r="I10" s="8" t="n">
        <v>-0.16</v>
      </c>
      <c r="J10" s="8" t="n">
        <v>-5.32</v>
      </c>
      <c r="L10" s="8" t="n">
        <v>-0.29</v>
      </c>
      <c r="N10" s="8" t="n">
        <v>-0.12</v>
      </c>
      <c r="P10" s="8" t="n">
        <v>-0.12</v>
      </c>
      <c r="R10" s="8" t="n">
        <v>-0.59</v>
      </c>
      <c r="S10" s="8" t="n">
        <v>-0.35</v>
      </c>
      <c r="T10" s="8" t="n">
        <v>-5.85</v>
      </c>
    </row>
    <row r="11" spans="1:20">
      <c r="A11" s="4" t="s">
        <v>90</v>
      </c>
      <c r="J11" s="6" t="n">
        <v>443659</v>
      </c>
      <c r="T11" s="6" t="n">
        <v>537179</v>
      </c>
    </row>
    <row r="12" spans="1:20">
      <c r="A12" s="4" t="s">
        <v>383</v>
      </c>
      <c r="J12" s="6" t="n">
        <v>93520</v>
      </c>
      <c r="R12" s="6" t="n">
        <v>0</v>
      </c>
      <c r="S12" s="6" t="n">
        <v>0</v>
      </c>
      <c r="T12" s="5" t="n">
        <v>93520</v>
      </c>
    </row>
    <row r="13" spans="1:20">
      <c r="A13" s="4" t="s">
        <v>970</v>
      </c>
      <c r="T13" s="5" t="n">
        <v>8771</v>
      </c>
    </row>
    <row r="14" spans="1:20">
      <c r="A14" s="4" t="s">
        <v>971</v>
      </c>
      <c r="T14" s="6" t="n">
        <v>18619</v>
      </c>
    </row>
    <row r="15" spans="1:20"/>
    <row r="16" spans="1:20">
      <c r="A16" s="4" t="s">
        <v>180</v>
      </c>
      <c r="B16" s="4" t="s">
        <v>933</v>
      </c>
    </row>
  </sheetData>
  <mergeCells count="9">
    <mergeCell ref="A1:A2"/>
    <mergeCell ref="B1:Q1"/>
    <mergeCell ref="R1:T1"/>
    <mergeCell ref="J2:K2"/>
    <mergeCell ref="L2:M2"/>
    <mergeCell ref="N2:O2"/>
    <mergeCell ref="P2:Q2"/>
    <mergeCell ref="A15:T15"/>
    <mergeCell ref="B16:T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203</v>
      </c>
    </row>
    <row r="4" spans="1:2">
      <c r="A4" s="4" t="s">
        <v>4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344</v>
      </c>
      <c r="C3" s="6" t="n">
        <v>184947</v>
      </c>
    </row>
    <row r="4" spans="1:3">
      <c r="A4" s="4" t="s">
        <v>35</v>
      </c>
      <c r="B4" s="5" t="n">
        <v>129879</v>
      </c>
      <c r="C4" s="5" t="n">
        <v>127114</v>
      </c>
    </row>
    <row r="5" spans="1:3">
      <c r="A5" s="4" t="s">
        <v>36</v>
      </c>
      <c r="B5" s="5" t="n">
        <v>103903</v>
      </c>
      <c r="C5" s="5" t="n">
        <v>103331</v>
      </c>
    </row>
    <row r="6" spans="1:3">
      <c r="A6" s="4" t="s">
        <v>37</v>
      </c>
      <c r="B6" s="5" t="n">
        <v>50000</v>
      </c>
    </row>
    <row r="7" spans="1:3">
      <c r="A7" s="4" t="s">
        <v>38</v>
      </c>
      <c r="B7" s="5" t="n">
        <v>18296</v>
      </c>
      <c r="C7" s="5" t="n">
        <v>17558</v>
      </c>
    </row>
    <row r="8" spans="1:3">
      <c r="A8" s="4" t="s">
        <v>39</v>
      </c>
      <c r="B8" s="5" t="n">
        <v>438422</v>
      </c>
      <c r="C8" s="5" t="n">
        <v>432950</v>
      </c>
    </row>
    <row r="9" spans="1:3">
      <c r="A9" s="4" t="s">
        <v>40</v>
      </c>
      <c r="B9" s="5" t="n">
        <v>97521</v>
      </c>
      <c r="C9" s="5" t="n">
        <v>79978</v>
      </c>
    </row>
    <row r="10" spans="1:3">
      <c r="A10" s="4" t="s">
        <v>41</v>
      </c>
      <c r="B10" s="5" t="n">
        <v>98783</v>
      </c>
      <c r="C10" s="5" t="n">
        <v>121501</v>
      </c>
    </row>
    <row r="11" spans="1:3">
      <c r="A11" s="4" t="s">
        <v>42</v>
      </c>
      <c r="B11" s="5" t="n">
        <v>230882</v>
      </c>
      <c r="C11" s="5" t="n">
        <v>181230</v>
      </c>
    </row>
    <row r="12" spans="1:3">
      <c r="A12" s="4" t="s">
        <v>43</v>
      </c>
      <c r="B12" s="5" t="n">
        <v>4020</v>
      </c>
      <c r="C12" s="5" t="n">
        <v>8123</v>
      </c>
    </row>
    <row r="13" spans="1:3">
      <c r="A13" s="4" t="s">
        <v>44</v>
      </c>
      <c r="B13" s="5" t="n">
        <v>27136</v>
      </c>
      <c r="C13" s="5" t="n">
        <v>25371</v>
      </c>
    </row>
    <row r="14" spans="1:3">
      <c r="A14" s="4" t="s">
        <v>45</v>
      </c>
      <c r="B14" s="5" t="n">
        <v>896764</v>
      </c>
      <c r="C14" s="5" t="n">
        <v>849153</v>
      </c>
    </row>
    <row r="15" spans="1:3">
      <c r="A15" s="3" t="s">
        <v>46</v>
      </c>
    </row>
    <row r="16" spans="1:3">
      <c r="A16" s="4" t="s">
        <v>47</v>
      </c>
      <c r="B16" s="5" t="n">
        <v>644</v>
      </c>
      <c r="C16" s="5" t="n">
        <v>572</v>
      </c>
    </row>
    <row r="17" spans="1:3">
      <c r="A17" s="4" t="s">
        <v>48</v>
      </c>
      <c r="B17" s="5" t="n">
        <v>55607</v>
      </c>
      <c r="C17" s="5" t="n">
        <v>40514</v>
      </c>
    </row>
    <row r="18" spans="1:3">
      <c r="A18" s="4" t="s">
        <v>49</v>
      </c>
      <c r="B18" s="5" t="n">
        <v>65899</v>
      </c>
      <c r="C18" s="5" t="n">
        <v>55187</v>
      </c>
    </row>
    <row r="19" spans="1:3">
      <c r="A19" s="4" t="s">
        <v>50</v>
      </c>
      <c r="B19" s="5" t="n">
        <v>50000</v>
      </c>
    </row>
    <row r="20" spans="1:3">
      <c r="A20" s="4" t="s">
        <v>51</v>
      </c>
      <c r="B20" s="5" t="n">
        <v>5765</v>
      </c>
      <c r="C20" s="5" t="n">
        <v>5857</v>
      </c>
    </row>
    <row r="21" spans="1:3">
      <c r="A21" s="4" t="s">
        <v>52</v>
      </c>
      <c r="B21" s="5" t="n">
        <v>29214</v>
      </c>
      <c r="C21" s="5" t="n">
        <v>28275</v>
      </c>
    </row>
    <row r="22" spans="1:3">
      <c r="A22" s="4" t="s">
        <v>53</v>
      </c>
      <c r="B22" s="5" t="n">
        <v>207129</v>
      </c>
      <c r="C22" s="5" t="n">
        <v>130405</v>
      </c>
    </row>
    <row r="23" spans="1:3">
      <c r="A23" s="4" t="s">
        <v>54</v>
      </c>
      <c r="B23" s="5" t="n">
        <v>7078</v>
      </c>
      <c r="C23" s="5" t="n">
        <v>7587</v>
      </c>
    </row>
    <row r="24" spans="1:3">
      <c r="A24" s="4" t="s">
        <v>55</v>
      </c>
      <c r="B24" s="5" t="n">
        <v>8983</v>
      </c>
      <c r="C24" s="5" t="n">
        <v>17601</v>
      </c>
    </row>
    <row r="25" spans="1:3">
      <c r="A25" s="4" t="s">
        <v>56</v>
      </c>
      <c r="B25" s="5" t="n">
        <v>48754</v>
      </c>
      <c r="C25" s="5" t="n">
        <v>57988</v>
      </c>
    </row>
    <row r="26" spans="1:3">
      <c r="A26" s="4" t="s">
        <v>57</v>
      </c>
      <c r="B26" s="5" t="n">
        <v>271944</v>
      </c>
      <c r="C26" s="5" t="n">
        <v>213581</v>
      </c>
    </row>
    <row r="27" spans="1:3">
      <c r="A27" s="4" t="s">
        <v>58</v>
      </c>
      <c r="B27" s="5" t="n">
        <v>8872</v>
      </c>
      <c r="C27" s="5" t="n">
        <v>8872</v>
      </c>
    </row>
    <row r="28" spans="1:3">
      <c r="A28" s="4" t="s">
        <v>59</v>
      </c>
      <c r="B28" s="4" t="s">
        <v>60</v>
      </c>
      <c r="C28" s="4" t="s">
        <v>60</v>
      </c>
    </row>
    <row r="29" spans="1:3">
      <c r="A29" s="3" t="s">
        <v>61</v>
      </c>
    </row>
    <row r="30" spans="1:3">
      <c r="A30" s="4" t="s">
        <v>62</v>
      </c>
      <c r="B30" s="5" t="n">
        <v>115</v>
      </c>
      <c r="C30" s="5" t="n">
        <v>115</v>
      </c>
    </row>
    <row r="31" spans="1:3">
      <c r="A31" s="4" t="s">
        <v>63</v>
      </c>
      <c r="B31" s="5" t="n">
        <v>1326250</v>
      </c>
      <c r="C31" s="5" t="n">
        <v>1307428</v>
      </c>
    </row>
    <row r="32" spans="1:3">
      <c r="A32" s="4" t="s">
        <v>64</v>
      </c>
      <c r="B32" s="5" t="n">
        <v>-8203</v>
      </c>
      <c r="C32" s="5" t="n">
        <v>-2658</v>
      </c>
    </row>
    <row r="33" spans="1:3">
      <c r="A33" s="4" t="s">
        <v>65</v>
      </c>
      <c r="B33" s="5" t="n">
        <v>-677772</v>
      </c>
      <c r="C33" s="5" t="n">
        <v>-621787</v>
      </c>
    </row>
    <row r="34" spans="1:3">
      <c r="A34" s="4" t="s">
        <v>66</v>
      </c>
      <c r="B34" s="5" t="n">
        <v>-21536</v>
      </c>
      <c r="C34" s="5" t="n">
        <v>-53225</v>
      </c>
    </row>
    <row r="35" spans="1:3">
      <c r="A35" s="4" t="s">
        <v>67</v>
      </c>
      <c r="B35" s="5" t="n">
        <v>618854</v>
      </c>
      <c r="C35" s="5" t="n">
        <v>629873</v>
      </c>
    </row>
    <row r="36" spans="1:3">
      <c r="A36" s="4" t="s">
        <v>68</v>
      </c>
      <c r="B36" s="5" t="n">
        <v>-2906</v>
      </c>
      <c r="C36" s="5" t="n">
        <v>-3173</v>
      </c>
    </row>
    <row r="37" spans="1:3">
      <c r="A37" s="4" t="s">
        <v>69</v>
      </c>
      <c r="B37" s="5" t="n">
        <v>615948</v>
      </c>
      <c r="C37" s="5" t="n">
        <v>626700</v>
      </c>
    </row>
    <row r="38" spans="1:3">
      <c r="A38" s="4" t="s">
        <v>70</v>
      </c>
      <c r="B38" s="6" t="n">
        <v>896764</v>
      </c>
      <c r="C38" s="6" t="n">
        <v>84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10258</v>
      </c>
      <c r="C3" s="6" t="n">
        <v>12920</v>
      </c>
    </row>
    <row r="4" spans="1:3">
      <c r="A4" s="4" t="s">
        <v>74</v>
      </c>
      <c r="B4" s="7" t="n">
        <v>0.001</v>
      </c>
      <c r="C4" s="7" t="n">
        <v>0.001</v>
      </c>
    </row>
    <row r="5" spans="1:3">
      <c r="A5" s="4" t="s">
        <v>75</v>
      </c>
      <c r="B5" s="5" t="n">
        <v>220000000</v>
      </c>
      <c r="C5" s="5" t="n">
        <v>220000000</v>
      </c>
    </row>
    <row r="6" spans="1:3">
      <c r="A6" s="4" t="s">
        <v>76</v>
      </c>
      <c r="B6" s="5" t="n">
        <v>117025000</v>
      </c>
      <c r="C6" s="5" t="n">
        <v>115113000</v>
      </c>
    </row>
    <row r="7" spans="1:3">
      <c r="A7" s="4" t="s">
        <v>77</v>
      </c>
      <c r="B7" s="5" t="n">
        <v>2219000</v>
      </c>
      <c r="C7" s="5" t="n">
        <v>1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36</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38</v>
      </c>
      <c r="B20" s="4" t="s">
        <v>289</v>
      </c>
    </row>
    <row r="21" spans="1:2">
      <c r="A21" s="4" t="s">
        <v>290</v>
      </c>
      <c r="B21"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19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79126</v>
      </c>
      <c r="C4" s="6" t="n">
        <v>380383</v>
      </c>
      <c r="D4" s="6" t="n">
        <v>408119</v>
      </c>
    </row>
    <row r="5" spans="1:4">
      <c r="A5" s="4" t="s">
        <v>82</v>
      </c>
      <c r="B5" s="5" t="n">
        <v>266943</v>
      </c>
      <c r="C5" s="5" t="n">
        <v>252582</v>
      </c>
      <c r="D5" s="5" t="n">
        <v>258044</v>
      </c>
    </row>
    <row r="6" spans="1:4">
      <c r="A6" s="4" t="s">
        <v>83</v>
      </c>
      <c r="B6" s="5" t="n">
        <v>646069</v>
      </c>
      <c r="C6" s="5" t="n">
        <v>632965</v>
      </c>
      <c r="D6" s="5" t="n">
        <v>666163</v>
      </c>
    </row>
    <row r="7" spans="1:4">
      <c r="A7" s="3" t="s">
        <v>84</v>
      </c>
    </row>
    <row r="8" spans="1:4">
      <c r="A8" s="4" t="s">
        <v>81</v>
      </c>
      <c r="B8" s="5" t="n">
        <v>203527</v>
      </c>
      <c r="C8" s="5" t="n">
        <v>195428</v>
      </c>
      <c r="D8" s="5" t="n">
        <v>243639</v>
      </c>
    </row>
    <row r="9" spans="1:4">
      <c r="A9" s="4" t="s">
        <v>82</v>
      </c>
      <c r="B9" s="5" t="n">
        <v>137703</v>
      </c>
      <c r="C9" s="5" t="n">
        <v>127786</v>
      </c>
      <c r="D9" s="5" t="n">
        <v>130715</v>
      </c>
    </row>
    <row r="10" spans="1:4">
      <c r="A10" s="4" t="s">
        <v>85</v>
      </c>
      <c r="B10" s="5" t="n">
        <v>341230</v>
      </c>
      <c r="C10" s="5" t="n">
        <v>323214</v>
      </c>
      <c r="D10" s="5" t="n">
        <v>374354</v>
      </c>
    </row>
    <row r="11" spans="1:4">
      <c r="A11" s="4" t="s">
        <v>86</v>
      </c>
      <c r="B11" s="5" t="n">
        <v>304839</v>
      </c>
      <c r="C11" s="5" t="n">
        <v>309751</v>
      </c>
      <c r="D11" s="5" t="n">
        <v>291809</v>
      </c>
    </row>
    <row r="12" spans="1:4">
      <c r="A12" s="3" t="s">
        <v>87</v>
      </c>
    </row>
    <row r="13" spans="1:4">
      <c r="A13" s="4" t="s">
        <v>88</v>
      </c>
      <c r="B13" s="5" t="n">
        <v>264185</v>
      </c>
      <c r="C13" s="5" t="n">
        <v>259776</v>
      </c>
      <c r="D13" s="5" t="n">
        <v>303784</v>
      </c>
    </row>
    <row r="14" spans="1:4">
      <c r="A14" s="4" t="s">
        <v>89</v>
      </c>
      <c r="B14" s="5" t="n">
        <v>94627</v>
      </c>
      <c r="C14" s="5" t="n">
        <v>88395</v>
      </c>
      <c r="D14" s="5" t="n">
        <v>92770</v>
      </c>
    </row>
    <row r="15" spans="1:4">
      <c r="A15" s="4" t="s">
        <v>90</v>
      </c>
      <c r="D15" s="5" t="n">
        <v>537179</v>
      </c>
    </row>
    <row r="16" spans="1:4">
      <c r="A16" s="4" t="s">
        <v>91</v>
      </c>
      <c r="B16" s="5" t="n">
        <v>358812</v>
      </c>
      <c r="C16" s="5" t="n">
        <v>348171</v>
      </c>
      <c r="D16" s="5" t="n">
        <v>933733</v>
      </c>
    </row>
    <row r="17" spans="1:4">
      <c r="A17" s="4" t="s">
        <v>92</v>
      </c>
      <c r="B17" s="5" t="n">
        <v>-53973</v>
      </c>
      <c r="C17" s="5" t="n">
        <v>-38420</v>
      </c>
      <c r="D17" s="5" t="n">
        <v>-641924</v>
      </c>
    </row>
    <row r="18" spans="1:4">
      <c r="A18" s="4" t="s">
        <v>93</v>
      </c>
      <c r="B18" s="5" t="n">
        <v>-3548</v>
      </c>
      <c r="C18" s="5" t="n">
        <v>-1392</v>
      </c>
      <c r="D18" s="5" t="n">
        <v>-13029</v>
      </c>
    </row>
    <row r="19" spans="1:4">
      <c r="A19" s="4" t="s">
        <v>94</v>
      </c>
      <c r="B19" s="5" t="n">
        <v>-57521</v>
      </c>
      <c r="C19" s="5" t="n">
        <v>-39812</v>
      </c>
      <c r="D19" s="5" t="n">
        <v>-654953</v>
      </c>
    </row>
    <row r="20" spans="1:4">
      <c r="A20" s="4" t="s">
        <v>95</v>
      </c>
      <c r="B20" s="5" t="n">
        <v>7802</v>
      </c>
      <c r="C20" s="5" t="n">
        <v>-547</v>
      </c>
      <c r="D20" s="5" t="n">
        <v>8972</v>
      </c>
    </row>
    <row r="21" spans="1:4">
      <c r="A21" s="4" t="s">
        <v>96</v>
      </c>
      <c r="B21" s="5" t="n">
        <v>-65323</v>
      </c>
      <c r="C21" s="5" t="n">
        <v>-39265</v>
      </c>
      <c r="D21" s="5" t="n">
        <v>-663925</v>
      </c>
    </row>
    <row r="22" spans="1:4">
      <c r="A22" s="4" t="s">
        <v>97</v>
      </c>
      <c r="B22" s="5" t="n">
        <v>868</v>
      </c>
      <c r="C22" s="5" t="n">
        <v>-846</v>
      </c>
      <c r="D22" s="5" t="n">
        <v>-8433</v>
      </c>
    </row>
    <row r="23" spans="1:4">
      <c r="A23" s="4" t="s">
        <v>98</v>
      </c>
      <c r="B23" s="6" t="n">
        <v>-66191</v>
      </c>
      <c r="C23" s="6" t="n">
        <v>-38419</v>
      </c>
      <c r="D23" s="6" t="n">
        <v>-655492</v>
      </c>
    </row>
    <row r="24" spans="1:4">
      <c r="A24" s="4" t="s">
        <v>99</v>
      </c>
      <c r="B24" s="8" t="n">
        <v>-0.59</v>
      </c>
      <c r="C24" s="8" t="n">
        <v>-0.35</v>
      </c>
      <c r="D24" s="8" t="n">
        <v>-5.85</v>
      </c>
    </row>
    <row r="25" spans="1:4">
      <c r="A25" s="3" t="s">
        <v>100</v>
      </c>
    </row>
    <row r="26" spans="1:4">
      <c r="A26" s="4" t="s">
        <v>101</v>
      </c>
      <c r="B26" s="6" t="n">
        <v>220</v>
      </c>
      <c r="C26" s="6" t="n">
        <v>-902</v>
      </c>
      <c r="D26" s="6" t="n">
        <v>338</v>
      </c>
    </row>
    <row r="27" spans="1:4">
      <c r="A27" s="4" t="s">
        <v>102</v>
      </c>
      <c r="C27" s="5" t="n">
        <v>288</v>
      </c>
    </row>
    <row r="28" spans="1:4">
      <c r="A28" s="4" t="s">
        <v>103</v>
      </c>
      <c r="B28" s="5" t="n">
        <v>31728</v>
      </c>
      <c r="C28" s="5" t="n">
        <v>-12958</v>
      </c>
      <c r="D28" s="5" t="n">
        <v>-16300</v>
      </c>
    </row>
    <row r="29" spans="1:4">
      <c r="A29" s="4" t="s">
        <v>104</v>
      </c>
      <c r="B29" s="5" t="n">
        <v>31948</v>
      </c>
      <c r="C29" s="5" t="n">
        <v>-13572</v>
      </c>
      <c r="D29" s="5" t="n">
        <v>-15962</v>
      </c>
    </row>
    <row r="30" spans="1:4">
      <c r="A30" s="4" t="s">
        <v>105</v>
      </c>
      <c r="B30" s="5" t="n">
        <v>259</v>
      </c>
      <c r="C30" s="5" t="n">
        <v>105</v>
      </c>
      <c r="D30" s="5" t="n">
        <v>-820</v>
      </c>
    </row>
    <row r="31" spans="1:4">
      <c r="A31" s="4" t="s">
        <v>106</v>
      </c>
      <c r="B31" s="5" t="n">
        <v>31689</v>
      </c>
      <c r="C31" s="5" t="n">
        <v>-13677</v>
      </c>
      <c r="D31" s="5" t="n">
        <v>-15142</v>
      </c>
    </row>
    <row r="32" spans="1:4">
      <c r="A32" s="4" t="s">
        <v>107</v>
      </c>
      <c r="B32" s="5" t="n">
        <v>-33375</v>
      </c>
      <c r="C32" s="5" t="n">
        <v>-52837</v>
      </c>
      <c r="D32" s="5" t="n">
        <v>-679887</v>
      </c>
    </row>
    <row r="33" spans="1:4">
      <c r="A33" s="4" t="s">
        <v>108</v>
      </c>
      <c r="B33" s="5" t="n">
        <v>1127</v>
      </c>
      <c r="C33" s="5" t="n">
        <v>-741</v>
      </c>
      <c r="D33" s="5" t="n">
        <v>-9253</v>
      </c>
    </row>
    <row r="34" spans="1:4">
      <c r="A34" s="4" t="s">
        <v>109</v>
      </c>
      <c r="B34" s="6" t="n">
        <v>-34502</v>
      </c>
      <c r="C34" s="6" t="n">
        <v>-52096</v>
      </c>
      <c r="D34" s="6" t="n">
        <v>-670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78</v>
      </c>
      <c r="B1" s="2" t="s">
        <v>379</v>
      </c>
      <c r="C1" s="2" t="s">
        <v>1</v>
      </c>
    </row>
    <row r="2" spans="1:5">
      <c r="B2" s="2" t="s">
        <v>79</v>
      </c>
      <c r="C2" s="2" t="s">
        <v>2</v>
      </c>
      <c r="D2" s="2" t="s">
        <v>32</v>
      </c>
      <c r="E2" s="2" t="s">
        <v>79</v>
      </c>
    </row>
    <row r="3" spans="1:5">
      <c r="A3" s="3" t="s">
        <v>380</v>
      </c>
    </row>
    <row r="4" spans="1:5">
      <c r="A4" s="4" t="s">
        <v>381</v>
      </c>
      <c r="C4" s="6" t="n">
        <v>1743</v>
      </c>
      <c r="D4" s="6" t="n">
        <v>1210</v>
      </c>
    </row>
    <row r="5" spans="1:5">
      <c r="A5" s="4" t="s">
        <v>382</v>
      </c>
      <c r="C5" s="5" t="n">
        <v>8263</v>
      </c>
      <c r="D5" s="5" t="n">
        <v>9116</v>
      </c>
    </row>
    <row r="6" spans="1:5">
      <c r="A6" s="4" t="s">
        <v>58</v>
      </c>
      <c r="C6" s="5" t="n">
        <v>8872</v>
      </c>
      <c r="D6" s="5" t="n">
        <v>8872</v>
      </c>
    </row>
    <row r="7" spans="1:5">
      <c r="A7" s="4" t="s">
        <v>383</v>
      </c>
      <c r="B7" s="6" t="n">
        <v>93520</v>
      </c>
      <c r="C7" s="5" t="n">
        <v>0</v>
      </c>
      <c r="D7" s="5" t="n">
        <v>0</v>
      </c>
      <c r="E7" s="6" t="n">
        <v>93520</v>
      </c>
    </row>
    <row r="8" spans="1:5">
      <c r="A8" s="4" t="s">
        <v>384</v>
      </c>
      <c r="C8" s="5" t="n">
        <v>13683</v>
      </c>
      <c r="D8" s="5" t="n">
        <v>12469</v>
      </c>
      <c r="E8" s="5" t="n">
        <v>15245</v>
      </c>
    </row>
    <row r="9" spans="1:5">
      <c r="A9" s="4" t="s">
        <v>385</v>
      </c>
      <c r="C9" s="6" t="n">
        <v>-677772</v>
      </c>
      <c r="D9" s="6" t="n">
        <v>-621787</v>
      </c>
    </row>
    <row r="10" spans="1:5">
      <c r="A10" s="4" t="s">
        <v>386</v>
      </c>
    </row>
    <row r="11" spans="1:5">
      <c r="A11" s="3" t="s">
        <v>380</v>
      </c>
    </row>
    <row r="12" spans="1:5">
      <c r="A12" s="4" t="s">
        <v>387</v>
      </c>
      <c r="C12" s="4" t="s">
        <v>388</v>
      </c>
    </row>
    <row r="13" spans="1:5">
      <c r="A13" s="4" t="s">
        <v>389</v>
      </c>
      <c r="C13" s="4" t="s">
        <v>390</v>
      </c>
    </row>
    <row r="14" spans="1:5">
      <c r="A14" s="4" t="s">
        <v>391</v>
      </c>
    </row>
    <row r="15" spans="1:5">
      <c r="A15" s="3" t="s">
        <v>380</v>
      </c>
    </row>
    <row r="16" spans="1:5">
      <c r="A16" s="4" t="s">
        <v>387</v>
      </c>
      <c r="C16" s="4" t="s">
        <v>392</v>
      </c>
    </row>
    <row r="17" spans="1:5">
      <c r="A17" s="4" t="s">
        <v>389</v>
      </c>
      <c r="C17" s="4" t="s">
        <v>393</v>
      </c>
    </row>
    <row r="18" spans="1:5">
      <c r="A18" s="4" t="s">
        <v>394</v>
      </c>
    </row>
    <row r="19" spans="1:5">
      <c r="A19" s="3" t="s">
        <v>380</v>
      </c>
    </row>
    <row r="20" spans="1:5">
      <c r="A20" s="4" t="s">
        <v>395</v>
      </c>
      <c r="B20" s="6" t="n">
        <v>0</v>
      </c>
      <c r="E20" s="5" t="n">
        <v>0</v>
      </c>
    </row>
    <row r="21" spans="1:5">
      <c r="A21" s="4" t="s">
        <v>396</v>
      </c>
      <c r="E21" s="6" t="n">
        <v>382271</v>
      </c>
    </row>
    <row r="22" spans="1:5">
      <c r="A22" s="4" t="s">
        <v>397</v>
      </c>
    </row>
    <row r="23" spans="1:5">
      <c r="A23" s="3" t="s">
        <v>380</v>
      </c>
    </row>
    <row r="24" spans="1:5">
      <c r="A24" s="4" t="s">
        <v>398</v>
      </c>
      <c r="B24" s="4" t="s">
        <v>399</v>
      </c>
      <c r="E24" s="4" t="s">
        <v>399</v>
      </c>
    </row>
    <row r="25" spans="1:5">
      <c r="A25" s="4" t="s">
        <v>396</v>
      </c>
      <c r="E25" s="6" t="n">
        <v>6138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40"/>
    <col customWidth="1" max="6" min="6" width="55"/>
    <col customWidth="1" max="7" min="7" width="59"/>
    <col customWidth="1" max="8" min="8" width="57"/>
    <col customWidth="1" max="9" min="9" width="12"/>
  </cols>
  <sheetData>
    <row r="1" spans="1:9">
      <c r="A1" s="1" t="s">
        <v>110</v>
      </c>
      <c r="B1" s="2" t="s">
        <v>111</v>
      </c>
      <c r="C1" s="2" t="s">
        <v>112</v>
      </c>
      <c r="D1" s="2" t="s">
        <v>113</v>
      </c>
      <c r="E1" s="2" t="s">
        <v>114</v>
      </c>
      <c r="F1" s="2" t="s">
        <v>115</v>
      </c>
      <c r="G1" s="2" t="s">
        <v>116</v>
      </c>
      <c r="H1" s="2" t="s">
        <v>117</v>
      </c>
      <c r="I1" s="2" t="s">
        <v>118</v>
      </c>
    </row>
    <row r="2" spans="1:9">
      <c r="A2" s="4" t="s">
        <v>119</v>
      </c>
      <c r="B2" s="6" t="n">
        <v>112</v>
      </c>
      <c r="C2" s="6" t="n">
        <v>1245462</v>
      </c>
      <c r="D2" s="6" t="n">
        <v>-374</v>
      </c>
      <c r="E2" s="6" t="n">
        <v>72124</v>
      </c>
      <c r="F2" s="6" t="n">
        <v>-24406</v>
      </c>
      <c r="G2" s="6" t="n">
        <v>1292918</v>
      </c>
      <c r="H2" s="6" t="n">
        <v>1207</v>
      </c>
      <c r="I2" s="6" t="n">
        <v>1294125</v>
      </c>
    </row>
    <row r="3" spans="1:9">
      <c r="A3" s="4" t="s">
        <v>120</v>
      </c>
      <c r="B3" s="5" t="n">
        <v>112233</v>
      </c>
      <c r="D3" s="5" t="n">
        <v>709</v>
      </c>
    </row>
    <row r="4" spans="1:9">
      <c r="A4" s="4" t="s">
        <v>121</v>
      </c>
      <c r="B4" s="4" t="s">
        <v>60</v>
      </c>
      <c r="C4" s="5" t="n">
        <v>-1243</v>
      </c>
      <c r="D4" s="4" t="s">
        <v>60</v>
      </c>
      <c r="E4" s="4" t="s">
        <v>60</v>
      </c>
      <c r="F4" s="4" t="s">
        <v>60</v>
      </c>
      <c r="G4" s="5" t="n">
        <v>-1243</v>
      </c>
      <c r="H4" s="4" t="s">
        <v>60</v>
      </c>
      <c r="I4" s="5" t="n">
        <v>-1243</v>
      </c>
    </row>
    <row r="5" spans="1:9">
      <c r="A5" s="4" t="s">
        <v>122</v>
      </c>
      <c r="B5" s="6" t="n">
        <v>1</v>
      </c>
      <c r="C5" s="5" t="n">
        <v>786</v>
      </c>
      <c r="D5" s="6" t="n">
        <v>-652</v>
      </c>
      <c r="E5" s="4" t="s">
        <v>60</v>
      </c>
      <c r="F5" s="4" t="s">
        <v>60</v>
      </c>
      <c r="G5" s="5" t="n">
        <v>135</v>
      </c>
      <c r="H5" s="4" t="s">
        <v>60</v>
      </c>
      <c r="I5" s="5" t="n">
        <v>135</v>
      </c>
    </row>
    <row r="6" spans="1:9">
      <c r="A6" s="4" t="s">
        <v>123</v>
      </c>
      <c r="B6" s="5" t="n">
        <v>882</v>
      </c>
      <c r="D6" s="5" t="n">
        <v>183</v>
      </c>
    </row>
    <row r="7" spans="1:9">
      <c r="A7" s="4" t="s">
        <v>124</v>
      </c>
      <c r="B7" s="4" t="s">
        <v>60</v>
      </c>
      <c r="C7" s="5" t="n">
        <v>34733</v>
      </c>
      <c r="D7" s="4" t="s">
        <v>60</v>
      </c>
      <c r="E7" s="4" t="s">
        <v>60</v>
      </c>
      <c r="F7" s="4" t="s">
        <v>60</v>
      </c>
      <c r="G7" s="5" t="n">
        <v>34733</v>
      </c>
      <c r="H7" s="4" t="s">
        <v>60</v>
      </c>
      <c r="I7" s="5" t="n">
        <v>34733</v>
      </c>
    </row>
    <row r="8" spans="1:9">
      <c r="A8" s="4" t="s">
        <v>125</v>
      </c>
      <c r="B8" s="4" t="s">
        <v>60</v>
      </c>
    </row>
    <row r="9" spans="1:9">
      <c r="A9" s="4" t="s">
        <v>126</v>
      </c>
      <c r="B9" s="4" t="s">
        <v>60</v>
      </c>
      <c r="C9" s="4" t="s">
        <v>60</v>
      </c>
      <c r="D9" s="4" t="s">
        <v>60</v>
      </c>
      <c r="E9" s="5" t="n">
        <v>-655492</v>
      </c>
      <c r="F9" s="4" t="s">
        <v>60</v>
      </c>
      <c r="G9" s="5" t="n">
        <v>-655492</v>
      </c>
      <c r="H9" s="5" t="n">
        <v>-8433</v>
      </c>
      <c r="I9" s="5" t="n">
        <v>-663925</v>
      </c>
    </row>
    <row r="10" spans="1:9">
      <c r="A10" s="4" t="s">
        <v>127</v>
      </c>
      <c r="B10" s="4" t="s">
        <v>60</v>
      </c>
      <c r="C10" s="4" t="s">
        <v>60</v>
      </c>
      <c r="D10" s="4" t="s">
        <v>60</v>
      </c>
      <c r="E10" s="4" t="s">
        <v>60</v>
      </c>
      <c r="F10" s="4" t="s">
        <v>60</v>
      </c>
      <c r="G10" s="4" t="s">
        <v>60</v>
      </c>
      <c r="H10" s="5" t="n">
        <v>6783</v>
      </c>
      <c r="I10" s="5" t="n">
        <v>6783</v>
      </c>
    </row>
    <row r="11" spans="1:9">
      <c r="A11" s="4" t="s">
        <v>128</v>
      </c>
      <c r="B11" s="4" t="s">
        <v>60</v>
      </c>
      <c r="C11" s="4" t="s">
        <v>60</v>
      </c>
      <c r="D11" s="4" t="s">
        <v>60</v>
      </c>
      <c r="E11" s="4" t="s">
        <v>60</v>
      </c>
      <c r="F11" s="5" t="n">
        <v>338</v>
      </c>
      <c r="G11" s="5" t="n">
        <v>338</v>
      </c>
      <c r="H11" s="4" t="s">
        <v>60</v>
      </c>
      <c r="I11" s="5" t="n">
        <v>338</v>
      </c>
    </row>
    <row r="12" spans="1:9">
      <c r="A12" s="4" t="s">
        <v>129</v>
      </c>
      <c r="B12" s="4" t="s">
        <v>60</v>
      </c>
      <c r="C12" s="4" t="s">
        <v>60</v>
      </c>
      <c r="D12" s="4" t="s">
        <v>60</v>
      </c>
      <c r="E12" s="4" t="s">
        <v>60</v>
      </c>
      <c r="F12" s="5" t="n">
        <v>-15480</v>
      </c>
      <c r="G12" s="5" t="n">
        <v>-15480</v>
      </c>
      <c r="H12" s="5" t="n">
        <v>-820</v>
      </c>
      <c r="I12" s="5" t="n">
        <v>-16300</v>
      </c>
    </row>
    <row r="13" spans="1:9">
      <c r="A13" s="4" t="s">
        <v>130</v>
      </c>
      <c r="B13" s="6" t="n">
        <v>113</v>
      </c>
      <c r="C13" s="5" t="n">
        <v>1279738</v>
      </c>
      <c r="D13" s="6" t="n">
        <v>-1026</v>
      </c>
      <c r="E13" s="5" t="n">
        <v>-583368</v>
      </c>
      <c r="F13" s="5" t="n">
        <v>-39548</v>
      </c>
      <c r="G13" s="5" t="n">
        <v>655909</v>
      </c>
      <c r="H13" s="5" t="n">
        <v>-1263</v>
      </c>
      <c r="I13" s="5" t="n">
        <v>654646</v>
      </c>
    </row>
    <row r="14" spans="1:9">
      <c r="A14" s="4" t="s">
        <v>131</v>
      </c>
      <c r="B14" s="5" t="n">
        <v>113115</v>
      </c>
      <c r="D14" s="5" t="n">
        <v>892</v>
      </c>
    </row>
    <row r="15" spans="1:9">
      <c r="A15" s="4" t="s">
        <v>122</v>
      </c>
      <c r="B15" s="6" t="n">
        <v>2</v>
      </c>
      <c r="C15" s="5" t="n">
        <v>-1241</v>
      </c>
      <c r="D15" s="6" t="n">
        <v>-1632</v>
      </c>
      <c r="E15" s="4" t="s">
        <v>60</v>
      </c>
      <c r="F15" s="4" t="s">
        <v>60</v>
      </c>
      <c r="G15" s="5" t="n">
        <v>-2871</v>
      </c>
      <c r="H15" s="4" t="s">
        <v>60</v>
      </c>
      <c r="I15" s="5" t="n">
        <v>-2871</v>
      </c>
    </row>
    <row r="16" spans="1:9">
      <c r="A16" s="4" t="s">
        <v>123</v>
      </c>
      <c r="B16" s="5" t="n">
        <v>1998</v>
      </c>
      <c r="D16" s="5" t="n">
        <v>606</v>
      </c>
    </row>
    <row r="17" spans="1:9">
      <c r="A17" s="4" t="s">
        <v>132</v>
      </c>
      <c r="B17" s="4" t="s">
        <v>60</v>
      </c>
      <c r="D17" s="4" t="s">
        <v>60</v>
      </c>
    </row>
    <row r="18" spans="1:9">
      <c r="A18" s="4" t="s">
        <v>133</v>
      </c>
      <c r="B18" s="4" t="s">
        <v>60</v>
      </c>
      <c r="C18" s="5" t="n">
        <v>-2364</v>
      </c>
      <c r="D18" s="4" t="s">
        <v>60</v>
      </c>
      <c r="E18" s="4" t="s">
        <v>60</v>
      </c>
      <c r="F18" s="4" t="s">
        <v>60</v>
      </c>
      <c r="G18" s="5" t="n">
        <v>-2364</v>
      </c>
      <c r="H18" s="5" t="n">
        <v>-1169</v>
      </c>
      <c r="I18" s="5" t="n">
        <v>-3533</v>
      </c>
    </row>
    <row r="19" spans="1:9">
      <c r="A19" s="4" t="s">
        <v>124</v>
      </c>
      <c r="B19" s="4" t="s">
        <v>60</v>
      </c>
      <c r="C19" s="5" t="n">
        <v>31295</v>
      </c>
      <c r="D19" s="4" t="s">
        <v>60</v>
      </c>
      <c r="E19" s="4" t="s">
        <v>60</v>
      </c>
      <c r="F19" s="4" t="s">
        <v>60</v>
      </c>
      <c r="G19" s="5" t="n">
        <v>31295</v>
      </c>
      <c r="H19" s="4" t="s">
        <v>60</v>
      </c>
      <c r="I19" s="5" t="n">
        <v>31295</v>
      </c>
    </row>
    <row r="20" spans="1:9">
      <c r="A20" s="4" t="s">
        <v>125</v>
      </c>
      <c r="B20" s="4" t="s">
        <v>60</v>
      </c>
      <c r="D20" s="4" t="s">
        <v>60</v>
      </c>
    </row>
    <row r="21" spans="1:9">
      <c r="A21" s="4" t="s">
        <v>126</v>
      </c>
      <c r="B21" s="4" t="s">
        <v>60</v>
      </c>
      <c r="C21" s="4" t="s">
        <v>60</v>
      </c>
      <c r="D21" s="4" t="s">
        <v>60</v>
      </c>
      <c r="E21" s="5" t="n">
        <v>-38419</v>
      </c>
      <c r="F21" s="4" t="s">
        <v>60</v>
      </c>
      <c r="G21" s="5" t="n">
        <v>-38419</v>
      </c>
      <c r="H21" s="5" t="n">
        <v>-846</v>
      </c>
      <c r="I21" s="5" t="n">
        <v>-39265</v>
      </c>
    </row>
    <row r="22" spans="1:9">
      <c r="A22" s="4" t="s">
        <v>128</v>
      </c>
      <c r="B22" s="4" t="s">
        <v>60</v>
      </c>
      <c r="C22" s="4" t="s">
        <v>60</v>
      </c>
      <c r="D22" s="4" t="s">
        <v>60</v>
      </c>
      <c r="E22" s="4" t="s">
        <v>60</v>
      </c>
      <c r="F22" s="5" t="n">
        <v>-902</v>
      </c>
      <c r="G22" s="5" t="n">
        <v>-902</v>
      </c>
      <c r="H22" s="4" t="s">
        <v>60</v>
      </c>
      <c r="I22" s="5" t="n">
        <v>-902</v>
      </c>
    </row>
    <row r="23" spans="1:9">
      <c r="A23" s="4" t="s">
        <v>134</v>
      </c>
      <c r="B23" s="4" t="s">
        <v>60</v>
      </c>
      <c r="C23" s="4" t="s">
        <v>60</v>
      </c>
      <c r="D23" s="4" t="s">
        <v>60</v>
      </c>
      <c r="E23" s="4" t="s">
        <v>60</v>
      </c>
      <c r="F23" s="5" t="n">
        <v>288</v>
      </c>
      <c r="G23" s="5" t="n">
        <v>288</v>
      </c>
      <c r="H23" s="4" t="s">
        <v>60</v>
      </c>
      <c r="I23" s="5" t="n">
        <v>288</v>
      </c>
    </row>
    <row r="24" spans="1:9">
      <c r="A24" s="4" t="s">
        <v>129</v>
      </c>
      <c r="B24" s="4" t="s">
        <v>60</v>
      </c>
      <c r="C24" s="4" t="s">
        <v>60</v>
      </c>
      <c r="D24" s="4" t="s">
        <v>60</v>
      </c>
      <c r="E24" s="4" t="s">
        <v>60</v>
      </c>
      <c r="F24" s="5" t="n">
        <v>-13063</v>
      </c>
      <c r="G24" s="5" t="n">
        <v>-13063</v>
      </c>
      <c r="H24" s="5" t="n">
        <v>105</v>
      </c>
      <c r="I24" s="5" t="n">
        <v>-12958</v>
      </c>
    </row>
    <row r="25" spans="1:9">
      <c r="A25" s="4" t="s">
        <v>135</v>
      </c>
      <c r="B25" s="6" t="n">
        <v>115</v>
      </c>
      <c r="C25" s="5" t="n">
        <v>1307428</v>
      </c>
      <c r="D25" s="6" t="n">
        <v>-2658</v>
      </c>
      <c r="E25" s="5" t="n">
        <v>-621787</v>
      </c>
      <c r="F25" s="5" t="n">
        <v>-53225</v>
      </c>
      <c r="G25" s="5" t="n">
        <v>629873</v>
      </c>
      <c r="H25" s="5" t="n">
        <v>-3173</v>
      </c>
      <c r="I25" s="5" t="n">
        <v>626700</v>
      </c>
    </row>
    <row r="26" spans="1:9">
      <c r="A26" s="4" t="s">
        <v>136</v>
      </c>
      <c r="B26" s="5" t="n">
        <v>115113</v>
      </c>
      <c r="D26" s="5" t="n">
        <v>1498</v>
      </c>
    </row>
    <row r="27" spans="1:9">
      <c r="A27" s="4" t="s">
        <v>122</v>
      </c>
      <c r="B27" s="4" t="s">
        <v>60</v>
      </c>
      <c r="C27" s="4" t="s">
        <v>60</v>
      </c>
      <c r="D27" s="6" t="n">
        <v>-5545</v>
      </c>
      <c r="E27" s="4" t="s">
        <v>60</v>
      </c>
      <c r="F27" s="4" t="s">
        <v>60</v>
      </c>
      <c r="G27" s="5" t="n">
        <v>-5545</v>
      </c>
      <c r="H27" s="4" t="s">
        <v>60</v>
      </c>
      <c r="I27" s="5" t="n">
        <v>-5545</v>
      </c>
    </row>
    <row r="28" spans="1:9">
      <c r="A28" s="4" t="s">
        <v>123</v>
      </c>
      <c r="B28" s="5" t="n">
        <v>1720</v>
      </c>
      <c r="D28" s="5" t="n">
        <v>721</v>
      </c>
    </row>
    <row r="29" spans="1:9">
      <c r="A29" s="4" t="s">
        <v>137</v>
      </c>
      <c r="B29" s="4" t="s">
        <v>60</v>
      </c>
      <c r="C29" s="5" t="n">
        <v>3208</v>
      </c>
      <c r="D29" s="4" t="s">
        <v>60</v>
      </c>
      <c r="E29" s="4" t="s">
        <v>60</v>
      </c>
      <c r="F29" s="4" t="s">
        <v>60</v>
      </c>
      <c r="G29" s="5" t="n">
        <v>3208</v>
      </c>
      <c r="H29" s="4" t="s">
        <v>60</v>
      </c>
      <c r="I29" s="5" t="n">
        <v>3208</v>
      </c>
    </row>
    <row r="30" spans="1:9">
      <c r="A30" s="4" t="s">
        <v>132</v>
      </c>
      <c r="B30" s="5" t="n">
        <v>192</v>
      </c>
      <c r="D30" s="4" t="s">
        <v>60</v>
      </c>
    </row>
    <row r="31" spans="1:9">
      <c r="A31" s="4" t="s">
        <v>133</v>
      </c>
      <c r="B31" s="4" t="s">
        <v>60</v>
      </c>
      <c r="C31" s="5" t="n">
        <v>-1440</v>
      </c>
      <c r="D31" s="4" t="s">
        <v>60</v>
      </c>
      <c r="E31" s="4" t="s">
        <v>60</v>
      </c>
      <c r="F31" s="5" t="n">
        <v>50</v>
      </c>
      <c r="G31" s="5" t="n">
        <v>-1390</v>
      </c>
      <c r="H31" s="5" t="n">
        <v>-860</v>
      </c>
      <c r="I31" s="5" t="n">
        <v>-2250</v>
      </c>
    </row>
    <row r="32" spans="1:9">
      <c r="A32" s="4" t="s">
        <v>124</v>
      </c>
      <c r="B32" s="4" t="s">
        <v>60</v>
      </c>
      <c r="C32" s="5" t="n">
        <v>27260</v>
      </c>
      <c r="D32" s="4" t="s">
        <v>60</v>
      </c>
      <c r="E32" s="4" t="s">
        <v>60</v>
      </c>
      <c r="F32" s="4" t="s">
        <v>60</v>
      </c>
      <c r="G32" s="5" t="n">
        <v>27260</v>
      </c>
      <c r="H32" s="4" t="s">
        <v>60</v>
      </c>
      <c r="I32" s="5" t="n">
        <v>27260</v>
      </c>
    </row>
    <row r="33" spans="1:9">
      <c r="A33" s="4" t="s">
        <v>125</v>
      </c>
      <c r="B33" s="4" t="s">
        <v>60</v>
      </c>
      <c r="D33" s="4" t="s">
        <v>60</v>
      </c>
    </row>
    <row r="34" spans="1:9">
      <c r="A34" s="4" t="s">
        <v>126</v>
      </c>
      <c r="B34" s="4" t="s">
        <v>60</v>
      </c>
      <c r="C34" s="4" t="s">
        <v>60</v>
      </c>
      <c r="D34" s="4" t="s">
        <v>60</v>
      </c>
      <c r="E34" s="5" t="n">
        <v>-66191</v>
      </c>
      <c r="F34" s="4" t="s">
        <v>60</v>
      </c>
      <c r="G34" s="5" t="n">
        <v>-66191</v>
      </c>
      <c r="H34" s="5" t="n">
        <v>868</v>
      </c>
      <c r="I34" s="5" t="n">
        <v>-65323</v>
      </c>
    </row>
    <row r="35" spans="1:9">
      <c r="A35" s="4" t="s">
        <v>128</v>
      </c>
      <c r="B35" s="4" t="s">
        <v>60</v>
      </c>
      <c r="C35" s="4" t="s">
        <v>60</v>
      </c>
      <c r="D35" s="4" t="s">
        <v>60</v>
      </c>
      <c r="E35" s="4" t="s">
        <v>60</v>
      </c>
      <c r="F35" s="5" t="n">
        <v>220</v>
      </c>
      <c r="G35" s="5" t="n">
        <v>220</v>
      </c>
      <c r="H35" s="4" t="s">
        <v>60</v>
      </c>
      <c r="I35" s="5" t="n">
        <v>220</v>
      </c>
    </row>
    <row r="36" spans="1:9">
      <c r="A36" s="4" t="s">
        <v>129</v>
      </c>
      <c r="B36" s="4" t="s">
        <v>60</v>
      </c>
      <c r="C36" s="4" t="s">
        <v>60</v>
      </c>
      <c r="D36" s="4" t="s">
        <v>60</v>
      </c>
      <c r="E36" s="4" t="s">
        <v>60</v>
      </c>
      <c r="F36" s="5" t="n">
        <v>31419</v>
      </c>
      <c r="G36" s="5" t="n">
        <v>31419</v>
      </c>
      <c r="H36" s="5" t="n">
        <v>259</v>
      </c>
      <c r="I36" s="5" t="n">
        <v>31678</v>
      </c>
    </row>
    <row r="37" spans="1:9">
      <c r="A37" s="4" t="s">
        <v>138</v>
      </c>
      <c r="B37" s="6" t="n">
        <v>115</v>
      </c>
      <c r="C37" s="5" t="n">
        <v>1326250</v>
      </c>
      <c r="D37" s="6" t="n">
        <v>-8203</v>
      </c>
      <c r="E37" s="5" t="n">
        <v>-677772</v>
      </c>
      <c r="F37" s="5" t="n">
        <v>-21536</v>
      </c>
      <c r="G37" s="5" t="n">
        <v>618854</v>
      </c>
      <c r="H37" s="5" t="n">
        <v>-2906</v>
      </c>
      <c r="I37" s="5" t="n">
        <v>615948</v>
      </c>
    </row>
    <row r="38" spans="1:9">
      <c r="A38" s="4" t="s">
        <v>139</v>
      </c>
      <c r="B38" s="5" t="n">
        <v>117025</v>
      </c>
      <c r="D38" s="5" t="n">
        <v>2219</v>
      </c>
    </row>
    <row r="39" spans="1:9">
      <c r="A39" s="4" t="s">
        <v>140</v>
      </c>
      <c r="B39" s="4" t="s">
        <v>60</v>
      </c>
      <c r="C39" s="6" t="n">
        <v>-10206</v>
      </c>
      <c r="D39" s="4" t="s">
        <v>60</v>
      </c>
      <c r="E39" s="6" t="n">
        <v>10206</v>
      </c>
      <c r="F39" s="4" t="s">
        <v>60</v>
      </c>
      <c r="G39" s="4" t="s">
        <v>60</v>
      </c>
      <c r="H39" s="4" t="s">
        <v>60</v>
      </c>
      <c r="I39" s="4" t="s">
        <v>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9</v>
      </c>
    </row>
    <row r="3" spans="1:4">
      <c r="A3" s="3" t="s">
        <v>401</v>
      </c>
    </row>
    <row r="4" spans="1:4">
      <c r="A4" s="4" t="s">
        <v>402</v>
      </c>
      <c r="B4" s="6" t="n">
        <v>12920</v>
      </c>
      <c r="C4" s="6" t="n">
        <v>14139</v>
      </c>
      <c r="D4" s="6" t="n">
        <v>10300</v>
      </c>
    </row>
    <row r="5" spans="1:4">
      <c r="A5" s="4" t="s">
        <v>403</v>
      </c>
      <c r="B5" s="5" t="n">
        <v>1051</v>
      </c>
      <c r="C5" s="5" t="n">
        <v>1552</v>
      </c>
      <c r="D5" s="5" t="n">
        <v>3766</v>
      </c>
    </row>
    <row r="6" spans="1:4">
      <c r="A6" s="4" t="s">
        <v>404</v>
      </c>
      <c r="D6" s="5" t="n">
        <v>73</v>
      </c>
    </row>
    <row r="7" spans="1:4">
      <c r="A7" s="4" t="s">
        <v>405</v>
      </c>
      <c r="B7" s="5" t="n">
        <v>-3713</v>
      </c>
      <c r="C7" s="5" t="n">
        <v>-2771</v>
      </c>
    </row>
    <row r="8" spans="1:4">
      <c r="A8" s="4" t="s">
        <v>406</v>
      </c>
      <c r="B8" s="6" t="n">
        <v>10258</v>
      </c>
      <c r="C8" s="6" t="n">
        <v>12920</v>
      </c>
      <c r="D8" s="6" t="n">
        <v>14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18"/>
  </cols>
  <sheetData>
    <row r="1" spans="1:8">
      <c r="A1" s="1" t="s">
        <v>407</v>
      </c>
      <c r="B1" s="2" t="s">
        <v>408</v>
      </c>
      <c r="C1" s="2" t="s">
        <v>409</v>
      </c>
      <c r="D1" s="2" t="s">
        <v>410</v>
      </c>
      <c r="E1" s="2" t="s">
        <v>411</v>
      </c>
      <c r="F1" s="2" t="s">
        <v>412</v>
      </c>
      <c r="G1" s="2" t="s">
        <v>413</v>
      </c>
      <c r="H1" s="2" t="s">
        <v>414</v>
      </c>
    </row>
    <row r="2" spans="1:8">
      <c r="A2" s="3" t="s">
        <v>297</v>
      </c>
    </row>
    <row r="3" spans="1:8">
      <c r="A3" s="4" t="s">
        <v>415</v>
      </c>
      <c r="H3" s="5" t="n">
        <v>0</v>
      </c>
    </row>
    <row r="4" spans="1:8">
      <c r="A4" s="4" t="s">
        <v>416</v>
      </c>
    </row>
    <row r="5" spans="1:8">
      <c r="A5" s="3" t="s">
        <v>297</v>
      </c>
    </row>
    <row r="6" spans="1:8">
      <c r="A6" s="4" t="s">
        <v>417</v>
      </c>
      <c r="C6" s="4" t="s">
        <v>418</v>
      </c>
    </row>
    <row r="7" spans="1:8">
      <c r="A7" s="4" t="s">
        <v>419</v>
      </c>
      <c r="H7" s="4" t="s">
        <v>420</v>
      </c>
    </row>
    <row r="8" spans="1:8">
      <c r="A8" s="4" t="s">
        <v>421</v>
      </c>
      <c r="C8" s="6" t="n">
        <v>37562</v>
      </c>
    </row>
    <row r="9" spans="1:8">
      <c r="A9" s="4" t="s">
        <v>422</v>
      </c>
    </row>
    <row r="10" spans="1:8">
      <c r="A10" s="3" t="s">
        <v>297</v>
      </c>
    </row>
    <row r="11" spans="1:8">
      <c r="A11" s="4" t="s">
        <v>417</v>
      </c>
      <c r="G11" s="4" t="s">
        <v>418</v>
      </c>
    </row>
    <row r="12" spans="1:8">
      <c r="A12" s="4" t="s">
        <v>419</v>
      </c>
      <c r="H12" s="4" t="s">
        <v>423</v>
      </c>
    </row>
    <row r="13" spans="1:8">
      <c r="A13" s="4" t="s">
        <v>424</v>
      </c>
      <c r="G13" s="6" t="n">
        <v>77984</v>
      </c>
    </row>
    <row r="14" spans="1:8">
      <c r="A14" s="4" t="s">
        <v>425</v>
      </c>
    </row>
    <row r="15" spans="1:8">
      <c r="A15" s="3" t="s">
        <v>297</v>
      </c>
    </row>
    <row r="16" spans="1:8">
      <c r="A16" s="4" t="s">
        <v>417</v>
      </c>
      <c r="B16" s="4" t="s">
        <v>426</v>
      </c>
      <c r="F16" s="4" t="s">
        <v>427</v>
      </c>
      <c r="H16" s="4" t="s">
        <v>428</v>
      </c>
    </row>
    <row r="17" spans="1:8">
      <c r="A17" s="4" t="s">
        <v>419</v>
      </c>
      <c r="H17" s="4" t="s">
        <v>429</v>
      </c>
    </row>
    <row r="18" spans="1:8">
      <c r="A18" s="4" t="s">
        <v>424</v>
      </c>
      <c r="F18" s="6" t="n">
        <v>11265</v>
      </c>
    </row>
    <row r="19" spans="1:8">
      <c r="A19" s="4" t="s">
        <v>421</v>
      </c>
      <c r="B19" s="6" t="n">
        <v>2300</v>
      </c>
    </row>
    <row r="20" spans="1:8">
      <c r="A20" s="4" t="s">
        <v>430</v>
      </c>
    </row>
    <row r="21" spans="1:8">
      <c r="A21" s="3" t="s">
        <v>297</v>
      </c>
    </row>
    <row r="22" spans="1:8">
      <c r="A22" s="4" t="s">
        <v>419</v>
      </c>
      <c r="H22" s="4" t="s">
        <v>431</v>
      </c>
    </row>
    <row r="23" spans="1:8">
      <c r="A23" s="4" t="s">
        <v>424</v>
      </c>
      <c r="E23" s="6" t="n">
        <v>2550</v>
      </c>
    </row>
    <row r="24" spans="1:8">
      <c r="A24" s="4" t="s">
        <v>432</v>
      </c>
    </row>
    <row r="25" spans="1:8">
      <c r="A25" s="3" t="s">
        <v>297</v>
      </c>
    </row>
    <row r="26" spans="1:8">
      <c r="A26" s="4" t="s">
        <v>419</v>
      </c>
      <c r="H26" s="4" t="s">
        <v>433</v>
      </c>
    </row>
    <row r="27" spans="1:8">
      <c r="A27" s="4" t="s">
        <v>421</v>
      </c>
      <c r="D27" s="6" t="n">
        <v>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193</v>
      </c>
    </row>
    <row r="3" spans="1:2">
      <c r="A3" s="4" t="s">
        <v>436</v>
      </c>
      <c r="B3" s="6" t="n">
        <v>1505</v>
      </c>
    </row>
    <row r="4" spans="1:2">
      <c r="A4" s="4" t="s">
        <v>437</v>
      </c>
      <c r="B4" s="5" t="n">
        <v>57066</v>
      </c>
    </row>
    <row r="5" spans="1:2">
      <c r="A5" s="4" t="s">
        <v>42</v>
      </c>
      <c r="B5" s="5" t="n">
        <v>44772</v>
      </c>
    </row>
    <row r="6" spans="1:2">
      <c r="A6" s="4" t="s">
        <v>438</v>
      </c>
      <c r="B6" s="5" t="n">
        <v>22449</v>
      </c>
    </row>
    <row r="7" spans="1:2">
      <c r="A7" s="4" t="s">
        <v>439</v>
      </c>
      <c r="B7" s="5" t="n">
        <v>-33342</v>
      </c>
    </row>
    <row r="8" spans="1:2">
      <c r="A8" s="4" t="s">
        <v>440</v>
      </c>
      <c r="B8" s="6" t="n">
        <v>92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41</v>
      </c>
      <c r="B1" s="2" t="s">
        <v>379</v>
      </c>
      <c r="D1" s="2" t="s">
        <v>1</v>
      </c>
    </row>
    <row r="2" spans="1:6">
      <c r="B2" s="2" t="s">
        <v>442</v>
      </c>
      <c r="C2" s="2" t="s">
        <v>443</v>
      </c>
      <c r="D2" s="2" t="s">
        <v>2</v>
      </c>
      <c r="E2" s="2" t="s">
        <v>32</v>
      </c>
      <c r="F2" s="2" t="s">
        <v>79</v>
      </c>
    </row>
    <row r="3" spans="1:6">
      <c r="A3" s="3" t="s">
        <v>195</v>
      </c>
    </row>
    <row r="4" spans="1:6">
      <c r="A4" s="4" t="s">
        <v>444</v>
      </c>
      <c r="D4" s="6" t="n">
        <v>37660</v>
      </c>
      <c r="E4" s="6" t="n">
        <v>38383</v>
      </c>
    </row>
    <row r="5" spans="1:6">
      <c r="A5" s="4" t="s">
        <v>445</v>
      </c>
      <c r="D5" s="5" t="n">
        <v>3906</v>
      </c>
      <c r="E5" s="5" t="n">
        <v>3109</v>
      </c>
    </row>
    <row r="6" spans="1:6">
      <c r="A6" s="4" t="s">
        <v>446</v>
      </c>
      <c r="D6" s="5" t="n">
        <v>62337</v>
      </c>
      <c r="E6" s="5" t="n">
        <v>61839</v>
      </c>
    </row>
    <row r="7" spans="1:6">
      <c r="A7" s="4" t="s">
        <v>447</v>
      </c>
      <c r="D7" s="5" t="n">
        <v>103903</v>
      </c>
      <c r="E7" s="5" t="n">
        <v>103331</v>
      </c>
    </row>
    <row r="8" spans="1:6">
      <c r="A8" s="4" t="s">
        <v>148</v>
      </c>
      <c r="B8" s="6" t="n">
        <v>12900</v>
      </c>
      <c r="C8" s="6" t="n">
        <v>10700</v>
      </c>
      <c r="D8" s="6" t="n">
        <v>12883</v>
      </c>
      <c r="E8" s="6" t="n">
        <v>11053</v>
      </c>
      <c r="F8" s="6" t="n">
        <v>2155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2</v>
      </c>
      <c r="C2" s="2" t="s">
        <v>32</v>
      </c>
      <c r="D2" s="2" t="s">
        <v>79</v>
      </c>
    </row>
    <row r="3" spans="1:4">
      <c r="A3" s="4" t="s">
        <v>449</v>
      </c>
      <c r="B3" s="6" t="n">
        <v>25561</v>
      </c>
      <c r="C3" s="6" t="n">
        <v>24331</v>
      </c>
      <c r="D3" s="6" t="n">
        <v>20979</v>
      </c>
    </row>
    <row r="4" spans="1:4">
      <c r="A4" s="4" t="s">
        <v>149</v>
      </c>
      <c r="B4" s="5" t="n">
        <v>2427</v>
      </c>
      <c r="C4" s="5" t="n">
        <v>8618</v>
      </c>
      <c r="D4" s="5" t="n">
        <v>544611</v>
      </c>
    </row>
    <row r="5" spans="1:4">
      <c r="A5" s="4" t="s">
        <v>450</v>
      </c>
    </row>
    <row r="6" spans="1:4">
      <c r="A6" s="4" t="s">
        <v>149</v>
      </c>
      <c r="B6" s="6" t="n">
        <v>636</v>
      </c>
      <c r="C6" s="6" t="n">
        <v>7408</v>
      </c>
      <c r="D6" s="6" t="n">
        <v>6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451</v>
      </c>
      <c r="C1" s="2" t="s">
        <v>1</v>
      </c>
    </row>
    <row r="2" spans="1:4">
      <c r="C2" s="2" t="s">
        <v>2</v>
      </c>
      <c r="D2" s="2" t="s">
        <v>32</v>
      </c>
    </row>
    <row r="3" spans="1:4">
      <c r="A3" s="3" t="s">
        <v>452</v>
      </c>
    </row>
    <row r="4" spans="1:4">
      <c r="A4" s="4" t="s">
        <v>453</v>
      </c>
      <c r="C4" s="6" t="n">
        <v>203386</v>
      </c>
      <c r="D4" s="6" t="n">
        <v>164815</v>
      </c>
    </row>
    <row r="5" spans="1:4">
      <c r="A5" s="4" t="s">
        <v>454</v>
      </c>
      <c r="C5" s="5" t="n">
        <v>-105865</v>
      </c>
      <c r="D5" s="5" t="n">
        <v>-84837</v>
      </c>
    </row>
    <row r="6" spans="1:4">
      <c r="A6" s="4" t="s">
        <v>455</v>
      </c>
      <c r="C6" s="5" t="n">
        <v>97521</v>
      </c>
      <c r="D6" s="5" t="n">
        <v>79978</v>
      </c>
    </row>
    <row r="7" spans="1:4">
      <c r="A7" s="4" t="s">
        <v>456</v>
      </c>
    </row>
    <row r="8" spans="1:4">
      <c r="A8" s="3" t="s">
        <v>452</v>
      </c>
    </row>
    <row r="9" spans="1:4">
      <c r="A9" s="4" t="s">
        <v>453</v>
      </c>
      <c r="C9" s="5" t="n">
        <v>903</v>
      </c>
      <c r="D9" s="5" t="n">
        <v>903</v>
      </c>
    </row>
    <row r="10" spans="1:4">
      <c r="A10" s="4" t="s">
        <v>457</v>
      </c>
    </row>
    <row r="11" spans="1:4">
      <c r="A11" s="3" t="s">
        <v>452</v>
      </c>
    </row>
    <row r="12" spans="1:4">
      <c r="A12" s="4" t="s">
        <v>453</v>
      </c>
      <c r="C12" s="5" t="n">
        <v>11276</v>
      </c>
      <c r="D12" s="5" t="n">
        <v>11122</v>
      </c>
    </row>
    <row r="13" spans="1:4">
      <c r="A13" s="4" t="s">
        <v>458</v>
      </c>
    </row>
    <row r="14" spans="1:4">
      <c r="A14" s="3" t="s">
        <v>452</v>
      </c>
    </row>
    <row r="15" spans="1:4">
      <c r="A15" s="4" t="s">
        <v>453</v>
      </c>
      <c r="C15" s="5" t="n">
        <v>134666</v>
      </c>
      <c r="D15" s="5" t="n">
        <v>108826</v>
      </c>
    </row>
    <row r="16" spans="1:4">
      <c r="A16" s="4" t="s">
        <v>459</v>
      </c>
    </row>
    <row r="17" spans="1:4">
      <c r="A17" s="3" t="s">
        <v>452</v>
      </c>
    </row>
    <row r="18" spans="1:4">
      <c r="A18" s="4" t="s">
        <v>453</v>
      </c>
      <c r="C18" s="5" t="n">
        <v>8834</v>
      </c>
      <c r="D18" s="5" t="n">
        <v>8651</v>
      </c>
    </row>
    <row r="19" spans="1:4">
      <c r="A19" s="4" t="s">
        <v>460</v>
      </c>
    </row>
    <row r="20" spans="1:4">
      <c r="A20" s="3" t="s">
        <v>452</v>
      </c>
    </row>
    <row r="21" spans="1:4">
      <c r="A21" s="4" t="s">
        <v>453</v>
      </c>
      <c r="C21" s="5" t="n">
        <v>4677</v>
      </c>
      <c r="D21" s="5" t="n">
        <v>3130</v>
      </c>
    </row>
    <row r="22" spans="1:4">
      <c r="A22" s="4" t="s">
        <v>461</v>
      </c>
    </row>
    <row r="23" spans="1:4">
      <c r="A23" s="3" t="s">
        <v>452</v>
      </c>
    </row>
    <row r="24" spans="1:4">
      <c r="A24" s="4" t="s">
        <v>453</v>
      </c>
      <c r="C24" s="6" t="n">
        <v>29503</v>
      </c>
      <c r="D24" s="5" t="n">
        <v>24423</v>
      </c>
    </row>
    <row r="25" spans="1:4">
      <c r="A25" s="4" t="s">
        <v>462</v>
      </c>
      <c r="B25" s="4" t="s">
        <v>180</v>
      </c>
      <c r="C25" s="4" t="s">
        <v>463</v>
      </c>
    </row>
    <row r="26" spans="1:4">
      <c r="A26" s="4" t="s">
        <v>464</v>
      </c>
    </row>
    <row r="27" spans="1:4">
      <c r="A27" s="3" t="s">
        <v>452</v>
      </c>
    </row>
    <row r="28" spans="1:4">
      <c r="A28" s="4" t="s">
        <v>453</v>
      </c>
      <c r="C28" s="6" t="n">
        <v>13527</v>
      </c>
      <c r="D28" s="6" t="n">
        <v>7760</v>
      </c>
    </row>
    <row r="29" spans="1:4">
      <c r="A29" s="4" t="s">
        <v>465</v>
      </c>
    </row>
    <row r="30" spans="1:4">
      <c r="A30" s="3" t="s">
        <v>452</v>
      </c>
    </row>
    <row r="31" spans="1:4">
      <c r="A31" s="4" t="s">
        <v>462</v>
      </c>
      <c r="C31" s="4" t="s">
        <v>466</v>
      </c>
    </row>
    <row r="32" spans="1:4">
      <c r="A32" s="4" t="s">
        <v>467</v>
      </c>
    </row>
    <row r="33" spans="1:4">
      <c r="A33" s="3" t="s">
        <v>452</v>
      </c>
    </row>
    <row r="34" spans="1:4">
      <c r="A34" s="4" t="s">
        <v>462</v>
      </c>
      <c r="C34" s="4" t="s">
        <v>468</v>
      </c>
    </row>
    <row r="35" spans="1:4">
      <c r="A35" s="4" t="s">
        <v>469</v>
      </c>
    </row>
    <row r="36" spans="1:4">
      <c r="A36" s="3" t="s">
        <v>452</v>
      </c>
    </row>
    <row r="37" spans="1:4">
      <c r="A37" s="4" t="s">
        <v>462</v>
      </c>
      <c r="C37" s="4" t="s">
        <v>470</v>
      </c>
    </row>
    <row r="38" spans="1:4">
      <c r="A38" s="4" t="s">
        <v>471</v>
      </c>
    </row>
    <row r="39" spans="1:4">
      <c r="A39" s="3" t="s">
        <v>452</v>
      </c>
    </row>
    <row r="40" spans="1:4">
      <c r="A40" s="4" t="s">
        <v>462</v>
      </c>
      <c r="C40" s="4" t="s">
        <v>472</v>
      </c>
    </row>
    <row r="41" spans="1:4">
      <c r="A41" s="4" t="s">
        <v>473</v>
      </c>
    </row>
    <row r="42" spans="1:4">
      <c r="A42" s="3" t="s">
        <v>452</v>
      </c>
    </row>
    <row r="43" spans="1:4">
      <c r="A43" s="4" t="s">
        <v>462</v>
      </c>
      <c r="C43" s="4" t="s">
        <v>474</v>
      </c>
    </row>
    <row r="44" spans="1:4">
      <c r="A44" s="4" t="s">
        <v>475</v>
      </c>
    </row>
    <row r="45" spans="1:4">
      <c r="A45" s="3" t="s">
        <v>452</v>
      </c>
    </row>
    <row r="46" spans="1:4">
      <c r="A46" s="4" t="s">
        <v>462</v>
      </c>
      <c r="C46" s="4" t="s">
        <v>476</v>
      </c>
    </row>
    <row r="47" spans="1:4">
      <c r="A47" s="4" t="s">
        <v>477</v>
      </c>
    </row>
    <row r="48" spans="1:4">
      <c r="A48" s="3" t="s">
        <v>452</v>
      </c>
    </row>
    <row r="49" spans="1:4">
      <c r="A49" s="4" t="s">
        <v>462</v>
      </c>
      <c r="C49" s="4" t="s">
        <v>478</v>
      </c>
    </row>
    <row r="50" spans="1:4">
      <c r="A50" s="4" t="s">
        <v>479</v>
      </c>
    </row>
    <row r="51" spans="1:4">
      <c r="A51" s="3" t="s">
        <v>452</v>
      </c>
    </row>
    <row r="52" spans="1:4">
      <c r="A52" s="4" t="s">
        <v>462</v>
      </c>
      <c r="C52" s="4" t="s">
        <v>478</v>
      </c>
    </row>
    <row r="53" spans="1:4"/>
    <row r="54" spans="1:4">
      <c r="A54" s="4" t="s">
        <v>180</v>
      </c>
      <c r="B54" s="4" t="s">
        <v>480</v>
      </c>
    </row>
  </sheetData>
  <mergeCells count="3">
    <mergeCell ref="A1:B2"/>
    <mergeCell ref="A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1</v>
      </c>
      <c r="B1" s="2" t="s">
        <v>1</v>
      </c>
    </row>
    <row r="2" spans="1:4">
      <c r="B2" s="2" t="s">
        <v>2</v>
      </c>
      <c r="C2" s="2" t="s">
        <v>32</v>
      </c>
      <c r="D2" s="2" t="s">
        <v>79</v>
      </c>
    </row>
    <row r="3" spans="1:4">
      <c r="A3" s="3" t="s">
        <v>201</v>
      </c>
    </row>
    <row r="4" spans="1:4">
      <c r="A4" s="4" t="s">
        <v>482</v>
      </c>
      <c r="B4" s="6" t="n">
        <v>35559</v>
      </c>
      <c r="C4" s="6" t="n">
        <v>35124</v>
      </c>
      <c r="D4" s="6" t="n">
        <v>61066</v>
      </c>
    </row>
    <row r="5" spans="1:4">
      <c r="A5" s="4" t="s">
        <v>483</v>
      </c>
      <c r="B5" s="5" t="n">
        <v>29448</v>
      </c>
    </row>
    <row r="6" spans="1:4">
      <c r="A6" s="4" t="s">
        <v>484</v>
      </c>
      <c r="B6" s="5" t="n">
        <v>20411</v>
      </c>
    </row>
    <row r="7" spans="1:4">
      <c r="A7" s="4" t="s">
        <v>485</v>
      </c>
      <c r="B7" s="5" t="n">
        <v>17308</v>
      </c>
    </row>
    <row r="8" spans="1:4">
      <c r="A8" s="4" t="s">
        <v>486</v>
      </c>
      <c r="B8" s="5" t="n">
        <v>12859</v>
      </c>
    </row>
    <row r="9" spans="1:4">
      <c r="A9" s="4" t="s">
        <v>487</v>
      </c>
      <c r="B9" s="6" t="n">
        <v>74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260047</v>
      </c>
      <c r="C4" s="6" t="n">
        <v>255851</v>
      </c>
    </row>
    <row r="5" spans="1:3">
      <c r="A5" s="4" t="s">
        <v>491</v>
      </c>
      <c r="B5" s="5" t="n">
        <v>-161264</v>
      </c>
      <c r="C5" s="5" t="n">
        <v>-134350</v>
      </c>
    </row>
    <row r="6" spans="1:3">
      <c r="A6" s="4" t="s">
        <v>492</v>
      </c>
      <c r="B6" s="6" t="n">
        <v>98783</v>
      </c>
      <c r="C6" s="5" t="n">
        <v>121501</v>
      </c>
    </row>
    <row r="7" spans="1:3">
      <c r="A7" s="4" t="s">
        <v>493</v>
      </c>
      <c r="B7" s="4" t="s">
        <v>494</v>
      </c>
    </row>
    <row r="8" spans="1:3">
      <c r="A8" s="4" t="s">
        <v>495</v>
      </c>
    </row>
    <row r="9" spans="1:3">
      <c r="A9" s="3" t="s">
        <v>489</v>
      </c>
    </row>
    <row r="10" spans="1:3">
      <c r="A10" s="4" t="s">
        <v>490</v>
      </c>
      <c r="B10" s="6" t="n">
        <v>105505</v>
      </c>
      <c r="C10" s="5" t="n">
        <v>99067</v>
      </c>
    </row>
    <row r="11" spans="1:3">
      <c r="A11" s="4" t="s">
        <v>491</v>
      </c>
      <c r="B11" s="5" t="n">
        <v>-57796</v>
      </c>
      <c r="C11" s="5" t="n">
        <v>-46252</v>
      </c>
    </row>
    <row r="12" spans="1:3">
      <c r="A12" s="4" t="s">
        <v>492</v>
      </c>
      <c r="B12" s="6" t="n">
        <v>47709</v>
      </c>
      <c r="C12" s="5" t="n">
        <v>52815</v>
      </c>
    </row>
    <row r="13" spans="1:3">
      <c r="A13" s="4" t="s">
        <v>493</v>
      </c>
      <c r="B13" s="4" t="s">
        <v>494</v>
      </c>
    </row>
    <row r="14" spans="1:3">
      <c r="A14" s="4" t="s">
        <v>496</v>
      </c>
    </row>
    <row r="15" spans="1:3">
      <c r="A15" s="3" t="s">
        <v>489</v>
      </c>
    </row>
    <row r="16" spans="1:3">
      <c r="A16" s="4" t="s">
        <v>490</v>
      </c>
      <c r="B16" s="6" t="n">
        <v>54716</v>
      </c>
      <c r="C16" s="5" t="n">
        <v>52881</v>
      </c>
    </row>
    <row r="17" spans="1:3">
      <c r="A17" s="4" t="s">
        <v>491</v>
      </c>
      <c r="B17" s="5" t="n">
        <v>-39644</v>
      </c>
      <c r="C17" s="5" t="n">
        <v>-27543</v>
      </c>
    </row>
    <row r="18" spans="1:3">
      <c r="A18" s="4" t="s">
        <v>492</v>
      </c>
      <c r="B18" s="6" t="n">
        <v>15072</v>
      </c>
      <c r="C18" s="5" t="n">
        <v>25338</v>
      </c>
    </row>
    <row r="19" spans="1:3">
      <c r="A19" s="4" t="s">
        <v>493</v>
      </c>
      <c r="B19" s="4" t="s">
        <v>468</v>
      </c>
    </row>
    <row r="20" spans="1:3">
      <c r="A20" s="4" t="s">
        <v>497</v>
      </c>
    </row>
    <row r="21" spans="1:3">
      <c r="A21" s="3" t="s">
        <v>489</v>
      </c>
    </row>
    <row r="22" spans="1:3">
      <c r="A22" s="4" t="s">
        <v>490</v>
      </c>
      <c r="B22" s="6" t="n">
        <v>25813</v>
      </c>
      <c r="C22" s="5" t="n">
        <v>28110</v>
      </c>
    </row>
    <row r="23" spans="1:3">
      <c r="A23" s="4" t="s">
        <v>491</v>
      </c>
      <c r="B23" s="5" t="n">
        <v>-15552</v>
      </c>
      <c r="C23" s="5" t="n">
        <v>-16015</v>
      </c>
    </row>
    <row r="24" spans="1:3">
      <c r="A24" s="4" t="s">
        <v>492</v>
      </c>
      <c r="B24" s="6" t="n">
        <v>10261</v>
      </c>
      <c r="C24" s="5" t="n">
        <v>12095</v>
      </c>
    </row>
    <row r="25" spans="1:3">
      <c r="A25" s="4" t="s">
        <v>493</v>
      </c>
      <c r="B25" s="4" t="s">
        <v>494</v>
      </c>
    </row>
    <row r="26" spans="1:3">
      <c r="A26" s="4" t="s">
        <v>498</v>
      </c>
    </row>
    <row r="27" spans="1:3">
      <c r="A27" s="3" t="s">
        <v>489</v>
      </c>
    </row>
    <row r="28" spans="1:3">
      <c r="A28" s="4" t="s">
        <v>490</v>
      </c>
      <c r="B28" s="6" t="n">
        <v>17909</v>
      </c>
      <c r="C28" s="5" t="n">
        <v>16263</v>
      </c>
    </row>
    <row r="29" spans="1:3">
      <c r="A29" s="4" t="s">
        <v>491</v>
      </c>
      <c r="B29" s="5" t="n">
        <v>-7338</v>
      </c>
      <c r="C29" s="5" t="n">
        <v>-5873</v>
      </c>
    </row>
    <row r="30" spans="1:3">
      <c r="A30" s="4" t="s">
        <v>492</v>
      </c>
      <c r="B30" s="6" t="n">
        <v>10571</v>
      </c>
      <c r="C30" s="5" t="n">
        <v>10390</v>
      </c>
    </row>
    <row r="31" spans="1:3">
      <c r="A31" s="4" t="s">
        <v>493</v>
      </c>
      <c r="B31" s="4" t="s">
        <v>499</v>
      </c>
    </row>
    <row r="32" spans="1:3">
      <c r="A32" s="4" t="s">
        <v>500</v>
      </c>
    </row>
    <row r="33" spans="1:3">
      <c r="A33" s="3" t="s">
        <v>489</v>
      </c>
    </row>
    <row r="34" spans="1:3">
      <c r="A34" s="4" t="s">
        <v>490</v>
      </c>
      <c r="B34" s="6" t="n">
        <v>19431</v>
      </c>
      <c r="C34" s="5" t="n">
        <v>19134</v>
      </c>
    </row>
    <row r="35" spans="1:3">
      <c r="A35" s="4" t="s">
        <v>491</v>
      </c>
      <c r="B35" s="5" t="n">
        <v>-11530</v>
      </c>
      <c r="C35" s="5" t="n">
        <v>-9383</v>
      </c>
    </row>
    <row r="36" spans="1:3">
      <c r="A36" s="4" t="s">
        <v>492</v>
      </c>
      <c r="B36" s="6" t="n">
        <v>7901</v>
      </c>
      <c r="C36" s="5" t="n">
        <v>9751</v>
      </c>
    </row>
    <row r="37" spans="1:3">
      <c r="A37" s="4" t="s">
        <v>501</v>
      </c>
      <c r="B37" s="4" t="s">
        <v>476</v>
      </c>
    </row>
    <row r="38" spans="1:3">
      <c r="A38" s="4" t="s">
        <v>493</v>
      </c>
      <c r="B38" s="4" t="s">
        <v>502</v>
      </c>
    </row>
    <row r="39" spans="1:3">
      <c r="A39" s="4" t="s">
        <v>503</v>
      </c>
    </row>
    <row r="40" spans="1:3">
      <c r="A40" s="3" t="s">
        <v>489</v>
      </c>
    </row>
    <row r="41" spans="1:3">
      <c r="A41" s="4" t="s">
        <v>490</v>
      </c>
      <c r="B41" s="6" t="n">
        <v>16661</v>
      </c>
      <c r="C41" s="5" t="n">
        <v>16965</v>
      </c>
    </row>
    <row r="42" spans="1:3">
      <c r="A42" s="4" t="s">
        <v>491</v>
      </c>
      <c r="B42" s="5" t="n">
        <v>-11969</v>
      </c>
      <c r="C42" s="5" t="n">
        <v>-10674</v>
      </c>
    </row>
    <row r="43" spans="1:3">
      <c r="A43" s="4" t="s">
        <v>492</v>
      </c>
      <c r="B43" s="6" t="n">
        <v>4692</v>
      </c>
      <c r="C43" s="5" t="n">
        <v>6291</v>
      </c>
    </row>
    <row r="44" spans="1:3">
      <c r="A44" s="4" t="s">
        <v>493</v>
      </c>
      <c r="B44" s="4" t="s">
        <v>504</v>
      </c>
    </row>
    <row r="45" spans="1:3">
      <c r="A45" s="4" t="s">
        <v>505</v>
      </c>
    </row>
    <row r="46" spans="1:3">
      <c r="A46" s="3" t="s">
        <v>489</v>
      </c>
    </row>
    <row r="47" spans="1:3">
      <c r="A47" s="4" t="s">
        <v>490</v>
      </c>
      <c r="B47" s="6" t="n">
        <v>20012</v>
      </c>
      <c r="C47" s="5" t="n">
        <v>23431</v>
      </c>
    </row>
    <row r="48" spans="1:3">
      <c r="A48" s="4" t="s">
        <v>491</v>
      </c>
      <c r="B48" s="5" t="n">
        <v>-17435</v>
      </c>
      <c r="C48" s="5" t="n">
        <v>-18610</v>
      </c>
    </row>
    <row r="49" spans="1:3">
      <c r="A49" s="4" t="s">
        <v>492</v>
      </c>
      <c r="B49" s="6" t="n">
        <v>2577</v>
      </c>
      <c r="C49" s="6" t="n">
        <v>4821</v>
      </c>
    </row>
    <row r="50" spans="1:3">
      <c r="A50" s="4" t="s">
        <v>493</v>
      </c>
      <c r="B50" s="4" t="s">
        <v>468</v>
      </c>
    </row>
    <row r="51" spans="1:3">
      <c r="A51" s="4" t="s">
        <v>386</v>
      </c>
    </row>
    <row r="52" spans="1:3">
      <c r="A52" s="3" t="s">
        <v>489</v>
      </c>
    </row>
    <row r="53" spans="1:3">
      <c r="A53" s="4" t="s">
        <v>501</v>
      </c>
      <c r="B53" s="4" t="s">
        <v>472</v>
      </c>
    </row>
    <row r="54" spans="1:3">
      <c r="A54" s="4" t="s">
        <v>506</v>
      </c>
    </row>
    <row r="55" spans="1:3">
      <c r="A55" s="3" t="s">
        <v>489</v>
      </c>
    </row>
    <row r="56" spans="1:3">
      <c r="A56" s="4" t="s">
        <v>501</v>
      </c>
      <c r="B56" s="4" t="s">
        <v>472</v>
      </c>
    </row>
    <row r="57" spans="1:3">
      <c r="A57" s="4" t="s">
        <v>507</v>
      </c>
    </row>
    <row r="58" spans="1:3">
      <c r="A58" s="3" t="s">
        <v>489</v>
      </c>
    </row>
    <row r="59" spans="1:3">
      <c r="A59" s="4" t="s">
        <v>501</v>
      </c>
      <c r="B59" s="4" t="s">
        <v>472</v>
      </c>
    </row>
    <row r="60" spans="1:3">
      <c r="A60" s="4" t="s">
        <v>508</v>
      </c>
    </row>
    <row r="61" spans="1:3">
      <c r="A61" s="3" t="s">
        <v>489</v>
      </c>
    </row>
    <row r="62" spans="1:3">
      <c r="A62" s="4" t="s">
        <v>501</v>
      </c>
      <c r="B62" s="4" t="s">
        <v>472</v>
      </c>
    </row>
    <row r="63" spans="1:3">
      <c r="A63" s="4" t="s">
        <v>509</v>
      </c>
    </row>
    <row r="64" spans="1:3">
      <c r="A64" s="3" t="s">
        <v>489</v>
      </c>
    </row>
    <row r="65" spans="1:3">
      <c r="A65" s="4" t="s">
        <v>501</v>
      </c>
      <c r="B65" s="4" t="s">
        <v>472</v>
      </c>
    </row>
    <row r="66" spans="1:3">
      <c r="A66" s="4" t="s">
        <v>510</v>
      </c>
    </row>
    <row r="67" spans="1:3">
      <c r="A67" s="3" t="s">
        <v>489</v>
      </c>
    </row>
    <row r="68" spans="1:3">
      <c r="A68" s="4" t="s">
        <v>501</v>
      </c>
      <c r="B68" s="4" t="s">
        <v>472</v>
      </c>
    </row>
    <row r="69" spans="1:3">
      <c r="A69" s="4" t="s">
        <v>511</v>
      </c>
    </row>
    <row r="70" spans="1:3">
      <c r="A70" s="3" t="s">
        <v>489</v>
      </c>
    </row>
    <row r="71" spans="1:3">
      <c r="A71" s="4" t="s">
        <v>501</v>
      </c>
      <c r="B71" s="4" t="s">
        <v>468</v>
      </c>
    </row>
    <row r="72" spans="1:3">
      <c r="A72" s="4" t="s">
        <v>391</v>
      </c>
    </row>
    <row r="73" spans="1:3">
      <c r="A73" s="3" t="s">
        <v>489</v>
      </c>
    </row>
    <row r="74" spans="1:3">
      <c r="A74" s="4" t="s">
        <v>501</v>
      </c>
      <c r="B74" s="4" t="s">
        <v>512</v>
      </c>
    </row>
    <row r="75" spans="1:3">
      <c r="A75" s="4" t="s">
        <v>513</v>
      </c>
    </row>
    <row r="76" spans="1:3">
      <c r="A76" s="3" t="s">
        <v>489</v>
      </c>
    </row>
    <row r="77" spans="1:3">
      <c r="A77" s="4" t="s">
        <v>501</v>
      </c>
      <c r="B77" s="4" t="s">
        <v>514</v>
      </c>
    </row>
    <row r="78" spans="1:3">
      <c r="A78" s="4" t="s">
        <v>515</v>
      </c>
    </row>
    <row r="79" spans="1:3">
      <c r="A79" s="3" t="s">
        <v>489</v>
      </c>
    </row>
    <row r="80" spans="1:3">
      <c r="A80" s="4" t="s">
        <v>501</v>
      </c>
      <c r="B80" s="4" t="s">
        <v>516</v>
      </c>
    </row>
    <row r="81" spans="1:3">
      <c r="A81" s="4" t="s">
        <v>517</v>
      </c>
    </row>
    <row r="82" spans="1:3">
      <c r="A82" s="3" t="s">
        <v>489</v>
      </c>
    </row>
    <row r="83" spans="1:3">
      <c r="A83" s="4" t="s">
        <v>501</v>
      </c>
      <c r="B83" s="4" t="s">
        <v>504</v>
      </c>
    </row>
    <row r="84" spans="1:3">
      <c r="A84" s="4" t="s">
        <v>518</v>
      </c>
    </row>
    <row r="85" spans="1:3">
      <c r="A85" s="3" t="s">
        <v>489</v>
      </c>
    </row>
    <row r="86" spans="1:3">
      <c r="A86" s="4" t="s">
        <v>501</v>
      </c>
      <c r="B86" s="4" t="s">
        <v>512</v>
      </c>
    </row>
    <row r="87" spans="1:3">
      <c r="A87" s="4" t="s">
        <v>519</v>
      </c>
    </row>
    <row r="88" spans="1:3">
      <c r="A88" s="3" t="s">
        <v>489</v>
      </c>
    </row>
    <row r="89" spans="1:3">
      <c r="A89" s="4" t="s">
        <v>501</v>
      </c>
      <c r="B89" s="4" t="s">
        <v>494</v>
      </c>
    </row>
    <row r="90" spans="1:3">
      <c r="A90" s="4" t="s">
        <v>520</v>
      </c>
    </row>
    <row r="91" spans="1:3">
      <c r="A91" s="3" t="s">
        <v>489</v>
      </c>
    </row>
    <row r="92" spans="1:3">
      <c r="A92" s="4" t="s">
        <v>501</v>
      </c>
      <c r="B92"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181230</v>
      </c>
      <c r="C4" s="6" t="n">
        <v>187875</v>
      </c>
    </row>
    <row r="5" spans="1:3">
      <c r="A5" s="4" t="s">
        <v>524</v>
      </c>
      <c r="B5" s="5" t="n">
        <v>31479</v>
      </c>
      <c r="C5" s="5" t="n">
        <v>52</v>
      </c>
    </row>
    <row r="6" spans="1:3">
      <c r="A6" s="4" t="s">
        <v>525</v>
      </c>
      <c r="B6" s="5" t="n">
        <v>18173</v>
      </c>
      <c r="C6" s="5" t="n">
        <v>-6697</v>
      </c>
    </row>
    <row r="7" spans="1:3">
      <c r="A7" s="4" t="s">
        <v>526</v>
      </c>
      <c r="B7" s="5" t="n">
        <v>230882</v>
      </c>
      <c r="C7" s="5" t="n">
        <v>181230</v>
      </c>
    </row>
    <row r="8" spans="1:3">
      <c r="A8" s="4" t="s">
        <v>394</v>
      </c>
    </row>
    <row r="9" spans="1:3">
      <c r="A9" s="3" t="s">
        <v>522</v>
      </c>
    </row>
    <row r="10" spans="1:3">
      <c r="A10" s="4" t="s">
        <v>523</v>
      </c>
      <c r="B10" s="4" t="s">
        <v>60</v>
      </c>
      <c r="C10" s="4" t="s">
        <v>60</v>
      </c>
    </row>
    <row r="11" spans="1:3">
      <c r="A11" s="4" t="s">
        <v>524</v>
      </c>
      <c r="B11" s="4" t="s">
        <v>60</v>
      </c>
      <c r="C11" s="4" t="s">
        <v>60</v>
      </c>
    </row>
    <row r="12" spans="1:3">
      <c r="A12" s="4" t="s">
        <v>525</v>
      </c>
      <c r="B12" s="4" t="s">
        <v>60</v>
      </c>
      <c r="C12" s="4" t="s">
        <v>60</v>
      </c>
    </row>
    <row r="13" spans="1:3">
      <c r="A13" s="4" t="s">
        <v>526</v>
      </c>
      <c r="B13" s="4" t="s">
        <v>60</v>
      </c>
      <c r="C13" s="4" t="s">
        <v>60</v>
      </c>
    </row>
    <row r="14" spans="1:3">
      <c r="A14" s="4" t="s">
        <v>397</v>
      </c>
    </row>
    <row r="15" spans="1:3">
      <c r="A15" s="3" t="s">
        <v>522</v>
      </c>
    </row>
    <row r="16" spans="1:3">
      <c r="A16" s="4" t="s">
        <v>523</v>
      </c>
      <c r="B16" s="5" t="n">
        <v>144971</v>
      </c>
      <c r="C16" s="5" t="n">
        <v>150521</v>
      </c>
    </row>
    <row r="17" spans="1:3">
      <c r="A17" s="4" t="s">
        <v>524</v>
      </c>
      <c r="B17" s="5" t="n">
        <v>31438</v>
      </c>
    </row>
    <row r="18" spans="1:3">
      <c r="A18" s="4" t="s">
        <v>524</v>
      </c>
      <c r="C18" s="5" t="n">
        <v>-137</v>
      </c>
    </row>
    <row r="19" spans="1:3">
      <c r="A19" s="4" t="s">
        <v>525</v>
      </c>
      <c r="B19" s="5" t="n">
        <v>15539</v>
      </c>
      <c r="C19" s="5" t="n">
        <v>-5413</v>
      </c>
    </row>
    <row r="20" spans="1:3">
      <c r="A20" s="4" t="s">
        <v>526</v>
      </c>
      <c r="B20" s="5" t="n">
        <v>191948</v>
      </c>
      <c r="C20" s="5" t="n">
        <v>144971</v>
      </c>
    </row>
    <row r="21" spans="1:3">
      <c r="A21" s="4" t="s">
        <v>527</v>
      </c>
    </row>
    <row r="22" spans="1:3">
      <c r="A22" s="3" t="s">
        <v>522</v>
      </c>
    </row>
    <row r="23" spans="1:3">
      <c r="A23" s="4" t="s">
        <v>523</v>
      </c>
      <c r="B23" s="5" t="n">
        <v>36259</v>
      </c>
      <c r="C23" s="5" t="n">
        <v>37354</v>
      </c>
    </row>
    <row r="24" spans="1:3">
      <c r="A24" s="4" t="s">
        <v>524</v>
      </c>
      <c r="B24" s="5" t="n">
        <v>41</v>
      </c>
      <c r="C24" s="5" t="n">
        <v>189</v>
      </c>
    </row>
    <row r="25" spans="1:3">
      <c r="A25" s="4" t="s">
        <v>525</v>
      </c>
      <c r="B25" s="5" t="n">
        <v>2634</v>
      </c>
      <c r="C25" s="5" t="n">
        <v>-1284</v>
      </c>
    </row>
    <row r="26" spans="1:3">
      <c r="A26" s="4" t="s">
        <v>526</v>
      </c>
      <c r="B26" s="6" t="n">
        <v>38934</v>
      </c>
      <c r="C26" s="6" t="n">
        <v>362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206</v>
      </c>
    </row>
    <row r="4" spans="1:4">
      <c r="A4" s="4" t="s">
        <v>529</v>
      </c>
      <c r="B4" s="4" t="s">
        <v>393</v>
      </c>
    </row>
    <row r="5" spans="1:4">
      <c r="A5" s="4" t="s">
        <v>530</v>
      </c>
      <c r="B5" s="4" t="s">
        <v>531</v>
      </c>
    </row>
    <row r="6" spans="1:4">
      <c r="A6" s="4" t="s">
        <v>532</v>
      </c>
      <c r="B6" s="6" t="n">
        <v>1500</v>
      </c>
    </row>
    <row r="7" spans="1:4">
      <c r="A7" s="4" t="s">
        <v>533</v>
      </c>
      <c r="B7" s="6" t="n">
        <v>2360</v>
      </c>
      <c r="C7" s="6" t="n">
        <v>1175</v>
      </c>
      <c r="D7" s="6" t="n">
        <v>9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1</v>
      </c>
      <c r="B1" s="2" t="s">
        <v>2</v>
      </c>
      <c r="C1" s="2" t="s">
        <v>32</v>
      </c>
      <c r="D1" s="2" t="s">
        <v>79</v>
      </c>
    </row>
    <row r="2" spans="1:4">
      <c r="A2" s="3" t="s">
        <v>142</v>
      </c>
    </row>
    <row r="3" spans="1:4">
      <c r="A3" s="4" t="s">
        <v>74</v>
      </c>
      <c r="B3" s="7" t="n">
        <v>0.001</v>
      </c>
      <c r="C3" s="7" t="n">
        <v>0.001</v>
      </c>
      <c r="D3"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209</v>
      </c>
    </row>
    <row r="3" spans="1:3">
      <c r="A3" s="4" t="s">
        <v>535</v>
      </c>
      <c r="B3" s="6" t="n">
        <v>20432</v>
      </c>
      <c r="C3" s="6" t="n">
        <v>22771</v>
      </c>
    </row>
    <row r="4" spans="1:3">
      <c r="A4" s="4" t="s">
        <v>536</v>
      </c>
      <c r="B4" s="5" t="n">
        <v>13861</v>
      </c>
      <c r="C4" s="5" t="n">
        <v>9831</v>
      </c>
    </row>
    <row r="5" spans="1:3">
      <c r="A5" s="4" t="s">
        <v>537</v>
      </c>
      <c r="B5" s="5" t="n">
        <v>11282</v>
      </c>
    </row>
    <row r="6" spans="1:3">
      <c r="A6" s="4" t="s">
        <v>538</v>
      </c>
      <c r="B6" s="5" t="n">
        <v>7044</v>
      </c>
      <c r="C6" s="5" t="n">
        <v>8231</v>
      </c>
    </row>
    <row r="7" spans="1:3">
      <c r="A7" s="4" t="s">
        <v>539</v>
      </c>
      <c r="B7" s="5" t="n">
        <v>5564</v>
      </c>
      <c r="C7" s="5" t="n">
        <v>5219</v>
      </c>
    </row>
    <row r="8" spans="1:3">
      <c r="A8" s="4" t="s">
        <v>540</v>
      </c>
      <c r="B8" s="5" t="n">
        <v>2772</v>
      </c>
      <c r="C8" s="5" t="n">
        <v>3238</v>
      </c>
    </row>
    <row r="9" spans="1:3">
      <c r="A9" s="4" t="s">
        <v>541</v>
      </c>
      <c r="B9" s="5" t="n">
        <v>2485</v>
      </c>
      <c r="C9" s="5" t="n">
        <v>2956</v>
      </c>
    </row>
    <row r="10" spans="1:3">
      <c r="A10" s="4" t="s">
        <v>542</v>
      </c>
      <c r="B10" s="5" t="n">
        <v>1679</v>
      </c>
      <c r="C10" s="5" t="n">
        <v>2092</v>
      </c>
    </row>
    <row r="11" spans="1:3">
      <c r="A11" s="4" t="s">
        <v>543</v>
      </c>
      <c r="B11" s="5" t="n">
        <v>742</v>
      </c>
      <c r="C11" s="5" t="n">
        <v>810</v>
      </c>
    </row>
    <row r="12" spans="1:3">
      <c r="A12" s="4" t="s">
        <v>544</v>
      </c>
      <c r="B12" s="5" t="n">
        <v>38</v>
      </c>
      <c r="C12" s="5" t="n">
        <v>39</v>
      </c>
    </row>
    <row r="13" spans="1:3">
      <c r="A13" s="4" t="s">
        <v>118</v>
      </c>
      <c r="B13" s="6" t="n">
        <v>65899</v>
      </c>
      <c r="C13" s="6" t="n">
        <v>551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09</v>
      </c>
    </row>
    <row r="3" spans="1:3">
      <c r="A3" s="4" t="s">
        <v>546</v>
      </c>
      <c r="B3" s="6" t="n">
        <v>13887</v>
      </c>
      <c r="C3" s="6" t="n">
        <v>11152</v>
      </c>
    </row>
    <row r="4" spans="1:3">
      <c r="A4" s="4" t="s">
        <v>547</v>
      </c>
      <c r="B4" s="5" t="n">
        <v>8290</v>
      </c>
      <c r="C4" s="5" t="n">
        <v>7613</v>
      </c>
    </row>
    <row r="5" spans="1:3">
      <c r="A5" s="4" t="s">
        <v>548</v>
      </c>
      <c r="B5" s="5" t="n">
        <v>7596</v>
      </c>
      <c r="C5" s="5" t="n">
        <v>7183</v>
      </c>
    </row>
    <row r="6" spans="1:3">
      <c r="A6" s="4" t="s">
        <v>549</v>
      </c>
      <c r="B6" s="5" t="n">
        <v>7298</v>
      </c>
      <c r="C6" s="5" t="n">
        <v>7464</v>
      </c>
    </row>
    <row r="7" spans="1:3">
      <c r="A7" s="4" t="s">
        <v>550</v>
      </c>
      <c r="B7" s="5" t="n">
        <v>9340</v>
      </c>
      <c r="C7" s="5" t="n">
        <v>5726</v>
      </c>
    </row>
    <row r="8" spans="1:3">
      <c r="A8" s="4" t="s">
        <v>551</v>
      </c>
      <c r="B8" s="5" t="n">
        <v>2343</v>
      </c>
      <c r="C8" s="5" t="n">
        <v>7568</v>
      </c>
    </row>
    <row r="9" spans="1:3">
      <c r="A9" s="4" t="s">
        <v>552</v>
      </c>
      <c r="C9" s="5" t="n">
        <v>11282</v>
      </c>
    </row>
    <row r="10" spans="1:3">
      <c r="A10" s="4" t="s">
        <v>118</v>
      </c>
      <c r="B10" s="6" t="n">
        <v>48754</v>
      </c>
      <c r="C10" s="6" t="n">
        <v>57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9</v>
      </c>
    </row>
    <row r="3" spans="1:4">
      <c r="A3" s="3" t="s">
        <v>209</v>
      </c>
    </row>
    <row r="4" spans="1:4">
      <c r="A4" s="4" t="s">
        <v>554</v>
      </c>
      <c r="B4" s="6" t="n">
        <v>9051</v>
      </c>
      <c r="C4" s="6" t="n">
        <v>10663</v>
      </c>
      <c r="D4" s="6" t="n">
        <v>11914</v>
      </c>
    </row>
    <row r="5" spans="1:4">
      <c r="A5" s="4" t="s">
        <v>555</v>
      </c>
      <c r="B5" s="5" t="n">
        <v>13623</v>
      </c>
      <c r="C5" s="5" t="n">
        <v>12859</v>
      </c>
      <c r="D5" s="5" t="n">
        <v>15349</v>
      </c>
    </row>
    <row r="6" spans="1:4">
      <c r="A6" s="4" t="s">
        <v>556</v>
      </c>
      <c r="B6" s="5" t="n">
        <v>-12472</v>
      </c>
      <c r="C6" s="5" t="n">
        <v>-14471</v>
      </c>
      <c r="D6" s="5" t="n">
        <v>-16600</v>
      </c>
    </row>
    <row r="7" spans="1:4">
      <c r="A7" s="4" t="s">
        <v>557</v>
      </c>
      <c r="B7" s="6" t="n">
        <v>10202</v>
      </c>
      <c r="C7" s="6" t="n">
        <v>9051</v>
      </c>
      <c r="D7" s="6" t="n">
        <v>106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2</v>
      </c>
      <c r="D1" s="2" t="s">
        <v>79</v>
      </c>
    </row>
    <row r="2" spans="1:4">
      <c r="A2" s="3" t="s">
        <v>212</v>
      </c>
    </row>
    <row r="3" spans="1:4">
      <c r="A3" s="4" t="s">
        <v>559</v>
      </c>
      <c r="B3" s="6" t="n">
        <v>39600</v>
      </c>
      <c r="C3" s="6" t="n">
        <v>0</v>
      </c>
      <c r="D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9</v>
      </c>
    </row>
    <row r="3" spans="1:4">
      <c r="A3" s="3" t="s">
        <v>561</v>
      </c>
    </row>
    <row r="4" spans="1:4">
      <c r="A4" s="4" t="s">
        <v>562</v>
      </c>
      <c r="B4" s="6" t="n">
        <v>784</v>
      </c>
      <c r="C4" s="6" t="n">
        <v>807</v>
      </c>
      <c r="D4" s="6" t="n">
        <v>521</v>
      </c>
    </row>
    <row r="5" spans="1:4">
      <c r="A5" s="4" t="s">
        <v>563</v>
      </c>
      <c r="B5" s="5" t="n">
        <v>919</v>
      </c>
      <c r="C5" s="5" t="n">
        <v>1282</v>
      </c>
      <c r="D5" s="6" t="n">
        <v>2011</v>
      </c>
    </row>
    <row r="6" spans="1:4">
      <c r="A6" s="4" t="s">
        <v>564</v>
      </c>
      <c r="B6" s="6" t="n">
        <v>642</v>
      </c>
    </row>
    <row r="7" spans="1:4">
      <c r="A7" s="4" t="s">
        <v>565</v>
      </c>
    </row>
    <row r="8" spans="1:4">
      <c r="A8" s="3" t="s">
        <v>561</v>
      </c>
    </row>
    <row r="9" spans="1:4">
      <c r="A9" s="4" t="s">
        <v>566</v>
      </c>
      <c r="B9" s="4" t="s">
        <v>567</v>
      </c>
    </row>
    <row r="10" spans="1:4">
      <c r="A10" s="4" t="s">
        <v>568</v>
      </c>
      <c r="B10" s="4" t="s">
        <v>478</v>
      </c>
    </row>
    <row r="11" spans="1:4">
      <c r="A11" s="4" t="s">
        <v>569</v>
      </c>
      <c r="B11" s="6" t="n">
        <v>150000</v>
      </c>
    </row>
    <row r="12" spans="1:4">
      <c r="A12" s="4" t="s">
        <v>570</v>
      </c>
      <c r="B12" s="5" t="n">
        <v>75000</v>
      </c>
    </row>
    <row r="13" spans="1:4">
      <c r="A13" s="4" t="s">
        <v>571</v>
      </c>
      <c r="B13" s="5" t="n">
        <v>0</v>
      </c>
      <c r="C13" s="6" t="n">
        <v>0</v>
      </c>
    </row>
    <row r="14" spans="1:4">
      <c r="A14" s="4" t="s">
        <v>572</v>
      </c>
      <c r="B14" s="6" t="n">
        <v>3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573</v>
      </c>
      <c r="B1" s="2" t="s">
        <v>1</v>
      </c>
    </row>
    <row r="2" spans="1:4">
      <c r="B2" s="2" t="s">
        <v>574</v>
      </c>
      <c r="C2" s="2" t="s">
        <v>575</v>
      </c>
      <c r="D2" s="2" t="s">
        <v>435</v>
      </c>
    </row>
    <row r="3" spans="1:4">
      <c r="A3" s="4" t="s">
        <v>576</v>
      </c>
      <c r="B3" s="6" t="n">
        <v>14899</v>
      </c>
      <c r="C3" s="6" t="n">
        <v>13232</v>
      </c>
      <c r="D3" s="6" t="n">
        <v>13960</v>
      </c>
    </row>
    <row r="4" spans="1:4">
      <c r="A4" s="4" t="s">
        <v>577</v>
      </c>
    </row>
    <row r="5" spans="1:4">
      <c r="A5" s="4" t="s">
        <v>578</v>
      </c>
      <c r="B5" s="4" t="s">
        <v>579</v>
      </c>
    </row>
    <row r="6" spans="1:4">
      <c r="A6" s="4" t="s">
        <v>580</v>
      </c>
      <c r="B6" s="5" t="n">
        <v>2</v>
      </c>
    </row>
    <row r="7" spans="1:4">
      <c r="A7" s="4" t="s">
        <v>581</v>
      </c>
      <c r="B7" s="4" t="s">
        <v>478</v>
      </c>
    </row>
    <row r="8" spans="1:4">
      <c r="A8" s="4" t="s">
        <v>582</v>
      </c>
      <c r="B8" s="6" t="n">
        <v>709</v>
      </c>
    </row>
    <row r="9" spans="1:4">
      <c r="A9" s="4" t="s">
        <v>583</v>
      </c>
      <c r="B9" s="6" t="n">
        <v>723</v>
      </c>
    </row>
    <row r="10" spans="1:4">
      <c r="A10" s="4" t="s">
        <v>584</v>
      </c>
      <c r="B10" s="4" t="s">
        <v>585</v>
      </c>
      <c r="C10" s="4" t="s">
        <v>585</v>
      </c>
    </row>
    <row r="11" spans="1:4">
      <c r="A11" s="4" t="s">
        <v>586</v>
      </c>
    </row>
    <row r="12" spans="1:4">
      <c r="A12" s="4" t="s">
        <v>578</v>
      </c>
      <c r="B12" s="4" t="s">
        <v>587</v>
      </c>
    </row>
    <row r="13" spans="1:4">
      <c r="A13" s="4" t="s">
        <v>588</v>
      </c>
    </row>
    <row r="14" spans="1:4">
      <c r="A14" s="4" t="s">
        <v>584</v>
      </c>
      <c r="B14" s="4" t="s">
        <v>589</v>
      </c>
    </row>
    <row r="15" spans="1:4">
      <c r="A15" s="4" t="s">
        <v>590</v>
      </c>
    </row>
    <row r="16" spans="1:4">
      <c r="A16" s="4" t="s">
        <v>584</v>
      </c>
      <c r="C16" s="4" t="s">
        <v>5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218</v>
      </c>
    </row>
    <row r="3" spans="1:2">
      <c r="A3" s="4" t="s">
        <v>594</v>
      </c>
      <c r="B3" s="6" t="n">
        <v>1373</v>
      </c>
    </row>
    <row r="4" spans="1:2">
      <c r="A4" s="4" t="s">
        <v>595</v>
      </c>
      <c r="B4" s="5" t="n">
        <v>1143</v>
      </c>
    </row>
    <row r="5" spans="1:2">
      <c r="A5" s="4" t="s">
        <v>596</v>
      </c>
      <c r="B5" s="5" t="n">
        <v>1050</v>
      </c>
    </row>
    <row r="6" spans="1:2">
      <c r="A6" s="4" t="s">
        <v>597</v>
      </c>
      <c r="B6" s="5" t="n">
        <v>738</v>
      </c>
    </row>
    <row r="7" spans="1:2">
      <c r="A7" s="4" t="s">
        <v>598</v>
      </c>
      <c r="B7" s="5" t="n">
        <v>752</v>
      </c>
    </row>
    <row r="8" spans="1:2">
      <c r="A8" s="4" t="s">
        <v>599</v>
      </c>
      <c r="B8" s="5" t="n">
        <v>6739</v>
      </c>
    </row>
    <row r="9" spans="1:2">
      <c r="A9" s="4" t="s">
        <v>600</v>
      </c>
      <c r="B9" s="5" t="n">
        <v>11795</v>
      </c>
    </row>
    <row r="10" spans="1:2">
      <c r="A10" s="4" t="s">
        <v>601</v>
      </c>
      <c r="B10" s="5" t="n">
        <v>-4073</v>
      </c>
    </row>
    <row r="11" spans="1:2">
      <c r="A11" s="4" t="s">
        <v>602</v>
      </c>
      <c r="B11" s="5" t="n">
        <v>7722</v>
      </c>
    </row>
    <row r="12" spans="1:2">
      <c r="A12" s="4" t="s">
        <v>603</v>
      </c>
      <c r="B12" s="5" t="n">
        <v>-644</v>
      </c>
    </row>
    <row r="13" spans="1:2">
      <c r="A13" s="4" t="s">
        <v>604</v>
      </c>
      <c r="B13" s="5" t="n">
        <v>7078</v>
      </c>
    </row>
    <row r="14" spans="1:2">
      <c r="A14" s="4" t="s">
        <v>605</v>
      </c>
      <c r="B14" s="5" t="n">
        <v>15930</v>
      </c>
    </row>
    <row r="15" spans="1:2">
      <c r="A15" s="4" t="s">
        <v>606</v>
      </c>
      <c r="B15" s="5" t="n">
        <v>12273</v>
      </c>
    </row>
    <row r="16" spans="1:2">
      <c r="A16" s="4" t="s">
        <v>607</v>
      </c>
      <c r="B16" s="5" t="n">
        <v>7495</v>
      </c>
    </row>
    <row r="17" spans="1:2">
      <c r="A17" s="4" t="s">
        <v>608</v>
      </c>
      <c r="B17" s="5" t="n">
        <v>5875</v>
      </c>
    </row>
    <row r="18" spans="1:2">
      <c r="A18" s="4" t="s">
        <v>609</v>
      </c>
      <c r="B18" s="5" t="n">
        <v>5097</v>
      </c>
    </row>
    <row r="19" spans="1:2">
      <c r="A19" s="4" t="s">
        <v>610</v>
      </c>
      <c r="B19" s="5" t="n">
        <v>9738</v>
      </c>
    </row>
    <row r="20" spans="1:2">
      <c r="A20" s="4" t="s">
        <v>611</v>
      </c>
      <c r="B20" s="6" t="n">
        <v>56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2</v>
      </c>
      <c r="B1" s="2" t="s">
        <v>2</v>
      </c>
      <c r="C1" s="2" t="s">
        <v>32</v>
      </c>
    </row>
    <row r="2" spans="1:3">
      <c r="A2" s="3" t="s">
        <v>221</v>
      </c>
    </row>
    <row r="3" spans="1:3">
      <c r="A3" s="4" t="s">
        <v>613</v>
      </c>
      <c r="B3" s="5" t="n">
        <v>5000000</v>
      </c>
      <c r="C3" s="5"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4</v>
      </c>
      <c r="B1" s="2" t="s">
        <v>1</v>
      </c>
    </row>
    <row r="2" spans="1:3">
      <c r="B2" s="2" t="s">
        <v>2</v>
      </c>
      <c r="C2" s="2" t="s">
        <v>32</v>
      </c>
    </row>
    <row r="3" spans="1:3">
      <c r="A3" s="3" t="s">
        <v>615</v>
      </c>
    </row>
    <row r="4" spans="1:3">
      <c r="A4" s="4" t="s">
        <v>616</v>
      </c>
      <c r="B4" s="6" t="n">
        <v>0</v>
      </c>
    </row>
    <row r="5" spans="1:3">
      <c r="A5" s="4" t="s">
        <v>617</v>
      </c>
    </row>
    <row r="6" spans="1:3">
      <c r="A6" s="3" t="s">
        <v>615</v>
      </c>
    </row>
    <row r="7" spans="1:3">
      <c r="A7" s="4" t="s">
        <v>618</v>
      </c>
      <c r="B7" s="4" t="s">
        <v>470</v>
      </c>
    </row>
    <row r="8" spans="1:3">
      <c r="A8" s="4" t="s">
        <v>619</v>
      </c>
    </row>
    <row r="9" spans="1:3">
      <c r="A9" s="3" t="s">
        <v>615</v>
      </c>
    </row>
    <row r="10" spans="1:3">
      <c r="A10" s="4" t="s">
        <v>618</v>
      </c>
      <c r="B10" s="4" t="s">
        <v>470</v>
      </c>
    </row>
    <row r="11" spans="1:3">
      <c r="A11" s="4" t="s">
        <v>620</v>
      </c>
      <c r="B11" s="4" t="s">
        <v>621</v>
      </c>
    </row>
    <row r="12" spans="1:3">
      <c r="A12" s="4" t="s">
        <v>622</v>
      </c>
    </row>
    <row r="13" spans="1:3">
      <c r="A13" s="3" t="s">
        <v>615</v>
      </c>
    </row>
    <row r="14" spans="1:3">
      <c r="A14" s="4" t="s">
        <v>623</v>
      </c>
      <c r="B14" s="6" t="n">
        <v>33202</v>
      </c>
    </row>
    <row r="15" spans="1:3">
      <c r="A15" s="4" t="s">
        <v>624</v>
      </c>
    </row>
    <row r="16" spans="1:3">
      <c r="A16" s="3" t="s">
        <v>615</v>
      </c>
    </row>
    <row r="17" spans="1:3">
      <c r="A17" s="4" t="s">
        <v>625</v>
      </c>
      <c r="B17" s="6" t="n">
        <v>30</v>
      </c>
    </row>
    <row r="18" spans="1:3">
      <c r="A18" s="4" t="s">
        <v>626</v>
      </c>
      <c r="B18" s="6" t="n">
        <v>40</v>
      </c>
    </row>
    <row r="19" spans="1:3">
      <c r="A19" s="4" t="s">
        <v>627</v>
      </c>
      <c r="B19" s="4" t="s">
        <v>628</v>
      </c>
    </row>
    <row r="20" spans="1:3">
      <c r="A20" s="4" t="s">
        <v>629</v>
      </c>
    </row>
    <row r="21" spans="1:3">
      <c r="A21" s="3" t="s">
        <v>615</v>
      </c>
    </row>
    <row r="22" spans="1:3">
      <c r="A22" s="4" t="s">
        <v>630</v>
      </c>
      <c r="B22" s="5" t="n">
        <v>393</v>
      </c>
      <c r="C22" s="5" t="n">
        <v>393</v>
      </c>
    </row>
    <row r="23" spans="1:3">
      <c r="A23" s="4" t="s">
        <v>623</v>
      </c>
      <c r="B23" s="6" t="n">
        <v>2931</v>
      </c>
    </row>
    <row r="24" spans="1:3">
      <c r="A24" s="4" t="s">
        <v>631</v>
      </c>
    </row>
    <row r="25" spans="1:3">
      <c r="A25" s="3" t="s">
        <v>615</v>
      </c>
    </row>
    <row r="26" spans="1:3">
      <c r="A26" s="4" t="s">
        <v>632</v>
      </c>
      <c r="B26" s="4" t="s">
        <v>60</v>
      </c>
    </row>
    <row r="27" spans="1:3">
      <c r="A27" s="4" t="s">
        <v>623</v>
      </c>
      <c r="B27" s="6" t="n">
        <v>7424</v>
      </c>
    </row>
    <row r="28" spans="1:3">
      <c r="A28" s="4" t="s">
        <v>633</v>
      </c>
    </row>
    <row r="29" spans="1:3">
      <c r="A29" s="3" t="s">
        <v>615</v>
      </c>
    </row>
    <row r="30" spans="1:3">
      <c r="A30" s="4" t="s">
        <v>618</v>
      </c>
      <c r="B30" s="4" t="s">
        <v>634</v>
      </c>
    </row>
    <row r="31" spans="1:3">
      <c r="A31" s="4" t="s">
        <v>635</v>
      </c>
    </row>
    <row r="32" spans="1:3">
      <c r="A32" s="3" t="s">
        <v>615</v>
      </c>
    </row>
    <row r="33" spans="1:3">
      <c r="A33" s="4" t="s">
        <v>618</v>
      </c>
      <c r="B33" s="4" t="s">
        <v>6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9</v>
      </c>
    </row>
    <row r="3" spans="1:4">
      <c r="A3" s="3" t="s">
        <v>615</v>
      </c>
    </row>
    <row r="4" spans="1:4">
      <c r="A4" s="4" t="s">
        <v>638</v>
      </c>
      <c r="B4" s="6" t="n">
        <v>27260</v>
      </c>
      <c r="C4" s="6" t="n">
        <v>31295</v>
      </c>
      <c r="D4" s="6" t="n">
        <v>34733</v>
      </c>
    </row>
    <row r="5" spans="1:4">
      <c r="A5" s="4" t="s">
        <v>629</v>
      </c>
    </row>
    <row r="6" spans="1:4">
      <c r="A6" s="3" t="s">
        <v>615</v>
      </c>
    </row>
    <row r="7" spans="1:4">
      <c r="A7" s="4" t="s">
        <v>638</v>
      </c>
      <c r="B7" s="5" t="n">
        <v>22920</v>
      </c>
      <c r="C7" s="5" t="n">
        <v>28612</v>
      </c>
      <c r="D7" s="6" t="n">
        <v>34733</v>
      </c>
    </row>
    <row r="8" spans="1:4">
      <c r="A8" s="4" t="s">
        <v>631</v>
      </c>
    </row>
    <row r="9" spans="1:4">
      <c r="A9" s="3" t="s">
        <v>615</v>
      </c>
    </row>
    <row r="10" spans="1:4">
      <c r="A10" s="4" t="s">
        <v>638</v>
      </c>
      <c r="B10" s="6" t="n">
        <v>4340</v>
      </c>
      <c r="C10" s="6" t="n">
        <v>2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32</v>
      </c>
      <c r="E2" s="2" t="s">
        <v>79</v>
      </c>
    </row>
    <row r="3" spans="1:5">
      <c r="A3" s="3" t="s">
        <v>144</v>
      </c>
    </row>
    <row r="4" spans="1:5">
      <c r="A4" s="4" t="s">
        <v>96</v>
      </c>
      <c r="C4" s="6" t="n">
        <v>-65323</v>
      </c>
      <c r="D4" s="6" t="n">
        <v>-39265</v>
      </c>
      <c r="E4" s="6" t="n">
        <v>-663925</v>
      </c>
    </row>
    <row r="5" spans="1:5">
      <c r="A5" s="3" t="s">
        <v>145</v>
      </c>
    </row>
    <row r="6" spans="1:5">
      <c r="A6" s="4" t="s">
        <v>146</v>
      </c>
      <c r="C6" s="5" t="n">
        <v>62041</v>
      </c>
      <c r="D6" s="5" t="n">
        <v>60535</v>
      </c>
      <c r="E6" s="5" t="n">
        <v>83069</v>
      </c>
    </row>
    <row r="7" spans="1:5">
      <c r="A7" s="4" t="s">
        <v>147</v>
      </c>
      <c r="C7" s="5" t="n">
        <v>27260</v>
      </c>
      <c r="D7" s="5" t="n">
        <v>31295</v>
      </c>
      <c r="E7" s="5" t="n">
        <v>34733</v>
      </c>
    </row>
    <row r="8" spans="1:5">
      <c r="A8" s="4" t="s">
        <v>148</v>
      </c>
      <c r="C8" s="5" t="n">
        <v>12883</v>
      </c>
      <c r="D8" s="5" t="n">
        <v>11053</v>
      </c>
      <c r="E8" s="5" t="n">
        <v>21550</v>
      </c>
    </row>
    <row r="9" spans="1:5">
      <c r="A9" s="4" t="s">
        <v>149</v>
      </c>
      <c r="C9" s="5" t="n">
        <v>2427</v>
      </c>
      <c r="D9" s="5" t="n">
        <v>8618</v>
      </c>
      <c r="E9" s="5" t="n">
        <v>544611</v>
      </c>
    </row>
    <row r="10" spans="1:5">
      <c r="A10" s="4" t="s">
        <v>150</v>
      </c>
      <c r="C10" s="5" t="n">
        <v>1051</v>
      </c>
      <c r="D10" s="5" t="n">
        <v>1552</v>
      </c>
      <c r="E10" s="5" t="n">
        <v>3766</v>
      </c>
    </row>
    <row r="11" spans="1:5">
      <c r="A11" s="4" t="s">
        <v>151</v>
      </c>
      <c r="E11" s="5" t="n">
        <v>11282</v>
      </c>
    </row>
    <row r="12" spans="1:5">
      <c r="A12" s="4" t="s">
        <v>152</v>
      </c>
      <c r="C12" s="5" t="n">
        <v>-5567</v>
      </c>
      <c r="D12" s="5" t="n">
        <v>-6566</v>
      </c>
      <c r="E12" s="5" t="n">
        <v>-2875</v>
      </c>
    </row>
    <row r="13" spans="1:5">
      <c r="A13" s="4" t="s">
        <v>153</v>
      </c>
      <c r="D13" s="5" t="n">
        <v>1465</v>
      </c>
      <c r="E13" s="5" t="n">
        <v>-43</v>
      </c>
    </row>
    <row r="14" spans="1:5">
      <c r="A14" s="3" t="s">
        <v>154</v>
      </c>
    </row>
    <row r="15" spans="1:5">
      <c r="A15" s="4" t="s">
        <v>155</v>
      </c>
      <c r="C15" s="5" t="n">
        <v>3987</v>
      </c>
      <c r="D15" s="5" t="n">
        <v>26255</v>
      </c>
      <c r="E15" s="5" t="n">
        <v>20534</v>
      </c>
    </row>
    <row r="16" spans="1:5">
      <c r="A16" s="4" t="s">
        <v>36</v>
      </c>
      <c r="C16" s="5" t="n">
        <v>-17716</v>
      </c>
      <c r="D16" s="5" t="n">
        <v>-20656</v>
      </c>
      <c r="E16" s="5" t="n">
        <v>-37216</v>
      </c>
    </row>
    <row r="17" spans="1:5">
      <c r="A17" s="4" t="s">
        <v>38</v>
      </c>
      <c r="C17" s="5" t="n">
        <v>-49834</v>
      </c>
      <c r="D17" s="5" t="n">
        <v>-3895</v>
      </c>
      <c r="E17" s="5" t="n">
        <v>16900</v>
      </c>
    </row>
    <row r="18" spans="1:5">
      <c r="A18" s="4" t="s">
        <v>48</v>
      </c>
      <c r="C18" s="5" t="n">
        <v>12448</v>
      </c>
      <c r="D18" s="5" t="n">
        <v>-4975</v>
      </c>
      <c r="E18" s="5" t="n">
        <v>-20049</v>
      </c>
    </row>
    <row r="19" spans="1:5">
      <c r="A19" s="4" t="s">
        <v>156</v>
      </c>
      <c r="C19" s="5" t="n">
        <v>50209</v>
      </c>
      <c r="D19" s="5" t="n">
        <v>-7670</v>
      </c>
      <c r="E19" s="5" t="n">
        <v>-10320</v>
      </c>
    </row>
    <row r="20" spans="1:5">
      <c r="A20" s="4" t="s">
        <v>157</v>
      </c>
      <c r="C20" s="5" t="n">
        <v>-7925</v>
      </c>
      <c r="D20" s="5" t="n">
        <v>-265</v>
      </c>
      <c r="E20" s="5" t="n">
        <v>-4848</v>
      </c>
    </row>
    <row r="21" spans="1:5">
      <c r="A21" s="4" t="s">
        <v>158</v>
      </c>
      <c r="C21" s="5" t="n">
        <v>25941</v>
      </c>
      <c r="D21" s="5" t="n">
        <v>57481</v>
      </c>
      <c r="E21" s="5" t="n">
        <v>-2831</v>
      </c>
    </row>
    <row r="22" spans="1:5">
      <c r="A22" s="3" t="s">
        <v>159</v>
      </c>
    </row>
    <row r="23" spans="1:5">
      <c r="A23" s="4" t="s">
        <v>160</v>
      </c>
      <c r="C23" s="5" t="n">
        <v>-34291</v>
      </c>
      <c r="E23" s="5" t="n">
        <v>-91799</v>
      </c>
    </row>
    <row r="24" spans="1:5">
      <c r="A24" s="4" t="s">
        <v>161</v>
      </c>
      <c r="C24" s="5" t="n">
        <v>-30881</v>
      </c>
      <c r="D24" s="5" t="n">
        <v>-16567</v>
      </c>
      <c r="E24" s="5" t="n">
        <v>-22399</v>
      </c>
    </row>
    <row r="25" spans="1:5">
      <c r="A25" s="4" t="s">
        <v>162</v>
      </c>
      <c r="C25" s="5" t="n">
        <v>-1159</v>
      </c>
      <c r="D25" s="5" t="n">
        <v>-1132</v>
      </c>
      <c r="E25" s="5" t="n">
        <v>-907</v>
      </c>
    </row>
    <row r="26" spans="1:5">
      <c r="A26" s="4" t="s">
        <v>163</v>
      </c>
      <c r="C26" s="5" t="n">
        <v>273</v>
      </c>
      <c r="D26" s="5" t="n">
        <v>350</v>
      </c>
    </row>
    <row r="27" spans="1:5">
      <c r="A27" s="4" t="s">
        <v>164</v>
      </c>
      <c r="C27" s="5" t="n">
        <v>-2250</v>
      </c>
      <c r="D27" s="5" t="n">
        <v>-3533</v>
      </c>
    </row>
    <row r="28" spans="1:5">
      <c r="A28" s="4" t="s">
        <v>165</v>
      </c>
      <c r="C28" s="5" t="n">
        <v>-2351</v>
      </c>
      <c r="D28" s="5" t="n">
        <v>-1000</v>
      </c>
      <c r="E28" s="5" t="n">
        <v>-5750</v>
      </c>
    </row>
    <row r="29" spans="1:5">
      <c r="A29" s="4" t="s">
        <v>166</v>
      </c>
      <c r="C29" s="5" t="n">
        <v>-70659</v>
      </c>
      <c r="D29" s="5" t="n">
        <v>-21882</v>
      </c>
      <c r="E29" s="5" t="n">
        <v>-120855</v>
      </c>
    </row>
    <row r="30" spans="1:5">
      <c r="A30" s="3" t="s">
        <v>167</v>
      </c>
    </row>
    <row r="31" spans="1:5">
      <c r="A31" s="4" t="s">
        <v>168</v>
      </c>
      <c r="C31" s="5" t="n">
        <v>-5545</v>
      </c>
      <c r="D31" s="5" t="n">
        <v>-2871</v>
      </c>
      <c r="E31" s="5" t="n">
        <v>-1108</v>
      </c>
    </row>
    <row r="32" spans="1:5">
      <c r="A32" s="4" t="s">
        <v>169</v>
      </c>
      <c r="C32" s="5" t="n">
        <v>-3206</v>
      </c>
    </row>
    <row r="33" spans="1:5">
      <c r="A33" s="4" t="s">
        <v>170</v>
      </c>
      <c r="C33" s="5" t="n">
        <v>-437</v>
      </c>
      <c r="D33" s="5" t="n">
        <v>-1055</v>
      </c>
      <c r="E33" s="5" t="n">
        <v>-1049</v>
      </c>
    </row>
    <row r="34" spans="1:5">
      <c r="A34" s="4" t="s">
        <v>171</v>
      </c>
      <c r="C34" s="5" t="n">
        <v>-9188</v>
      </c>
      <c r="D34" s="5" t="n">
        <v>-3926</v>
      </c>
      <c r="E34" s="5" t="n">
        <v>-2157</v>
      </c>
    </row>
    <row r="35" spans="1:5">
      <c r="A35" s="4" t="s">
        <v>172</v>
      </c>
      <c r="C35" s="5" t="n">
        <v>5303</v>
      </c>
      <c r="D35" s="5" t="n">
        <v>-2369</v>
      </c>
      <c r="E35" s="5" t="n">
        <v>-3376</v>
      </c>
    </row>
    <row r="36" spans="1:5">
      <c r="A36" s="4" t="s">
        <v>173</v>
      </c>
      <c r="C36" s="5" t="n">
        <v>-48603</v>
      </c>
      <c r="D36" s="5" t="n">
        <v>29304</v>
      </c>
      <c r="E36" s="5" t="n">
        <v>-129219</v>
      </c>
    </row>
    <row r="37" spans="1:5">
      <c r="A37" s="4" t="s">
        <v>174</v>
      </c>
      <c r="C37" s="5" t="n">
        <v>184947</v>
      </c>
      <c r="D37" s="5" t="n">
        <v>155643</v>
      </c>
      <c r="E37" s="5" t="n">
        <v>284862</v>
      </c>
    </row>
    <row r="38" spans="1:5">
      <c r="A38" s="4" t="s">
        <v>175</v>
      </c>
      <c r="C38" s="5" t="n">
        <v>136344</v>
      </c>
      <c r="D38" s="5" t="n">
        <v>184947</v>
      </c>
      <c r="E38" s="5" t="n">
        <v>155643</v>
      </c>
    </row>
    <row r="39" spans="1:5">
      <c r="A39" s="3" t="s">
        <v>176</v>
      </c>
    </row>
    <row r="40" spans="1:5">
      <c r="A40" s="4" t="s">
        <v>177</v>
      </c>
      <c r="C40" s="5" t="n">
        <v>503</v>
      </c>
      <c r="D40" s="5" t="n">
        <v>839</v>
      </c>
      <c r="E40" s="5" t="n">
        <v>707</v>
      </c>
    </row>
    <row r="41" spans="1:5">
      <c r="A41" s="4" t="s">
        <v>178</v>
      </c>
      <c r="C41" s="5" t="n">
        <v>6339</v>
      </c>
      <c r="D41" s="5" t="n">
        <v>11045</v>
      </c>
      <c r="E41" s="5" t="n">
        <v>12512</v>
      </c>
    </row>
    <row r="42" spans="1:5">
      <c r="A42" s="4" t="s">
        <v>179</v>
      </c>
      <c r="B42" s="4" t="s">
        <v>180</v>
      </c>
      <c r="C42" s="5" t="n">
        <v>9881</v>
      </c>
      <c r="D42" s="5" t="n">
        <v>12493</v>
      </c>
      <c r="E42" s="5" t="n">
        <v>9902</v>
      </c>
    </row>
    <row r="43" spans="1:5">
      <c r="A43" s="4" t="s">
        <v>181</v>
      </c>
      <c r="B43" s="4" t="s">
        <v>182</v>
      </c>
      <c r="C43" s="5" t="n">
        <v>378</v>
      </c>
      <c r="D43" s="6" t="n">
        <v>1102</v>
      </c>
      <c r="E43" s="6" t="n">
        <v>2764</v>
      </c>
    </row>
    <row r="44" spans="1:5">
      <c r="A44" s="4" t="s">
        <v>183</v>
      </c>
      <c r="C44" s="6" t="n">
        <v>3208</v>
      </c>
    </row>
    <row r="45" spans="1:5"/>
    <row r="46" spans="1:5">
      <c r="A46" s="4" t="s">
        <v>180</v>
      </c>
      <c r="B46" s="4" t="s">
        <v>184</v>
      </c>
    </row>
    <row r="47" spans="1:5">
      <c r="A47" s="4" t="s">
        <v>182</v>
      </c>
      <c r="B47" s="4" t="s">
        <v>185</v>
      </c>
    </row>
  </sheetData>
  <mergeCells count="5">
    <mergeCell ref="A1:B2"/>
    <mergeCell ref="C1:E1"/>
    <mergeCell ref="A45:D45"/>
    <mergeCell ref="B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15</v>
      </c>
    </row>
    <row r="4" spans="1:2">
      <c r="A4" s="4" t="s">
        <v>641</v>
      </c>
      <c r="B4" s="5" t="n">
        <v>3904</v>
      </c>
    </row>
    <row r="5" spans="1:2">
      <c r="A5" s="4" t="s">
        <v>642</v>
      </c>
      <c r="B5" s="5" t="n">
        <v>2156</v>
      </c>
    </row>
    <row r="6" spans="1:2">
      <c r="A6" s="4" t="s">
        <v>643</v>
      </c>
      <c r="B6" s="5" t="n">
        <v>-420</v>
      </c>
    </row>
    <row r="7" spans="1:2">
      <c r="A7" s="4" t="s">
        <v>644</v>
      </c>
      <c r="B7" s="5" t="n">
        <v>-1379</v>
      </c>
    </row>
    <row r="8" spans="1:2">
      <c r="A8" s="4" t="s">
        <v>645</v>
      </c>
      <c r="B8" s="5" t="n">
        <v>4261</v>
      </c>
    </row>
    <row r="9" spans="1:2">
      <c r="A9" s="4" t="s">
        <v>646</v>
      </c>
      <c r="B9" s="8" t="n">
        <v>20.54</v>
      </c>
    </row>
    <row r="10" spans="1:2">
      <c r="A10" s="4" t="s">
        <v>647</v>
      </c>
      <c r="B10" s="9" t="n">
        <v>10.62</v>
      </c>
    </row>
    <row r="11" spans="1:2">
      <c r="A11" s="4" t="s">
        <v>648</v>
      </c>
      <c r="B11" s="9" t="n">
        <v>15.9</v>
      </c>
    </row>
    <row r="12" spans="1:2">
      <c r="A12" s="4" t="s">
        <v>649</v>
      </c>
      <c r="B12" s="9" t="n">
        <v>29.36</v>
      </c>
    </row>
    <row r="13" spans="1:2">
      <c r="A13" s="4" t="s">
        <v>650</v>
      </c>
      <c r="B13" s="8" t="n">
        <v>13.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51</v>
      </c>
      <c r="B1" s="2" t="s">
        <v>1</v>
      </c>
    </row>
    <row r="2" spans="1:2">
      <c r="B2" s="2" t="s">
        <v>652</v>
      </c>
    </row>
    <row r="3" spans="1:2">
      <c r="A3" s="3" t="s">
        <v>615</v>
      </c>
    </row>
    <row r="4" spans="1:2">
      <c r="A4" s="4" t="s">
        <v>653</v>
      </c>
      <c r="B4" s="8" t="n">
        <v>7.8</v>
      </c>
    </row>
    <row r="5" spans="1:2">
      <c r="A5" s="4" t="s">
        <v>654</v>
      </c>
      <c r="B5" s="4" t="s">
        <v>655</v>
      </c>
    </row>
    <row r="6" spans="1:2">
      <c r="A6" s="4" t="s">
        <v>656</v>
      </c>
      <c r="B6" s="4" t="s">
        <v>657</v>
      </c>
    </row>
    <row r="7" spans="1:2">
      <c r="A7" s="4" t="s">
        <v>658</v>
      </c>
    </row>
    <row r="8" spans="1:2">
      <c r="A8" s="3" t="s">
        <v>615</v>
      </c>
    </row>
    <row r="9" spans="1:2">
      <c r="A9" s="4" t="s">
        <v>659</v>
      </c>
      <c r="B9" s="4" t="s">
        <v>660</v>
      </c>
    </row>
    <row r="10" spans="1:2">
      <c r="A10" s="4" t="s">
        <v>661</v>
      </c>
      <c r="B10" s="4" t="s">
        <v>470</v>
      </c>
    </row>
    <row r="11" spans="1:2">
      <c r="A11" s="4" t="s">
        <v>662</v>
      </c>
    </row>
    <row r="12" spans="1:2">
      <c r="A12" s="3" t="s">
        <v>615</v>
      </c>
    </row>
    <row r="13" spans="1:2">
      <c r="A13" s="4" t="s">
        <v>659</v>
      </c>
      <c r="B13" s="4" t="s">
        <v>663</v>
      </c>
    </row>
    <row r="14" spans="1:2">
      <c r="A14" s="4" t="s">
        <v>661</v>
      </c>
      <c r="B14"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40</v>
      </c>
    </row>
    <row r="3" spans="1:2">
      <c r="A3" s="3" t="s">
        <v>615</v>
      </c>
    </row>
    <row r="4" spans="1:2">
      <c r="A4" s="4" t="s">
        <v>665</v>
      </c>
      <c r="B4" s="5" t="n">
        <v>2260</v>
      </c>
    </row>
    <row r="5" spans="1:2">
      <c r="A5" s="4" t="s">
        <v>666</v>
      </c>
      <c r="B5" s="4" t="s">
        <v>60</v>
      </c>
    </row>
    <row r="6" spans="1:2">
      <c r="A6" s="4" t="s">
        <v>667</v>
      </c>
      <c r="B6" s="4" t="s">
        <v>60</v>
      </c>
    </row>
    <row r="7" spans="1:2">
      <c r="A7" s="4" t="s">
        <v>668</v>
      </c>
      <c r="B7" s="5" t="n">
        <v>-440</v>
      </c>
    </row>
    <row r="8" spans="1:2">
      <c r="A8" s="4" t="s">
        <v>669</v>
      </c>
      <c r="B8" s="5" t="n">
        <v>1820</v>
      </c>
    </row>
    <row r="9" spans="1:2">
      <c r="A9" s="4" t="s">
        <v>670</v>
      </c>
      <c r="B9" s="8" t="n">
        <v>13.92</v>
      </c>
    </row>
    <row r="10" spans="1:2">
      <c r="A10" s="4" t="s">
        <v>671</v>
      </c>
      <c r="B10" s="4" t="s">
        <v>60</v>
      </c>
    </row>
    <row r="11" spans="1:2">
      <c r="A11" s="4" t="s">
        <v>672</v>
      </c>
      <c r="B11" s="4" t="s">
        <v>60</v>
      </c>
    </row>
    <row r="12" spans="1:2">
      <c r="A12" s="4" t="s">
        <v>673</v>
      </c>
      <c r="B12" s="9" t="n">
        <v>13.26</v>
      </c>
    </row>
    <row r="13" spans="1:2">
      <c r="A13" s="4" t="s">
        <v>674</v>
      </c>
      <c r="B13" s="8" t="n">
        <v>14.08</v>
      </c>
    </row>
    <row r="14" spans="1:2">
      <c r="A14" s="4" t="s">
        <v>675</v>
      </c>
      <c r="B14" s="4" t="s">
        <v>6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7</v>
      </c>
      <c r="B1" s="2" t="s">
        <v>1</v>
      </c>
    </row>
    <row r="2" spans="1:3">
      <c r="B2" s="2" t="s">
        <v>2</v>
      </c>
      <c r="C2" s="2" t="s">
        <v>32</v>
      </c>
    </row>
    <row r="3" spans="1:3">
      <c r="A3" s="4" t="s">
        <v>678</v>
      </c>
    </row>
    <row r="4" spans="1:3">
      <c r="A4" s="3" t="s">
        <v>679</v>
      </c>
    </row>
    <row r="5" spans="1:3">
      <c r="A5" s="4" t="s">
        <v>680</v>
      </c>
      <c r="B5" s="6" t="n">
        <v>3207</v>
      </c>
      <c r="C5" s="6" t="n">
        <v>2760</v>
      </c>
    </row>
    <row r="6" spans="1:3">
      <c r="A6" s="4" t="s">
        <v>681</v>
      </c>
    </row>
    <row r="7" spans="1:3">
      <c r="A7" s="3" t="s">
        <v>679</v>
      </c>
    </row>
    <row r="8" spans="1:3">
      <c r="A8" s="4" t="s">
        <v>682</v>
      </c>
      <c r="B8" s="5" t="n">
        <v>555</v>
      </c>
      <c r="C8" s="5" t="n">
        <v>-1437</v>
      </c>
    </row>
    <row r="9" spans="1:3">
      <c r="A9" s="4" t="s">
        <v>683</v>
      </c>
      <c r="B9" s="5" t="n">
        <v>244</v>
      </c>
      <c r="C9" s="5" t="n">
        <v>128</v>
      </c>
    </row>
    <row r="10" spans="1:3">
      <c r="A10" s="4" t="s">
        <v>684</v>
      </c>
      <c r="B10" s="5" t="n">
        <v>247</v>
      </c>
      <c r="C10" s="5" t="n">
        <v>-407</v>
      </c>
    </row>
    <row r="11" spans="1:3">
      <c r="A11" s="4" t="s">
        <v>685</v>
      </c>
      <c r="B11" s="6" t="n">
        <v>-552</v>
      </c>
      <c r="C11" s="6" t="n">
        <v>9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79</v>
      </c>
    </row>
    <row r="4" spans="1:3">
      <c r="A4" s="4" t="s">
        <v>687</v>
      </c>
      <c r="B4" s="6" t="n">
        <v>7727</v>
      </c>
      <c r="C4" s="6" t="n">
        <v>6328</v>
      </c>
    </row>
    <row r="5" spans="1:3">
      <c r="A5" s="4" t="s">
        <v>688</v>
      </c>
      <c r="B5" s="5" t="n">
        <v>184</v>
      </c>
      <c r="C5" s="5" t="n">
        <v>154</v>
      </c>
    </row>
    <row r="6" spans="1:3">
      <c r="A6" s="4" t="s">
        <v>689</v>
      </c>
      <c r="B6" s="5" t="n">
        <v>131</v>
      </c>
      <c r="C6" s="5" t="n">
        <v>159</v>
      </c>
    </row>
    <row r="7" spans="1:3">
      <c r="A7" s="4" t="s">
        <v>690</v>
      </c>
      <c r="B7" s="5" t="n">
        <v>-555</v>
      </c>
      <c r="C7" s="5" t="n">
        <v>1437</v>
      </c>
    </row>
    <row r="8" spans="1:3">
      <c r="A8" s="4" t="s">
        <v>691</v>
      </c>
      <c r="B8" s="5" t="n">
        <v>-136</v>
      </c>
      <c r="C8" s="5" t="n">
        <v>-120</v>
      </c>
    </row>
    <row r="9" spans="1:3">
      <c r="A9" s="4" t="s">
        <v>692</v>
      </c>
      <c r="B9" s="5" t="n">
        <v>1083</v>
      </c>
      <c r="C9" s="5" t="n">
        <v>-231</v>
      </c>
    </row>
    <row r="10" spans="1:3">
      <c r="A10" s="4" t="s">
        <v>693</v>
      </c>
      <c r="B10" s="5" t="n">
        <v>8434</v>
      </c>
      <c r="C10" s="5" t="n">
        <v>7727</v>
      </c>
    </row>
    <row r="11" spans="1:3">
      <c r="A11" s="4" t="s">
        <v>694</v>
      </c>
      <c r="B11" s="6" t="n">
        <v>-8434</v>
      </c>
      <c r="C11" s="6" t="n">
        <v>-77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2</v>
      </c>
      <c r="D1" s="2" t="s">
        <v>79</v>
      </c>
    </row>
    <row r="2" spans="1:4">
      <c r="A2" s="3" t="s">
        <v>679</v>
      </c>
    </row>
    <row r="3" spans="1:4">
      <c r="A3" s="4" t="s">
        <v>696</v>
      </c>
      <c r="B3" s="6" t="n">
        <v>144</v>
      </c>
      <c r="C3" s="6" t="n">
        <v>114</v>
      </c>
    </row>
    <row r="4" spans="1:4">
      <c r="A4" s="4" t="s">
        <v>56</v>
      </c>
      <c r="B4" s="5" t="n">
        <v>8290</v>
      </c>
      <c r="C4" s="5" t="n">
        <v>7613</v>
      </c>
    </row>
    <row r="5" spans="1:4">
      <c r="A5" s="4" t="s">
        <v>697</v>
      </c>
      <c r="B5" s="5" t="n">
        <v>8434</v>
      </c>
      <c r="C5" s="5" t="n">
        <v>7727</v>
      </c>
      <c r="D5" s="6" t="n">
        <v>6328</v>
      </c>
    </row>
    <row r="6" spans="1:4">
      <c r="A6" s="4" t="s">
        <v>698</v>
      </c>
      <c r="B6" s="5" t="n">
        <v>-2555</v>
      </c>
      <c r="C6" s="5" t="n">
        <v>-2775</v>
      </c>
    </row>
    <row r="7" spans="1:4">
      <c r="A7" s="4" t="s">
        <v>118</v>
      </c>
      <c r="B7" s="6" t="n">
        <v>5879</v>
      </c>
      <c r="C7" s="6" t="n">
        <v>49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2</v>
      </c>
      <c r="D1" s="2" t="s">
        <v>79</v>
      </c>
    </row>
    <row r="2" spans="1:4">
      <c r="A2" s="3" t="s">
        <v>679</v>
      </c>
    </row>
    <row r="3" spans="1:4">
      <c r="A3" s="4" t="s">
        <v>697</v>
      </c>
      <c r="B3" s="6" t="n">
        <v>8434</v>
      </c>
      <c r="C3" s="6" t="n">
        <v>7727</v>
      </c>
      <c r="D3" s="6" t="n">
        <v>6328</v>
      </c>
    </row>
    <row r="4" spans="1:4">
      <c r="A4" s="4" t="s">
        <v>700</v>
      </c>
      <c r="B4" s="6" t="n">
        <v>7570</v>
      </c>
      <c r="C4" s="6" t="n">
        <v>69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679</v>
      </c>
    </row>
    <row r="4" spans="1:3">
      <c r="A4" s="4" t="s">
        <v>688</v>
      </c>
      <c r="B4" s="6" t="n">
        <v>184</v>
      </c>
      <c r="C4" s="6" t="n">
        <v>154</v>
      </c>
    </row>
    <row r="5" spans="1:3">
      <c r="A5" s="4" t="s">
        <v>689</v>
      </c>
      <c r="B5" s="5" t="n">
        <v>131</v>
      </c>
      <c r="C5" s="5" t="n">
        <v>159</v>
      </c>
    </row>
    <row r="6" spans="1:3">
      <c r="A6" s="4" t="s">
        <v>702</v>
      </c>
      <c r="B6" s="5" t="n">
        <v>244</v>
      </c>
      <c r="C6" s="5" t="n">
        <v>128</v>
      </c>
    </row>
    <row r="7" spans="1:3">
      <c r="A7" s="4" t="s">
        <v>118</v>
      </c>
      <c r="B7" s="5" t="n">
        <v>559</v>
      </c>
      <c r="C7" s="5" t="n">
        <v>441</v>
      </c>
    </row>
    <row r="8" spans="1:3">
      <c r="A8" s="4" t="s">
        <v>703</v>
      </c>
      <c r="B8" s="5" t="n">
        <v>-555</v>
      </c>
      <c r="C8" s="5" t="n">
        <v>1437</v>
      </c>
    </row>
    <row r="9" spans="1:3">
      <c r="A9" s="4" t="s">
        <v>704</v>
      </c>
      <c r="B9" s="6" t="n">
        <v>4</v>
      </c>
      <c r="C9" s="6" t="n">
        <v>18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679</v>
      </c>
    </row>
    <row r="3" spans="1:3">
      <c r="A3" s="4" t="s">
        <v>706</v>
      </c>
      <c r="B3" s="4" t="s">
        <v>707</v>
      </c>
      <c r="C3" s="4" t="s">
        <v>708</v>
      </c>
    </row>
    <row r="4" spans="1:3">
      <c r="A4" s="4" t="s">
        <v>709</v>
      </c>
      <c r="B4" s="4" t="s">
        <v>710</v>
      </c>
      <c r="C4" s="4" t="s">
        <v>7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93</v>
      </c>
    </row>
    <row r="2" spans="1:2">
      <c r="A2" s="3" t="s">
        <v>679</v>
      </c>
    </row>
    <row r="3" spans="1:2">
      <c r="A3" s="5" t="n">
        <v>2018</v>
      </c>
      <c r="B3" s="6" t="n">
        <v>145</v>
      </c>
    </row>
    <row r="4" spans="1:2">
      <c r="A4" s="5" t="n">
        <v>2019</v>
      </c>
      <c r="B4" s="5" t="n">
        <v>147</v>
      </c>
    </row>
    <row r="5" spans="1:2">
      <c r="A5" s="5" t="n">
        <v>2020</v>
      </c>
      <c r="B5" s="5" t="n">
        <v>163</v>
      </c>
    </row>
    <row r="6" spans="1:2">
      <c r="A6" s="5" t="n">
        <v>2021</v>
      </c>
      <c r="B6" s="5" t="n">
        <v>181</v>
      </c>
    </row>
    <row r="7" spans="1:2">
      <c r="A7" s="5" t="n">
        <v>2022</v>
      </c>
      <c r="B7" s="5" t="n">
        <v>184</v>
      </c>
    </row>
    <row r="8" spans="1:2">
      <c r="A8" s="4" t="s">
        <v>712</v>
      </c>
      <c r="B8" s="6" t="n">
        <v>1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9</v>
      </c>
    </row>
    <row r="3" spans="1:4">
      <c r="A3" s="3" t="s">
        <v>230</v>
      </c>
    </row>
    <row r="4" spans="1:4">
      <c r="A4" s="4" t="s">
        <v>714</v>
      </c>
      <c r="B4" s="5" t="n">
        <v>5341</v>
      </c>
      <c r="C4" s="5" t="n">
        <v>5284</v>
      </c>
      <c r="D4" s="5" t="n">
        <v>11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5</v>
      </c>
      <c r="B1" s="2" t="s">
        <v>379</v>
      </c>
      <c r="N1" s="2" t="s">
        <v>1</v>
      </c>
    </row>
    <row r="2" spans="1:16">
      <c r="B2" s="2" t="s">
        <v>2</v>
      </c>
      <c r="C2" s="2" t="s">
        <v>442</v>
      </c>
      <c r="D2" s="2" t="s">
        <v>4</v>
      </c>
      <c r="E2" s="2" t="s">
        <v>716</v>
      </c>
      <c r="F2" s="2" t="s">
        <v>32</v>
      </c>
      <c r="G2" s="2" t="s">
        <v>443</v>
      </c>
      <c r="H2" s="2" t="s">
        <v>717</v>
      </c>
      <c r="I2" s="2" t="s">
        <v>718</v>
      </c>
      <c r="J2" s="2" t="s">
        <v>79</v>
      </c>
      <c r="K2" s="2" t="s">
        <v>719</v>
      </c>
      <c r="L2" s="2" t="s">
        <v>720</v>
      </c>
      <c r="M2" s="2" t="s">
        <v>721</v>
      </c>
      <c r="N2" s="2" t="s">
        <v>2</v>
      </c>
      <c r="O2" s="2" t="s">
        <v>32</v>
      </c>
      <c r="P2" s="2" t="s">
        <v>79</v>
      </c>
    </row>
    <row r="3" spans="1:16">
      <c r="A3" s="3" t="s">
        <v>230</v>
      </c>
    </row>
    <row r="4" spans="1:16">
      <c r="A4" s="4" t="s">
        <v>98</v>
      </c>
      <c r="N4" s="6" t="n">
        <v>-66191</v>
      </c>
      <c r="O4" s="6" t="n">
        <v>-38419</v>
      </c>
      <c r="P4" s="6" t="n">
        <v>-655492</v>
      </c>
    </row>
    <row r="5" spans="1:16">
      <c r="A5" s="4" t="s">
        <v>722</v>
      </c>
      <c r="N5" s="5" t="n">
        <v>111554</v>
      </c>
      <c r="O5" s="5" t="n">
        <v>111189</v>
      </c>
      <c r="P5" s="5" t="n">
        <v>111969</v>
      </c>
    </row>
    <row r="6" spans="1:16">
      <c r="A6" s="4" t="s">
        <v>723</v>
      </c>
      <c r="B6" s="8" t="n">
        <v>-0.08</v>
      </c>
      <c r="C6" s="8" t="n">
        <v>-0.34</v>
      </c>
      <c r="D6" s="8" t="n">
        <v>-0.08</v>
      </c>
      <c r="E6" s="8" t="n">
        <v>-0.09</v>
      </c>
      <c r="F6" s="8" t="n">
        <v>0.05</v>
      </c>
      <c r="G6" s="8" t="n">
        <v>-0.19</v>
      </c>
      <c r="H6" s="8" t="n">
        <v>-0.04</v>
      </c>
      <c r="I6" s="8" t="n">
        <v>-0.16</v>
      </c>
      <c r="J6" s="8" t="n">
        <v>-5.32</v>
      </c>
      <c r="K6" s="8" t="n">
        <v>-0.29</v>
      </c>
      <c r="L6" s="8" t="n">
        <v>-0.12</v>
      </c>
      <c r="M6" s="8" t="n">
        <v>-0.12</v>
      </c>
      <c r="N6" s="8" t="n">
        <v>-0.59</v>
      </c>
      <c r="O6" s="8" t="n">
        <v>-0.35</v>
      </c>
      <c r="P6" s="8" t="n">
        <v>-5.85</v>
      </c>
    </row>
    <row r="7" spans="1:16">
      <c r="A7" s="4" t="s">
        <v>714</v>
      </c>
      <c r="N7" s="5" t="n">
        <v>5341</v>
      </c>
      <c r="O7" s="5" t="n">
        <v>5284</v>
      </c>
      <c r="P7" s="5" t="n">
        <v>1117</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4</v>
      </c>
      <c r="B1" s="2" t="s">
        <v>725</v>
      </c>
      <c r="C1" s="2" t="s">
        <v>2</v>
      </c>
      <c r="D1" s="2" t="s">
        <v>726</v>
      </c>
    </row>
    <row r="2" spans="1:4">
      <c r="A2" s="4" t="s">
        <v>727</v>
      </c>
    </row>
    <row r="3" spans="1:4">
      <c r="A3" s="3" t="s">
        <v>297</v>
      </c>
    </row>
    <row r="4" spans="1:4">
      <c r="A4" s="4" t="s">
        <v>417</v>
      </c>
      <c r="C4" s="4" t="s">
        <v>428</v>
      </c>
    </row>
    <row r="5" spans="1:4">
      <c r="A5" s="4" t="s">
        <v>425</v>
      </c>
    </row>
    <row r="6" spans="1:4">
      <c r="A6" s="3" t="s">
        <v>297</v>
      </c>
    </row>
    <row r="7" spans="1:4">
      <c r="A7" s="4" t="s">
        <v>417</v>
      </c>
      <c r="B7" s="4" t="s">
        <v>426</v>
      </c>
      <c r="C7" s="4" t="s">
        <v>428</v>
      </c>
      <c r="D7" s="4" t="s">
        <v>427</v>
      </c>
    </row>
    <row r="8" spans="1:4">
      <c r="A8" s="4" t="s">
        <v>728</v>
      </c>
      <c r="B8" s="10"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29</v>
      </c>
      <c r="B1" s="2" t="s">
        <v>593</v>
      </c>
    </row>
    <row r="2" spans="1:2">
      <c r="A2" s="3" t="s">
        <v>236</v>
      </c>
    </row>
    <row r="3" spans="1:2">
      <c r="A3" s="4" t="s">
        <v>730</v>
      </c>
      <c r="B3" s="6" t="n">
        <v>0</v>
      </c>
    </row>
    <row r="4" spans="1:2">
      <c r="A4" s="4" t="s">
        <v>731</v>
      </c>
      <c r="B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2</v>
      </c>
      <c r="C1" s="2" t="s">
        <v>1</v>
      </c>
    </row>
    <row r="2" spans="1:4">
      <c r="C2" s="2" t="s">
        <v>2</v>
      </c>
      <c r="D2" s="2" t="s">
        <v>32</v>
      </c>
    </row>
    <row r="3" spans="1:4">
      <c r="A3" s="3" t="s">
        <v>733</v>
      </c>
    </row>
    <row r="4" spans="1:4">
      <c r="A4" s="4" t="s">
        <v>734</v>
      </c>
      <c r="B4" s="4" t="s">
        <v>180</v>
      </c>
      <c r="C4" s="6" t="n">
        <v>20244</v>
      </c>
      <c r="D4" s="6" t="n">
        <v>25206</v>
      </c>
    </row>
    <row r="5" spans="1:4">
      <c r="A5" s="4" t="s">
        <v>735</v>
      </c>
      <c r="B5" s="4" t="s">
        <v>182</v>
      </c>
      <c r="C5" s="5" t="n">
        <v>5115</v>
      </c>
      <c r="D5" s="5" t="n">
        <v>10806</v>
      </c>
    </row>
    <row r="6" spans="1:4">
      <c r="A6" s="4" t="s">
        <v>736</v>
      </c>
      <c r="C6" s="5" t="n">
        <v>921</v>
      </c>
    </row>
    <row r="7" spans="1:4">
      <c r="A7" s="4" t="s">
        <v>737</v>
      </c>
      <c r="C7" s="5" t="n">
        <v>3206</v>
      </c>
    </row>
    <row r="8" spans="1:4">
      <c r="A8" s="4" t="s">
        <v>738</v>
      </c>
      <c r="C8" s="5" t="n">
        <v>3406</v>
      </c>
    </row>
    <row r="9" spans="1:4">
      <c r="A9" s="4" t="s">
        <v>739</v>
      </c>
    </row>
    <row r="10" spans="1:4">
      <c r="A10" s="3" t="s">
        <v>733</v>
      </c>
    </row>
    <row r="11" spans="1:4">
      <c r="A11" s="4" t="s">
        <v>734</v>
      </c>
      <c r="B11" s="4" t="s">
        <v>180</v>
      </c>
      <c r="C11" s="5" t="n">
        <v>20244</v>
      </c>
      <c r="D11" s="5" t="n">
        <v>25206</v>
      </c>
    </row>
    <row r="12" spans="1:4">
      <c r="A12" s="4" t="s">
        <v>740</v>
      </c>
    </row>
    <row r="13" spans="1:4">
      <c r="A13" s="3" t="s">
        <v>733</v>
      </c>
    </row>
    <row r="14" spans="1:4">
      <c r="A14" s="4" t="s">
        <v>734</v>
      </c>
      <c r="B14" s="4" t="s">
        <v>180</v>
      </c>
      <c r="C14" s="4" t="s">
        <v>60</v>
      </c>
      <c r="D14" s="4" t="s">
        <v>60</v>
      </c>
    </row>
    <row r="15" spans="1:4">
      <c r="A15" s="4" t="s">
        <v>735</v>
      </c>
      <c r="B15" s="4" t="s">
        <v>182</v>
      </c>
      <c r="C15" s="4" t="s">
        <v>60</v>
      </c>
      <c r="D15" s="4" t="s">
        <v>60</v>
      </c>
    </row>
    <row r="16" spans="1:4">
      <c r="A16" s="4" t="s">
        <v>741</v>
      </c>
    </row>
    <row r="17" spans="1:4">
      <c r="A17" s="3" t="s">
        <v>733</v>
      </c>
    </row>
    <row r="18" spans="1:4">
      <c r="A18" s="4" t="s">
        <v>735</v>
      </c>
      <c r="B18" s="4" t="s">
        <v>182</v>
      </c>
      <c r="C18" s="6" t="n">
        <v>5115</v>
      </c>
      <c r="D18" s="6" t="n">
        <v>10806</v>
      </c>
    </row>
    <row r="19" spans="1:4"/>
    <row r="20" spans="1:4">
      <c r="A20" s="4" t="s">
        <v>180</v>
      </c>
      <c r="B20" s="4" t="s">
        <v>742</v>
      </c>
    </row>
    <row r="21" spans="1:4">
      <c r="A21" s="4" t="s">
        <v>182</v>
      </c>
      <c r="B21" s="4" t="s">
        <v>743</v>
      </c>
    </row>
  </sheetData>
  <mergeCells count="4">
    <mergeCell ref="A1:B2"/>
    <mergeCell ref="A19:C19"/>
    <mergeCell ref="B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4"/>
    <col customWidth="1" max="17" min="17" width="14"/>
  </cols>
  <sheetData>
    <row r="1" spans="1:17">
      <c r="A1" s="1" t="s">
        <v>744</v>
      </c>
      <c r="B1" s="2" t="s">
        <v>379</v>
      </c>
      <c r="N1" s="2" t="s">
        <v>1</v>
      </c>
    </row>
    <row r="2" spans="1:17">
      <c r="B2" s="2" t="s">
        <v>2</v>
      </c>
      <c r="C2" s="2" t="s">
        <v>442</v>
      </c>
      <c r="D2" s="2" t="s">
        <v>4</v>
      </c>
      <c r="E2" s="2" t="s">
        <v>716</v>
      </c>
      <c r="F2" s="2" t="s">
        <v>32</v>
      </c>
      <c r="G2" s="2" t="s">
        <v>443</v>
      </c>
      <c r="H2" s="2" t="s">
        <v>717</v>
      </c>
      <c r="I2" s="2" t="s">
        <v>718</v>
      </c>
      <c r="J2" s="2" t="s">
        <v>79</v>
      </c>
      <c r="K2" s="2" t="s">
        <v>719</v>
      </c>
      <c r="L2" s="2" t="s">
        <v>720</v>
      </c>
      <c r="M2" s="2" t="s">
        <v>721</v>
      </c>
      <c r="N2" s="2" t="s">
        <v>745</v>
      </c>
      <c r="O2" s="2" t="s">
        <v>2</v>
      </c>
      <c r="P2" s="2" t="s">
        <v>32</v>
      </c>
      <c r="Q2" s="2" t="s">
        <v>79</v>
      </c>
    </row>
    <row r="3" spans="1:17">
      <c r="A3" s="3" t="s">
        <v>746</v>
      </c>
    </row>
    <row r="4" spans="1:17">
      <c r="A4" s="4" t="s">
        <v>95</v>
      </c>
      <c r="B4" s="6" t="n">
        <v>971</v>
      </c>
      <c r="C4" s="6" t="n">
        <v>3723</v>
      </c>
      <c r="D4" s="6" t="n">
        <v>2067</v>
      </c>
      <c r="E4" s="6" t="n">
        <v>1041</v>
      </c>
      <c r="F4" s="6" t="n">
        <v>-1212</v>
      </c>
      <c r="G4" s="6" t="n">
        <v>-2214</v>
      </c>
      <c r="H4" s="6" t="n">
        <v>1700</v>
      </c>
      <c r="I4" s="6" t="n">
        <v>1179</v>
      </c>
      <c r="J4" s="6" t="n">
        <v>29535</v>
      </c>
      <c r="K4" s="6" t="n">
        <v>-3524</v>
      </c>
      <c r="L4" s="6" t="n">
        <v>-10096</v>
      </c>
      <c r="M4" s="6" t="n">
        <v>-6943</v>
      </c>
      <c r="O4" s="6" t="n">
        <v>7802</v>
      </c>
      <c r="P4" s="6" t="n">
        <v>-547</v>
      </c>
      <c r="Q4" s="6" t="n">
        <v>8972</v>
      </c>
    </row>
    <row r="5" spans="1:17">
      <c r="A5" s="4" t="s">
        <v>747</v>
      </c>
      <c r="O5" s="4" t="s">
        <v>748</v>
      </c>
      <c r="P5" s="4" t="s">
        <v>748</v>
      </c>
      <c r="Q5" s="4" t="s">
        <v>748</v>
      </c>
    </row>
    <row r="6" spans="1:17">
      <c r="A6" s="4" t="s">
        <v>749</v>
      </c>
      <c r="O6" s="6" t="n">
        <v>37889</v>
      </c>
    </row>
    <row r="7" spans="1:17">
      <c r="A7" s="4" t="s">
        <v>750</v>
      </c>
      <c r="O7" s="5" t="n">
        <v>9474</v>
      </c>
    </row>
    <row r="8" spans="1:17">
      <c r="A8" s="4" t="s">
        <v>751</v>
      </c>
      <c r="O8" s="5" t="n">
        <v>47362</v>
      </c>
    </row>
    <row r="9" spans="1:17">
      <c r="A9" s="4" t="s">
        <v>752</v>
      </c>
      <c r="P9" s="4" t="s">
        <v>753</v>
      </c>
      <c r="Q9" s="4" t="s">
        <v>754</v>
      </c>
    </row>
    <row r="10" spans="1:17">
      <c r="A10" s="4" t="s">
        <v>755</v>
      </c>
      <c r="B10" s="5" t="n">
        <v>80796</v>
      </c>
      <c r="F10" s="5" t="n">
        <v>109913</v>
      </c>
      <c r="O10" s="5" t="n">
        <v>80796</v>
      </c>
      <c r="P10" s="6" t="n">
        <v>109913</v>
      </c>
    </row>
    <row r="11" spans="1:17">
      <c r="A11" s="4" t="s">
        <v>756</v>
      </c>
      <c r="B11" s="5" t="n">
        <v>35004</v>
      </c>
      <c r="F11" s="5" t="n">
        <v>29398</v>
      </c>
      <c r="O11" s="5" t="n">
        <v>35004</v>
      </c>
      <c r="P11" s="5" t="n">
        <v>29398</v>
      </c>
    </row>
    <row r="12" spans="1:17">
      <c r="A12" s="4" t="s">
        <v>757</v>
      </c>
      <c r="B12" s="5" t="n">
        <v>237186</v>
      </c>
      <c r="F12" s="5" t="n">
        <v>148199</v>
      </c>
      <c r="O12" s="5" t="n">
        <v>237186</v>
      </c>
      <c r="P12" s="5" t="n">
        <v>148199</v>
      </c>
    </row>
    <row r="13" spans="1:17">
      <c r="A13" s="4" t="s">
        <v>758</v>
      </c>
      <c r="B13" s="5" t="n">
        <v>115846</v>
      </c>
      <c r="F13" s="5" t="n">
        <v>50587</v>
      </c>
      <c r="O13" s="5" t="n">
        <v>115846</v>
      </c>
      <c r="P13" s="5" t="n">
        <v>50587</v>
      </c>
    </row>
    <row r="14" spans="1:17">
      <c r="A14" s="4" t="s">
        <v>759</v>
      </c>
      <c r="B14" s="5" t="n">
        <v>101563</v>
      </c>
      <c r="F14" s="5" t="n">
        <v>78274</v>
      </c>
      <c r="O14" s="5" t="n">
        <v>101563</v>
      </c>
      <c r="P14" s="5" t="n">
        <v>78274</v>
      </c>
    </row>
    <row r="15" spans="1:17">
      <c r="A15" s="4" t="s">
        <v>760</v>
      </c>
      <c r="B15" s="5" t="n">
        <v>19777</v>
      </c>
      <c r="F15" s="5" t="n">
        <v>19338</v>
      </c>
      <c r="O15" s="5" t="n">
        <v>19777</v>
      </c>
      <c r="P15" s="5" t="n">
        <v>19338</v>
      </c>
    </row>
    <row r="16" spans="1:17">
      <c r="A16" s="4" t="s">
        <v>761</v>
      </c>
      <c r="O16" s="5" t="n">
        <v>218</v>
      </c>
      <c r="P16" s="5" t="n">
        <v>10077</v>
      </c>
    </row>
    <row r="17" spans="1:17">
      <c r="A17" s="4" t="s">
        <v>762</v>
      </c>
      <c r="O17" s="6" t="n">
        <v>0</v>
      </c>
    </row>
    <row r="18" spans="1:17">
      <c r="A18" s="4" t="s">
        <v>763</v>
      </c>
    </row>
    <row r="19" spans="1:17">
      <c r="A19" s="3" t="s">
        <v>746</v>
      </c>
    </row>
    <row r="20" spans="1:17">
      <c r="A20" s="4" t="s">
        <v>747</v>
      </c>
      <c r="N20" s="4" t="s">
        <v>764</v>
      </c>
    </row>
    <row r="21" spans="1:17">
      <c r="A21" s="4" t="s">
        <v>765</v>
      </c>
    </row>
    <row r="22" spans="1:17">
      <c r="A22" s="3" t="s">
        <v>746</v>
      </c>
    </row>
    <row r="23" spans="1:17">
      <c r="A23" s="4" t="s">
        <v>766</v>
      </c>
      <c r="O23" s="5" t="n">
        <v>2013</v>
      </c>
    </row>
    <row r="24" spans="1:17">
      <c r="A24" s="4" t="s">
        <v>767</v>
      </c>
    </row>
    <row r="25" spans="1:17">
      <c r="A25" s="3" t="s">
        <v>746</v>
      </c>
    </row>
    <row r="26" spans="1:17">
      <c r="A26" s="4" t="s">
        <v>766</v>
      </c>
      <c r="O26" s="5" t="n">
        <v>2014</v>
      </c>
    </row>
    <row r="27" spans="1:17">
      <c r="A27" s="4" t="s">
        <v>768</v>
      </c>
    </row>
    <row r="28" spans="1:17">
      <c r="A28" s="3" t="s">
        <v>746</v>
      </c>
    </row>
    <row r="29" spans="1:17">
      <c r="A29" s="4" t="s">
        <v>766</v>
      </c>
      <c r="O29" s="5" t="n">
        <v>2012</v>
      </c>
    </row>
    <row r="30" spans="1:17">
      <c r="A30" s="4" t="s">
        <v>769</v>
      </c>
    </row>
    <row r="31" spans="1:17">
      <c r="A31" s="3" t="s">
        <v>746</v>
      </c>
    </row>
    <row r="32" spans="1:17">
      <c r="A32" s="4" t="s">
        <v>766</v>
      </c>
      <c r="O32" s="5" t="n">
        <v>2014</v>
      </c>
    </row>
    <row r="33" spans="1:17">
      <c r="A33" s="4" t="s">
        <v>770</v>
      </c>
    </row>
    <row r="34" spans="1:17">
      <c r="A34" s="3" t="s">
        <v>746</v>
      </c>
    </row>
    <row r="35" spans="1:17">
      <c r="A35" s="4" t="s">
        <v>766</v>
      </c>
      <c r="O35" s="5" t="n">
        <v>2014</v>
      </c>
    </row>
    <row r="36" spans="1:17">
      <c r="A36" s="4" t="s">
        <v>771</v>
      </c>
    </row>
    <row r="37" spans="1:17">
      <c r="A37" s="3" t="s">
        <v>746</v>
      </c>
    </row>
    <row r="38" spans="1:17">
      <c r="A38" s="4" t="s">
        <v>766</v>
      </c>
      <c r="O38" s="5" t="n">
        <v>2013</v>
      </c>
    </row>
    <row r="39" spans="1:17">
      <c r="A39" s="4" t="s">
        <v>772</v>
      </c>
    </row>
    <row r="40" spans="1:17">
      <c r="A40" s="3" t="s">
        <v>746</v>
      </c>
    </row>
    <row r="41" spans="1:17">
      <c r="A41" s="4" t="s">
        <v>766</v>
      </c>
      <c r="O41" s="5" t="n">
        <v>2013</v>
      </c>
    </row>
    <row r="42" spans="1:17">
      <c r="A42" s="4" t="s">
        <v>773</v>
      </c>
    </row>
    <row r="43" spans="1:17">
      <c r="A43" s="3" t="s">
        <v>746</v>
      </c>
    </row>
    <row r="44" spans="1:17">
      <c r="A44" s="4" t="s">
        <v>766</v>
      </c>
      <c r="O44" s="5" t="n">
        <v>2013</v>
      </c>
    </row>
    <row r="45" spans="1:17">
      <c r="A45" s="4" t="s">
        <v>774</v>
      </c>
    </row>
    <row r="46" spans="1:17">
      <c r="A46" s="3" t="s">
        <v>746</v>
      </c>
    </row>
    <row r="47" spans="1:17">
      <c r="A47" s="4" t="s">
        <v>766</v>
      </c>
      <c r="O47" s="5" t="n">
        <v>2012</v>
      </c>
    </row>
    <row r="48" spans="1:17">
      <c r="A48" s="4" t="s">
        <v>775</v>
      </c>
    </row>
    <row r="49" spans="1:17">
      <c r="A49" s="3" t="s">
        <v>746</v>
      </c>
    </row>
    <row r="50" spans="1:17">
      <c r="A50" s="4" t="s">
        <v>766</v>
      </c>
      <c r="O50" s="5" t="n">
        <v>2012</v>
      </c>
    </row>
    <row r="51" spans="1:17">
      <c r="A51" s="4" t="s">
        <v>776</v>
      </c>
    </row>
    <row r="52" spans="1:17">
      <c r="A52" s="3" t="s">
        <v>746</v>
      </c>
    </row>
    <row r="53" spans="1:17">
      <c r="A53" s="4" t="s">
        <v>766</v>
      </c>
      <c r="O53" s="5" t="n">
        <v>2012</v>
      </c>
    </row>
    <row r="54" spans="1:17">
      <c r="A54" s="4" t="s">
        <v>777</v>
      </c>
    </row>
    <row r="55" spans="1:17">
      <c r="A55" s="3" t="s">
        <v>746</v>
      </c>
    </row>
    <row r="56" spans="1:17">
      <c r="A56" s="4" t="s">
        <v>766</v>
      </c>
      <c r="O56" s="5" t="n">
        <v>2012</v>
      </c>
    </row>
    <row r="57" spans="1:17">
      <c r="A57" s="4" t="s">
        <v>778</v>
      </c>
    </row>
    <row r="58" spans="1:17">
      <c r="A58" s="3" t="s">
        <v>746</v>
      </c>
    </row>
    <row r="59" spans="1:17">
      <c r="A59" s="4" t="s">
        <v>766</v>
      </c>
      <c r="O59" s="5" t="n">
        <v>2012</v>
      </c>
    </row>
    <row r="60" spans="1:17">
      <c r="A60" s="4" t="s">
        <v>779</v>
      </c>
    </row>
    <row r="61" spans="1:17">
      <c r="A61" s="3" t="s">
        <v>746</v>
      </c>
    </row>
    <row r="62" spans="1:17">
      <c r="A62" s="4" t="s">
        <v>766</v>
      </c>
      <c r="O62" s="5" t="n">
        <v>2012</v>
      </c>
    </row>
    <row r="63" spans="1:17">
      <c r="A63" s="4" t="s">
        <v>780</v>
      </c>
    </row>
    <row r="64" spans="1:17">
      <c r="A64" s="3" t="s">
        <v>746</v>
      </c>
    </row>
    <row r="65" spans="1:17">
      <c r="A65" s="4" t="s">
        <v>766</v>
      </c>
      <c r="O65" s="5" t="n">
        <v>2016</v>
      </c>
    </row>
    <row r="66" spans="1:17">
      <c r="A66" s="4" t="s">
        <v>781</v>
      </c>
    </row>
    <row r="67" spans="1:17">
      <c r="A67" s="3" t="s">
        <v>746</v>
      </c>
    </row>
    <row r="68" spans="1:17">
      <c r="A68" s="4" t="s">
        <v>766</v>
      </c>
      <c r="O68" s="5" t="n">
        <v>2012</v>
      </c>
    </row>
    <row r="69" spans="1:17">
      <c r="A69" s="4" t="s">
        <v>782</v>
      </c>
    </row>
    <row r="70" spans="1:17">
      <c r="A70" s="3" t="s">
        <v>746</v>
      </c>
    </row>
    <row r="71" spans="1:17">
      <c r="A71" s="4" t="s">
        <v>766</v>
      </c>
      <c r="O71" s="5" t="n">
        <v>2003</v>
      </c>
    </row>
    <row r="72" spans="1:17">
      <c r="A72" s="4" t="s">
        <v>783</v>
      </c>
    </row>
    <row r="73" spans="1:17">
      <c r="A73" s="3" t="s">
        <v>746</v>
      </c>
    </row>
    <row r="74" spans="1:17">
      <c r="A74" s="4" t="s">
        <v>766</v>
      </c>
      <c r="O74" s="5" t="n">
        <v>2017</v>
      </c>
    </row>
    <row r="75" spans="1:17">
      <c r="A75" s="4" t="s">
        <v>784</v>
      </c>
    </row>
    <row r="76" spans="1:17">
      <c r="A76" s="3" t="s">
        <v>746</v>
      </c>
    </row>
    <row r="77" spans="1:17">
      <c r="A77" s="4" t="s">
        <v>785</v>
      </c>
      <c r="O77" s="4" t="s">
        <v>786</v>
      </c>
    </row>
    <row r="78" spans="1:17">
      <c r="A78" s="4" t="s">
        <v>787</v>
      </c>
      <c r="B78" s="5" t="n">
        <v>2845</v>
      </c>
      <c r="F78" s="5" t="n">
        <v>2544</v>
      </c>
      <c r="O78" s="6" t="n">
        <v>2845</v>
      </c>
      <c r="P78" s="5" t="n">
        <v>2544</v>
      </c>
    </row>
    <row r="79" spans="1:17">
      <c r="A79" s="4" t="s">
        <v>788</v>
      </c>
      <c r="B79" s="5" t="n">
        <v>3549</v>
      </c>
      <c r="F79" s="5" t="n">
        <v>7155</v>
      </c>
      <c r="O79" s="5" t="n">
        <v>3549</v>
      </c>
      <c r="P79" s="5" t="n">
        <v>7155</v>
      </c>
    </row>
    <row r="80" spans="1:17">
      <c r="A80" s="4" t="s">
        <v>789</v>
      </c>
      <c r="B80" s="5" t="n">
        <v>474</v>
      </c>
      <c r="O80" s="6" t="n">
        <v>474</v>
      </c>
    </row>
    <row r="81" spans="1:17">
      <c r="A81" s="4" t="s">
        <v>790</v>
      </c>
    </row>
    <row r="82" spans="1:17">
      <c r="A82" s="3" t="s">
        <v>746</v>
      </c>
    </row>
    <row r="83" spans="1:17">
      <c r="A83" s="4" t="s">
        <v>791</v>
      </c>
      <c r="O83" s="4" t="s">
        <v>792</v>
      </c>
    </row>
    <row r="84" spans="1:17">
      <c r="A84" s="4" t="s">
        <v>793</v>
      </c>
    </row>
    <row r="85" spans="1:17">
      <c r="A85" s="3" t="s">
        <v>746</v>
      </c>
    </row>
    <row r="86" spans="1:17">
      <c r="A86" s="4" t="s">
        <v>787</v>
      </c>
      <c r="B86" s="5" t="n">
        <v>3745</v>
      </c>
      <c r="F86" s="5" t="n">
        <v>2649</v>
      </c>
      <c r="O86" s="6" t="n">
        <v>3745</v>
      </c>
      <c r="P86" s="5" t="n">
        <v>2649</v>
      </c>
    </row>
    <row r="87" spans="1:17">
      <c r="A87" s="4" t="s">
        <v>794</v>
      </c>
      <c r="O87" s="4" t="s">
        <v>20</v>
      </c>
    </row>
    <row r="88" spans="1:17">
      <c r="A88" s="4" t="s">
        <v>795</v>
      </c>
    </row>
    <row r="89" spans="1:17">
      <c r="A89" s="3" t="s">
        <v>746</v>
      </c>
    </row>
    <row r="90" spans="1:17">
      <c r="A90" s="4" t="s">
        <v>791</v>
      </c>
      <c r="O90" s="4" t="s">
        <v>20</v>
      </c>
    </row>
    <row r="91" spans="1:17">
      <c r="A91" s="4" t="s">
        <v>796</v>
      </c>
    </row>
    <row r="92" spans="1:17">
      <c r="A92" s="3" t="s">
        <v>746</v>
      </c>
    </row>
    <row r="93" spans="1:17">
      <c r="A93" s="4" t="s">
        <v>787</v>
      </c>
      <c r="B93" s="5" t="n">
        <v>170</v>
      </c>
      <c r="F93" s="5" t="n">
        <v>149</v>
      </c>
      <c r="O93" s="6" t="n">
        <v>170</v>
      </c>
      <c r="P93" s="5" t="n">
        <v>149</v>
      </c>
    </row>
    <row r="94" spans="1:17">
      <c r="A94" s="4" t="s">
        <v>797</v>
      </c>
    </row>
    <row r="95" spans="1:17">
      <c r="A95" s="3" t="s">
        <v>746</v>
      </c>
    </row>
    <row r="96" spans="1:17">
      <c r="A96" s="4" t="s">
        <v>791</v>
      </c>
      <c r="O96" s="4" t="s">
        <v>798</v>
      </c>
    </row>
    <row r="97" spans="1:17">
      <c r="A97" s="4" t="s">
        <v>799</v>
      </c>
    </row>
    <row r="98" spans="1:17">
      <c r="A98" s="3" t="s">
        <v>746</v>
      </c>
    </row>
    <row r="99" spans="1:17">
      <c r="A99" s="4" t="s">
        <v>789</v>
      </c>
      <c r="B99" s="6" t="n">
        <v>600</v>
      </c>
      <c r="F99" s="6" t="n">
        <v>600</v>
      </c>
      <c r="O99" s="6" t="n">
        <v>600</v>
      </c>
      <c r="P99" s="6" t="n">
        <v>600</v>
      </c>
    </row>
    <row r="100" spans="1:17">
      <c r="A100" s="4" t="s">
        <v>794</v>
      </c>
      <c r="O100" s="4" t="s">
        <v>800</v>
      </c>
    </row>
  </sheetData>
  <mergeCells count="3">
    <mergeCell ref="A1:A2"/>
    <mergeCell ref="B1:M1"/>
    <mergeCell ref="N1:Q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9</v>
      </c>
    </row>
    <row r="3" spans="1:4">
      <c r="A3" s="3" t="s">
        <v>239</v>
      </c>
    </row>
    <row r="4" spans="1:4">
      <c r="A4" s="4" t="s">
        <v>802</v>
      </c>
      <c r="B4" s="6" t="n">
        <v>-75965</v>
      </c>
      <c r="C4" s="6" t="n">
        <v>-53868</v>
      </c>
      <c r="D4" s="6" t="n">
        <v>-580720</v>
      </c>
    </row>
    <row r="5" spans="1:4">
      <c r="A5" s="4" t="s">
        <v>803</v>
      </c>
      <c r="B5" s="5" t="n">
        <v>18444</v>
      </c>
      <c r="C5" s="5" t="n">
        <v>14056</v>
      </c>
      <c r="D5" s="5" t="n">
        <v>-74233</v>
      </c>
    </row>
    <row r="6" spans="1:4">
      <c r="A6" s="4" t="s">
        <v>94</v>
      </c>
      <c r="B6" s="6" t="n">
        <v>-57521</v>
      </c>
      <c r="C6" s="6" t="n">
        <v>-39812</v>
      </c>
      <c r="D6" s="6" t="n">
        <v>-6549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4</v>
      </c>
      <c r="B1" s="2" t="s">
        <v>379</v>
      </c>
      <c r="N1" s="2" t="s">
        <v>1</v>
      </c>
    </row>
    <row r="2" spans="1:16">
      <c r="B2" s="2" t="s">
        <v>2</v>
      </c>
      <c r="C2" s="2" t="s">
        <v>442</v>
      </c>
      <c r="D2" s="2" t="s">
        <v>4</v>
      </c>
      <c r="E2" s="2" t="s">
        <v>716</v>
      </c>
      <c r="F2" s="2" t="s">
        <v>32</v>
      </c>
      <c r="G2" s="2" t="s">
        <v>443</v>
      </c>
      <c r="H2" s="2" t="s">
        <v>717</v>
      </c>
      <c r="I2" s="2" t="s">
        <v>718</v>
      </c>
      <c r="J2" s="2" t="s">
        <v>79</v>
      </c>
      <c r="K2" s="2" t="s">
        <v>719</v>
      </c>
      <c r="L2" s="2" t="s">
        <v>720</v>
      </c>
      <c r="M2" s="2" t="s">
        <v>721</v>
      </c>
      <c r="N2" s="2" t="s">
        <v>2</v>
      </c>
      <c r="O2" s="2" t="s">
        <v>32</v>
      </c>
      <c r="P2" s="2" t="s">
        <v>79</v>
      </c>
    </row>
    <row r="3" spans="1:16">
      <c r="A3" s="3" t="s">
        <v>239</v>
      </c>
    </row>
    <row r="4" spans="1:16">
      <c r="A4" s="4" t="s">
        <v>805</v>
      </c>
      <c r="N4" s="6" t="n">
        <v>-83</v>
      </c>
      <c r="O4" s="6" t="n">
        <v>-2110</v>
      </c>
      <c r="P4" s="6" t="n">
        <v>10753</v>
      </c>
    </row>
    <row r="5" spans="1:16">
      <c r="A5" s="4" t="s">
        <v>806</v>
      </c>
      <c r="N5" s="5" t="n">
        <v>741</v>
      </c>
      <c r="O5" s="5" t="n">
        <v>30</v>
      </c>
      <c r="P5" s="5" t="n">
        <v>169</v>
      </c>
    </row>
    <row r="6" spans="1:16">
      <c r="A6" s="4" t="s">
        <v>807</v>
      </c>
      <c r="N6" s="5" t="n">
        <v>12711</v>
      </c>
      <c r="O6" s="5" t="n">
        <v>8099</v>
      </c>
      <c r="P6" s="5" t="n">
        <v>925</v>
      </c>
    </row>
    <row r="7" spans="1:16">
      <c r="A7" s="4" t="s">
        <v>808</v>
      </c>
      <c r="N7" s="5" t="n">
        <v>13369</v>
      </c>
      <c r="O7" s="5" t="n">
        <v>6019</v>
      </c>
      <c r="P7" s="5" t="n">
        <v>11847</v>
      </c>
    </row>
    <row r="8" spans="1:16">
      <c r="A8" s="4" t="s">
        <v>809</v>
      </c>
      <c r="O8" s="5" t="n">
        <v>-1245</v>
      </c>
      <c r="P8" s="5" t="n">
        <v>-5252</v>
      </c>
    </row>
    <row r="9" spans="1:16">
      <c r="A9" s="4" t="s">
        <v>810</v>
      </c>
      <c r="N9" s="5" t="n">
        <v>1097</v>
      </c>
      <c r="P9" s="5" t="n">
        <v>-225</v>
      </c>
    </row>
    <row r="10" spans="1:16">
      <c r="A10" s="4" t="s">
        <v>811</v>
      </c>
      <c r="N10" s="5" t="n">
        <v>-6664</v>
      </c>
      <c r="O10" s="5" t="n">
        <v>-5321</v>
      </c>
      <c r="P10" s="5" t="n">
        <v>2602</v>
      </c>
    </row>
    <row r="11" spans="1:16">
      <c r="A11" s="4" t="s">
        <v>812</v>
      </c>
      <c r="N11" s="5" t="n">
        <v>-5567</v>
      </c>
      <c r="O11" s="5" t="n">
        <v>-6566</v>
      </c>
      <c r="P11" s="5" t="n">
        <v>-2875</v>
      </c>
    </row>
    <row r="12" spans="1:16">
      <c r="A12" s="4" t="s">
        <v>813</v>
      </c>
      <c r="B12" s="6" t="n">
        <v>971</v>
      </c>
      <c r="C12" s="6" t="n">
        <v>3723</v>
      </c>
      <c r="D12" s="6" t="n">
        <v>2067</v>
      </c>
      <c r="E12" s="6" t="n">
        <v>1041</v>
      </c>
      <c r="F12" s="6" t="n">
        <v>-1212</v>
      </c>
      <c r="G12" s="6" t="n">
        <v>-2214</v>
      </c>
      <c r="H12" s="6" t="n">
        <v>1700</v>
      </c>
      <c r="I12" s="6" t="n">
        <v>1179</v>
      </c>
      <c r="J12" s="6" t="n">
        <v>29535</v>
      </c>
      <c r="K12" s="6" t="n">
        <v>-3524</v>
      </c>
      <c r="L12" s="6" t="n">
        <v>-10096</v>
      </c>
      <c r="M12" s="6" t="n">
        <v>-6943</v>
      </c>
      <c r="N12" s="6" t="n">
        <v>7802</v>
      </c>
      <c r="O12" s="6" t="n">
        <v>-547</v>
      </c>
      <c r="P12" s="6" t="n">
        <v>8972</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4</v>
      </c>
      <c r="B1" s="2" t="s">
        <v>1</v>
      </c>
    </row>
    <row r="2" spans="1:4">
      <c r="B2" s="2" t="s">
        <v>2</v>
      </c>
      <c r="C2" s="2" t="s">
        <v>32</v>
      </c>
      <c r="D2" s="2" t="s">
        <v>79</v>
      </c>
    </row>
    <row r="3" spans="1:4">
      <c r="A3" s="3" t="s">
        <v>239</v>
      </c>
    </row>
    <row r="4" spans="1:4">
      <c r="A4" s="4" t="s">
        <v>815</v>
      </c>
      <c r="B4" s="4" t="s">
        <v>748</v>
      </c>
      <c r="C4" s="4" t="s">
        <v>748</v>
      </c>
      <c r="D4" s="4" t="s">
        <v>748</v>
      </c>
    </row>
    <row r="5" spans="1:4">
      <c r="A5" s="4" t="s">
        <v>816</v>
      </c>
      <c r="B5" s="4" t="s">
        <v>817</v>
      </c>
      <c r="C5" s="4" t="s">
        <v>818</v>
      </c>
      <c r="D5" s="4" t="s">
        <v>819</v>
      </c>
    </row>
    <row r="6" spans="1:4">
      <c r="A6" s="4" t="s">
        <v>404</v>
      </c>
      <c r="B6" s="4" t="s">
        <v>820</v>
      </c>
      <c r="C6" s="4" t="s">
        <v>821</v>
      </c>
      <c r="D6" s="4" t="s">
        <v>822</v>
      </c>
    </row>
    <row r="7" spans="1:4">
      <c r="A7" s="4" t="s">
        <v>823</v>
      </c>
      <c r="B7" s="4" t="s">
        <v>824</v>
      </c>
    </row>
    <row r="8" spans="1:4">
      <c r="A8" s="4" t="s">
        <v>825</v>
      </c>
      <c r="B8" s="4" t="s">
        <v>826</v>
      </c>
      <c r="C8" s="4" t="s">
        <v>827</v>
      </c>
      <c r="D8" s="4" t="s">
        <v>828</v>
      </c>
    </row>
    <row r="9" spans="1:4">
      <c r="A9" s="4" t="s">
        <v>829</v>
      </c>
      <c r="B9" s="4" t="s">
        <v>830</v>
      </c>
      <c r="C9" s="4" t="s">
        <v>831</v>
      </c>
      <c r="D9" s="4" t="s">
        <v>832</v>
      </c>
    </row>
    <row r="10" spans="1:4">
      <c r="A10" s="4" t="s">
        <v>833</v>
      </c>
      <c r="B10" s="4" t="s">
        <v>834</v>
      </c>
      <c r="C10" s="4" t="s">
        <v>835</v>
      </c>
    </row>
    <row r="11" spans="1:4">
      <c r="A11" s="4" t="s">
        <v>836</v>
      </c>
      <c r="B11" s="4" t="s">
        <v>837</v>
      </c>
      <c r="C11" s="4" t="s">
        <v>838</v>
      </c>
      <c r="D11" s="4" t="s">
        <v>839</v>
      </c>
    </row>
    <row r="12" spans="1:4">
      <c r="A12" s="4" t="s">
        <v>840</v>
      </c>
      <c r="B12" s="4" t="s">
        <v>841</v>
      </c>
      <c r="C12" s="4" t="s">
        <v>834</v>
      </c>
      <c r="D12" s="4" t="s">
        <v>842</v>
      </c>
    </row>
    <row r="13" spans="1:4">
      <c r="A13" s="4" t="s">
        <v>843</v>
      </c>
      <c r="B13" s="4" t="s">
        <v>844</v>
      </c>
      <c r="C13" s="4" t="s">
        <v>845</v>
      </c>
      <c r="D13" s="4" t="s">
        <v>846</v>
      </c>
    </row>
    <row r="14" spans="1:4">
      <c r="A14" s="4" t="s">
        <v>847</v>
      </c>
      <c r="B14" s="4" t="s">
        <v>848</v>
      </c>
    </row>
    <row r="15" spans="1:4">
      <c r="A15" s="4" t="s">
        <v>849</v>
      </c>
      <c r="B15" s="4" t="s">
        <v>850</v>
      </c>
    </row>
    <row r="16" spans="1:4">
      <c r="A16" s="4" t="s">
        <v>851</v>
      </c>
      <c r="B16" s="4" t="s">
        <v>852</v>
      </c>
    </row>
    <row r="17" spans="1:4">
      <c r="A17" s="4" t="s">
        <v>853</v>
      </c>
      <c r="C17" s="4" t="s">
        <v>854</v>
      </c>
    </row>
    <row r="18" spans="1:4">
      <c r="A18" s="4" t="s">
        <v>855</v>
      </c>
      <c r="C18" s="4" t="s">
        <v>856</v>
      </c>
    </row>
    <row r="19" spans="1:4">
      <c r="A19" s="4" t="s">
        <v>857</v>
      </c>
      <c r="C19" s="4" t="s">
        <v>856</v>
      </c>
      <c r="D19" s="4" t="s">
        <v>858</v>
      </c>
    </row>
    <row r="20" spans="1:4">
      <c r="A20" s="4" t="s">
        <v>859</v>
      </c>
      <c r="D20" s="4" t="s">
        <v>860</v>
      </c>
    </row>
    <row r="21" spans="1:4">
      <c r="A21" s="4" t="s">
        <v>861</v>
      </c>
      <c r="C21" s="4" t="s">
        <v>862</v>
      </c>
      <c r="D21" s="4" t="s">
        <v>863</v>
      </c>
    </row>
    <row r="22" spans="1:4">
      <c r="A22" s="4" t="s">
        <v>864</v>
      </c>
      <c r="B22" s="4" t="s">
        <v>865</v>
      </c>
      <c r="C22" s="4" t="s">
        <v>866</v>
      </c>
      <c r="D22" s="4" t="s">
        <v>8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239</v>
      </c>
    </row>
    <row r="3" spans="1:3">
      <c r="A3" s="4" t="s">
        <v>868</v>
      </c>
      <c r="B3" s="6" t="n">
        <v>24232</v>
      </c>
      <c r="C3" s="6" t="n">
        <v>40014</v>
      </c>
    </row>
    <row r="4" spans="1:3">
      <c r="A4" s="4" t="s">
        <v>869</v>
      </c>
      <c r="B4" s="5" t="n">
        <v>5988</v>
      </c>
      <c r="C4" s="5" t="n">
        <v>14384</v>
      </c>
    </row>
    <row r="5" spans="1:3">
      <c r="A5" s="4" t="s">
        <v>870</v>
      </c>
      <c r="B5" s="5" t="n">
        <v>11308</v>
      </c>
      <c r="C5" s="5" t="n">
        <v>20022</v>
      </c>
    </row>
    <row r="6" spans="1:3">
      <c r="A6" s="4" t="s">
        <v>757</v>
      </c>
      <c r="B6" s="5" t="n">
        <v>35004</v>
      </c>
      <c r="C6" s="5" t="n">
        <v>29398</v>
      </c>
    </row>
    <row r="7" spans="1:3">
      <c r="A7" s="4" t="s">
        <v>871</v>
      </c>
      <c r="B7" s="5" t="n">
        <v>10908</v>
      </c>
      <c r="C7" s="5" t="n">
        <v>13571</v>
      </c>
    </row>
    <row r="8" spans="1:3">
      <c r="A8" s="4" t="s">
        <v>696</v>
      </c>
      <c r="B8" s="5" t="n">
        <v>3011</v>
      </c>
      <c r="C8" s="5" t="n">
        <v>5330</v>
      </c>
    </row>
    <row r="9" spans="1:3">
      <c r="A9" s="4" t="s">
        <v>52</v>
      </c>
      <c r="B9" s="5" t="n">
        <v>4629</v>
      </c>
      <c r="C9" s="5" t="n">
        <v>3502</v>
      </c>
    </row>
    <row r="10" spans="1:3">
      <c r="A10" s="4" t="s">
        <v>755</v>
      </c>
      <c r="B10" s="5" t="n">
        <v>-80796</v>
      </c>
      <c r="C10" s="5" t="n">
        <v>-109913</v>
      </c>
    </row>
    <row r="11" spans="1:3">
      <c r="A11" s="4" t="s">
        <v>872</v>
      </c>
      <c r="B11" s="5" t="n">
        <v>14284</v>
      </c>
      <c r="C11" s="5" t="n">
        <v>16308</v>
      </c>
    </row>
    <row r="12" spans="1:3">
      <c r="A12" s="4" t="s">
        <v>868</v>
      </c>
      <c r="B12" s="5" t="n">
        <v>11301</v>
      </c>
      <c r="C12" s="5" t="n">
        <v>16968</v>
      </c>
    </row>
    <row r="13" spans="1:3">
      <c r="A13" s="4" t="s">
        <v>873</v>
      </c>
      <c r="B13" s="5" t="n">
        <v>7304</v>
      </c>
      <c r="C13" s="5" t="n">
        <v>8818</v>
      </c>
    </row>
    <row r="14" spans="1:3">
      <c r="A14" s="4" t="s">
        <v>404</v>
      </c>
      <c r="B14" s="5" t="n">
        <v>642</v>
      </c>
    </row>
    <row r="15" spans="1:3">
      <c r="A15" s="4" t="s">
        <v>874</v>
      </c>
      <c r="B15" s="5" t="n">
        <v>19247</v>
      </c>
      <c r="C15" s="5" t="n">
        <v>25786</v>
      </c>
    </row>
    <row r="16" spans="1:3">
      <c r="A16" s="4" t="s">
        <v>875</v>
      </c>
      <c r="B16" s="6" t="n">
        <v>-4963</v>
      </c>
      <c r="C16" s="6" t="n">
        <v>-94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9</v>
      </c>
    </row>
    <row r="3" spans="1:4">
      <c r="A3" s="3" t="s">
        <v>239</v>
      </c>
    </row>
    <row r="4" spans="1:4">
      <c r="A4" s="4" t="s">
        <v>877</v>
      </c>
      <c r="B4" s="6" t="n">
        <v>-18251</v>
      </c>
      <c r="C4" s="6" t="n">
        <v>-8296</v>
      </c>
      <c r="D4" s="6" t="n">
        <v>-1845</v>
      </c>
    </row>
    <row r="5" spans="1:4">
      <c r="A5" s="4" t="s">
        <v>878</v>
      </c>
      <c r="B5" s="5" t="n">
        <v>-4104</v>
      </c>
      <c r="C5" s="5" t="n">
        <v>-2658</v>
      </c>
      <c r="D5" s="4" t="s">
        <v>60</v>
      </c>
    </row>
    <row r="6" spans="1:4">
      <c r="A6" s="4" t="s">
        <v>879</v>
      </c>
      <c r="B6" s="5" t="n">
        <v>4045</v>
      </c>
      <c r="C6" s="4" t="s">
        <v>60</v>
      </c>
      <c r="D6" s="5" t="n">
        <v>1475</v>
      </c>
    </row>
    <row r="7" spans="1:4">
      <c r="A7" s="4" t="s">
        <v>880</v>
      </c>
      <c r="B7" s="4" t="s">
        <v>60</v>
      </c>
      <c r="C7" s="5" t="n">
        <v>-7297</v>
      </c>
      <c r="D7" s="5" t="n">
        <v>-7926</v>
      </c>
    </row>
    <row r="8" spans="1:4">
      <c r="A8" s="4" t="s">
        <v>881</v>
      </c>
      <c r="B8" s="4" t="s">
        <v>60</v>
      </c>
      <c r="C8" s="4" t="s">
        <v>60</v>
      </c>
      <c r="D8" s="4" t="s">
        <v>60</v>
      </c>
    </row>
    <row r="9" spans="1:4">
      <c r="A9" s="4" t="s">
        <v>882</v>
      </c>
      <c r="B9" s="4" t="s">
        <v>60</v>
      </c>
      <c r="C9" s="4" t="s">
        <v>60</v>
      </c>
      <c r="D9" s="4" t="s">
        <v>60</v>
      </c>
    </row>
    <row r="10" spans="1:4">
      <c r="A10" s="4" t="s">
        <v>883</v>
      </c>
      <c r="B10" s="6" t="n">
        <v>-18310</v>
      </c>
      <c r="C10" s="6" t="n">
        <v>-18251</v>
      </c>
      <c r="D10" s="6" t="n">
        <v>-82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79</v>
      </c>
    </row>
    <row r="3" spans="1:4">
      <c r="A3" s="4" t="s">
        <v>402</v>
      </c>
      <c r="B3" s="6" t="n">
        <v>109913</v>
      </c>
      <c r="C3" s="6" t="n">
        <v>107312</v>
      </c>
      <c r="D3" s="4" t="s">
        <v>60</v>
      </c>
    </row>
    <row r="4" spans="1:4">
      <c r="A4" s="4" t="s">
        <v>885</v>
      </c>
      <c r="B4" s="5" t="n">
        <v>-28071</v>
      </c>
      <c r="C4" s="5" t="n">
        <v>20450</v>
      </c>
      <c r="D4" s="5" t="n">
        <v>107312</v>
      </c>
    </row>
    <row r="5" spans="1:4">
      <c r="A5" s="4" t="s">
        <v>405</v>
      </c>
      <c r="B5" s="5" t="n">
        <v>-1046</v>
      </c>
      <c r="C5" s="5" t="n">
        <v>-17849</v>
      </c>
      <c r="D5" s="4" t="s">
        <v>60</v>
      </c>
    </row>
    <row r="6" spans="1:4">
      <c r="A6" s="4" t="s">
        <v>406</v>
      </c>
      <c r="B6" s="6" t="n">
        <v>80796</v>
      </c>
      <c r="C6" s="6" t="n">
        <v>109913</v>
      </c>
      <c r="D6" s="6" t="n">
        <v>1073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886</v>
      </c>
      <c r="B1" s="2" t="s">
        <v>379</v>
      </c>
      <c r="N1" s="2" t="s">
        <v>1</v>
      </c>
    </row>
    <row r="2" spans="1:16">
      <c r="B2" s="2" t="s">
        <v>593</v>
      </c>
      <c r="C2" s="2" t="s">
        <v>887</v>
      </c>
      <c r="D2" s="2" t="s">
        <v>888</v>
      </c>
      <c r="E2" s="2" t="s">
        <v>889</v>
      </c>
      <c r="F2" s="2" t="s">
        <v>575</v>
      </c>
      <c r="G2" s="2" t="s">
        <v>890</v>
      </c>
      <c r="H2" s="2" t="s">
        <v>891</v>
      </c>
      <c r="I2" s="2" t="s">
        <v>892</v>
      </c>
      <c r="J2" s="2" t="s">
        <v>435</v>
      </c>
      <c r="K2" s="2" t="s">
        <v>893</v>
      </c>
      <c r="L2" s="2" t="s">
        <v>894</v>
      </c>
      <c r="M2" s="2" t="s">
        <v>895</v>
      </c>
      <c r="N2" s="2" t="s">
        <v>896</v>
      </c>
      <c r="O2" s="2" t="s">
        <v>575</v>
      </c>
      <c r="P2" s="2" t="s">
        <v>435</v>
      </c>
    </row>
    <row r="3" spans="1:16">
      <c r="A3" s="4" t="s">
        <v>897</v>
      </c>
      <c r="N3" s="5" t="n">
        <v>1</v>
      </c>
    </row>
    <row r="4" spans="1:16">
      <c r="A4" s="4" t="s">
        <v>898</v>
      </c>
      <c r="B4" s="6" t="n">
        <v>177264</v>
      </c>
      <c r="C4" s="6" t="n">
        <v>152907</v>
      </c>
      <c r="D4" s="6" t="n">
        <v>159467</v>
      </c>
      <c r="E4" s="6" t="n">
        <v>156431</v>
      </c>
      <c r="F4" s="6" t="n">
        <v>165937</v>
      </c>
      <c r="G4" s="6" t="n">
        <v>156362</v>
      </c>
      <c r="H4" s="6" t="n">
        <v>158111</v>
      </c>
      <c r="I4" s="6" t="n">
        <v>152555</v>
      </c>
      <c r="J4" s="6" t="n">
        <v>183363</v>
      </c>
      <c r="K4" s="6" t="n">
        <v>151574</v>
      </c>
      <c r="L4" s="6" t="n">
        <v>170504</v>
      </c>
      <c r="M4" s="6" t="n">
        <v>160722</v>
      </c>
      <c r="N4" s="6" t="n">
        <v>646069</v>
      </c>
      <c r="O4" s="6" t="n">
        <v>632965</v>
      </c>
      <c r="P4" s="6" t="n">
        <v>666163</v>
      </c>
    </row>
    <row r="5" spans="1:16">
      <c r="A5" s="4" t="s">
        <v>899</v>
      </c>
    </row>
    <row r="6" spans="1:16">
      <c r="A6" s="4" t="s">
        <v>898</v>
      </c>
      <c r="N6" s="5" t="n">
        <v>322399</v>
      </c>
      <c r="O6" s="5" t="n">
        <v>329553</v>
      </c>
      <c r="P6" s="5" t="n">
        <v>345032</v>
      </c>
    </row>
    <row r="7" spans="1:16">
      <c r="A7" s="4" t="s">
        <v>900</v>
      </c>
    </row>
    <row r="8" spans="1:16">
      <c r="A8" s="4" t="s">
        <v>898</v>
      </c>
      <c r="N8" s="5" t="n">
        <v>11377</v>
      </c>
      <c r="O8" s="5" t="n">
        <v>11332</v>
      </c>
      <c r="P8" s="5" t="n">
        <v>12944</v>
      </c>
    </row>
    <row r="9" spans="1:16">
      <c r="A9" s="4" t="s">
        <v>901</v>
      </c>
    </row>
    <row r="10" spans="1:16">
      <c r="A10" s="4" t="s">
        <v>898</v>
      </c>
      <c r="N10" s="5" t="n">
        <v>220357</v>
      </c>
      <c r="O10" s="5" t="n">
        <v>193141</v>
      </c>
      <c r="P10" s="5" t="n">
        <v>200104</v>
      </c>
    </row>
    <row r="11" spans="1:16">
      <c r="A11" s="4" t="s">
        <v>902</v>
      </c>
    </row>
    <row r="12" spans="1:16">
      <c r="A12" s="4" t="s">
        <v>898</v>
      </c>
      <c r="N12" s="6" t="n">
        <v>91936</v>
      </c>
      <c r="O12" s="6" t="n">
        <v>98939</v>
      </c>
      <c r="P12" s="6" t="n">
        <v>108083</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3</v>
      </c>
      <c r="B1" s="2" t="s">
        <v>379</v>
      </c>
      <c r="N1" s="2" t="s">
        <v>1</v>
      </c>
    </row>
    <row r="2" spans="1:16">
      <c r="B2" s="2" t="s">
        <v>2</v>
      </c>
      <c r="C2" s="2" t="s">
        <v>442</v>
      </c>
      <c r="D2" s="2" t="s">
        <v>4</v>
      </c>
      <c r="E2" s="2" t="s">
        <v>716</v>
      </c>
      <c r="F2" s="2" t="s">
        <v>32</v>
      </c>
      <c r="G2" s="2" t="s">
        <v>443</v>
      </c>
      <c r="H2" s="2" t="s">
        <v>717</v>
      </c>
      <c r="I2" s="2" t="s">
        <v>718</v>
      </c>
      <c r="J2" s="2" t="s">
        <v>79</v>
      </c>
      <c r="K2" s="2" t="s">
        <v>719</v>
      </c>
      <c r="L2" s="2" t="s">
        <v>720</v>
      </c>
      <c r="M2" s="2" t="s">
        <v>721</v>
      </c>
      <c r="N2" s="2" t="s">
        <v>2</v>
      </c>
      <c r="O2" s="2" t="s">
        <v>32</v>
      </c>
      <c r="P2" s="2" t="s">
        <v>79</v>
      </c>
    </row>
    <row r="3" spans="1:16">
      <c r="A3" s="4" t="s">
        <v>904</v>
      </c>
      <c r="B3" s="6" t="n">
        <v>177264</v>
      </c>
      <c r="C3" s="6" t="n">
        <v>152907</v>
      </c>
      <c r="D3" s="6" t="n">
        <v>159467</v>
      </c>
      <c r="E3" s="6" t="n">
        <v>156431</v>
      </c>
      <c r="F3" s="6" t="n">
        <v>165937</v>
      </c>
      <c r="G3" s="6" t="n">
        <v>156362</v>
      </c>
      <c r="H3" s="6" t="n">
        <v>158111</v>
      </c>
      <c r="I3" s="6" t="n">
        <v>152555</v>
      </c>
      <c r="J3" s="6" t="n">
        <v>183363</v>
      </c>
      <c r="K3" s="6" t="n">
        <v>151574</v>
      </c>
      <c r="L3" s="6" t="n">
        <v>170504</v>
      </c>
      <c r="M3" s="6" t="n">
        <v>160722</v>
      </c>
      <c r="N3" s="6" t="n">
        <v>646069</v>
      </c>
      <c r="O3" s="6" t="n">
        <v>632965</v>
      </c>
      <c r="P3" s="6" t="n">
        <v>666163</v>
      </c>
    </row>
    <row r="4" spans="1:16">
      <c r="A4" s="4" t="s">
        <v>905</v>
      </c>
    </row>
    <row r="5" spans="1:16">
      <c r="A5" s="4" t="s">
        <v>904</v>
      </c>
      <c r="N5" s="5" t="n">
        <v>210280</v>
      </c>
      <c r="O5" s="5" t="n">
        <v>223544</v>
      </c>
      <c r="P5" s="5" t="n">
        <v>257379</v>
      </c>
    </row>
    <row r="6" spans="1:16">
      <c r="A6" s="4" t="s">
        <v>906</v>
      </c>
    </row>
    <row r="7" spans="1:16">
      <c r="A7" s="4" t="s">
        <v>904</v>
      </c>
      <c r="N7" s="5" t="n">
        <v>168846</v>
      </c>
      <c r="O7" s="5" t="n">
        <v>156839</v>
      </c>
      <c r="P7" s="5" t="n">
        <v>150740</v>
      </c>
    </row>
    <row r="8" spans="1:16">
      <c r="A8" s="4" t="s">
        <v>907</v>
      </c>
    </row>
    <row r="9" spans="1:16">
      <c r="A9" s="4" t="s">
        <v>904</v>
      </c>
      <c r="N9" s="6" t="n">
        <v>266943</v>
      </c>
      <c r="O9" s="6" t="n">
        <v>252582</v>
      </c>
      <c r="P9" s="6" t="n">
        <v>258044</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8</v>
      </c>
      <c r="B1" s="2" t="s">
        <v>379</v>
      </c>
      <c r="N1" s="2" t="s">
        <v>1</v>
      </c>
    </row>
    <row r="2" spans="1:16">
      <c r="B2" s="2" t="s">
        <v>2</v>
      </c>
      <c r="C2" s="2" t="s">
        <v>442</v>
      </c>
      <c r="D2" s="2" t="s">
        <v>4</v>
      </c>
      <c r="E2" s="2" t="s">
        <v>716</v>
      </c>
      <c r="F2" s="2" t="s">
        <v>32</v>
      </c>
      <c r="G2" s="2" t="s">
        <v>443</v>
      </c>
      <c r="H2" s="2" t="s">
        <v>717</v>
      </c>
      <c r="I2" s="2" t="s">
        <v>718</v>
      </c>
      <c r="J2" s="2" t="s">
        <v>79</v>
      </c>
      <c r="K2" s="2" t="s">
        <v>719</v>
      </c>
      <c r="L2" s="2" t="s">
        <v>720</v>
      </c>
      <c r="M2" s="2" t="s">
        <v>721</v>
      </c>
      <c r="N2" s="2" t="s">
        <v>2</v>
      </c>
      <c r="O2" s="2" t="s">
        <v>32</v>
      </c>
      <c r="P2" s="2" t="s">
        <v>79</v>
      </c>
    </row>
    <row r="3" spans="1:16">
      <c r="A3" s="4" t="s">
        <v>909</v>
      </c>
      <c r="B3" s="6" t="n">
        <v>177264</v>
      </c>
      <c r="C3" s="6" t="n">
        <v>152907</v>
      </c>
      <c r="D3" s="6" t="n">
        <v>159467</v>
      </c>
      <c r="E3" s="6" t="n">
        <v>156431</v>
      </c>
      <c r="F3" s="6" t="n">
        <v>165937</v>
      </c>
      <c r="G3" s="6" t="n">
        <v>156362</v>
      </c>
      <c r="H3" s="6" t="n">
        <v>158111</v>
      </c>
      <c r="I3" s="6" t="n">
        <v>152555</v>
      </c>
      <c r="J3" s="6" t="n">
        <v>183363</v>
      </c>
      <c r="K3" s="6" t="n">
        <v>151574</v>
      </c>
      <c r="L3" s="6" t="n">
        <v>170504</v>
      </c>
      <c r="M3" s="6" t="n">
        <v>160722</v>
      </c>
      <c r="N3" s="6" t="n">
        <v>646069</v>
      </c>
      <c r="O3" s="6" t="n">
        <v>632965</v>
      </c>
      <c r="P3" s="6" t="n">
        <v>666163</v>
      </c>
    </row>
    <row r="4" spans="1:16">
      <c r="A4" s="4" t="s">
        <v>910</v>
      </c>
    </row>
    <row r="5" spans="1:16">
      <c r="A5" s="4" t="s">
        <v>909</v>
      </c>
      <c r="N5" s="5" t="n">
        <v>175898</v>
      </c>
      <c r="O5" s="5" t="n">
        <v>155451</v>
      </c>
      <c r="P5" s="5" t="n">
        <v>159591</v>
      </c>
    </row>
    <row r="6" spans="1:16">
      <c r="A6" s="4" t="s">
        <v>911</v>
      </c>
    </row>
    <row r="7" spans="1:16">
      <c r="A7" s="4" t="s">
        <v>909</v>
      </c>
      <c r="N7" s="5" t="n">
        <v>75668</v>
      </c>
      <c r="O7" s="5" t="n">
        <v>71268</v>
      </c>
      <c r="P7" s="5" t="n">
        <v>64589</v>
      </c>
    </row>
    <row r="8" spans="1:16">
      <c r="A8" s="4" t="s">
        <v>912</v>
      </c>
    </row>
    <row r="9" spans="1:16">
      <c r="A9" s="4" t="s">
        <v>909</v>
      </c>
      <c r="N9" s="5" t="n">
        <v>42919</v>
      </c>
      <c r="O9" s="5" t="n">
        <v>32246</v>
      </c>
      <c r="P9" s="5" t="n">
        <v>40788</v>
      </c>
    </row>
    <row r="10" spans="1:16">
      <c r="A10" s="4" t="s">
        <v>913</v>
      </c>
    </row>
    <row r="11" spans="1:16">
      <c r="A11" s="4" t="s">
        <v>909</v>
      </c>
      <c r="N11" s="5" t="n">
        <v>28042</v>
      </c>
      <c r="O11" s="5" t="n">
        <v>20248</v>
      </c>
      <c r="P11" s="5" t="n">
        <v>26855</v>
      </c>
    </row>
    <row r="12" spans="1:16">
      <c r="A12" s="4" t="s">
        <v>914</v>
      </c>
    </row>
    <row r="13" spans="1:16">
      <c r="A13" s="4" t="s">
        <v>909</v>
      </c>
      <c r="N13" s="5" t="n">
        <v>29269</v>
      </c>
      <c r="O13" s="5" t="n">
        <v>31689</v>
      </c>
      <c r="P13" s="5" t="n">
        <v>27359</v>
      </c>
    </row>
    <row r="14" spans="1:16">
      <c r="A14" s="4" t="s">
        <v>911</v>
      </c>
    </row>
    <row r="15" spans="1:16">
      <c r="A15" s="4" t="s">
        <v>909</v>
      </c>
      <c r="N15" s="5" t="n">
        <v>74246</v>
      </c>
      <c r="O15" s="5" t="n">
        <v>64491</v>
      </c>
      <c r="P15" s="5" t="n">
        <v>74360</v>
      </c>
    </row>
    <row r="16" spans="1:16">
      <c r="A16" s="4" t="s">
        <v>915</v>
      </c>
    </row>
    <row r="17" spans="1:16">
      <c r="A17" s="4" t="s">
        <v>909</v>
      </c>
      <c r="N17" s="5" t="n">
        <v>2169</v>
      </c>
      <c r="O17" s="5" t="n">
        <v>3013</v>
      </c>
      <c r="P17" s="5" t="n">
        <v>3073</v>
      </c>
    </row>
    <row r="18" spans="1:16">
      <c r="A18" s="4" t="s">
        <v>916</v>
      </c>
    </row>
    <row r="19" spans="1:16">
      <c r="A19" s="4" t="s">
        <v>909</v>
      </c>
      <c r="N19" s="5" t="n">
        <v>36914</v>
      </c>
      <c r="O19" s="5" t="n">
        <v>28881</v>
      </c>
      <c r="P19" s="5" t="n">
        <v>36552</v>
      </c>
    </row>
    <row r="20" spans="1:16">
      <c r="A20" s="4" t="s">
        <v>917</v>
      </c>
    </row>
    <row r="21" spans="1:16">
      <c r="A21" s="4" t="s">
        <v>909</v>
      </c>
      <c r="N21" s="5" t="n">
        <v>14775</v>
      </c>
      <c r="O21" s="5" t="n">
        <v>10958</v>
      </c>
      <c r="P21" s="5" t="n">
        <v>17133</v>
      </c>
    </row>
    <row r="22" spans="1:16">
      <c r="A22" s="4" t="s">
        <v>918</v>
      </c>
    </row>
    <row r="23" spans="1:16">
      <c r="A23" s="4" t="s">
        <v>909</v>
      </c>
      <c r="N23" s="5" t="n">
        <v>20388</v>
      </c>
      <c r="O23" s="5" t="n">
        <v>21639</v>
      </c>
      <c r="P23" s="5" t="n">
        <v>17602</v>
      </c>
    </row>
    <row r="24" spans="1:16">
      <c r="A24" s="4" t="s">
        <v>919</v>
      </c>
    </row>
    <row r="25" spans="1:16">
      <c r="A25" s="4" t="s">
        <v>909</v>
      </c>
      <c r="N25" s="5" t="n">
        <v>220357</v>
      </c>
      <c r="O25" s="5" t="n">
        <v>193141</v>
      </c>
      <c r="P25" s="5" t="n">
        <v>200104</v>
      </c>
    </row>
    <row r="26" spans="1:16">
      <c r="A26" s="4" t="s">
        <v>920</v>
      </c>
    </row>
    <row r="27" spans="1:16">
      <c r="A27" s="4" t="s">
        <v>909</v>
      </c>
      <c r="N27" s="5" t="n">
        <v>94752</v>
      </c>
      <c r="O27" s="5" t="n">
        <v>83586</v>
      </c>
      <c r="P27" s="5" t="n">
        <v>78536</v>
      </c>
    </row>
    <row r="28" spans="1:16">
      <c r="A28" s="4" t="s">
        <v>921</v>
      </c>
    </row>
    <row r="29" spans="1:16">
      <c r="A29" s="4" t="s">
        <v>909</v>
      </c>
      <c r="N29" s="5" t="n">
        <v>70709</v>
      </c>
      <c r="O29" s="5" t="n">
        <v>65209</v>
      </c>
      <c r="P29" s="5" t="n">
        <v>58489</v>
      </c>
    </row>
    <row r="30" spans="1:16">
      <c r="A30" s="4" t="s">
        <v>922</v>
      </c>
    </row>
    <row r="31" spans="1:16">
      <c r="A31" s="4" t="s">
        <v>909</v>
      </c>
      <c r="N31" s="5" t="n">
        <v>6005</v>
      </c>
      <c r="O31" s="5" t="n">
        <v>3365</v>
      </c>
      <c r="P31" s="5" t="n">
        <v>4232</v>
      </c>
    </row>
    <row r="32" spans="1:16">
      <c r="A32" s="4" t="s">
        <v>923</v>
      </c>
    </row>
    <row r="33" spans="1:16">
      <c r="A33" s="4" t="s">
        <v>909</v>
      </c>
      <c r="N33" s="5" t="n">
        <v>13093</v>
      </c>
      <c r="O33" s="5" t="n">
        <v>8921</v>
      </c>
      <c r="P33" s="5" t="n">
        <v>9643</v>
      </c>
    </row>
    <row r="34" spans="1:16">
      <c r="A34" s="4" t="s">
        <v>924</v>
      </c>
    </row>
    <row r="35" spans="1:16">
      <c r="A35" s="4" t="s">
        <v>909</v>
      </c>
      <c r="N35" s="5" t="n">
        <v>4945</v>
      </c>
      <c r="O35" s="5" t="n">
        <v>6091</v>
      </c>
      <c r="P35" s="5" t="n">
        <v>6172</v>
      </c>
    </row>
    <row r="36" spans="1:16">
      <c r="A36" s="4" t="s">
        <v>925</v>
      </c>
    </row>
    <row r="37" spans="1:16">
      <c r="A37" s="4" t="s">
        <v>909</v>
      </c>
      <c r="N37" s="5" t="n">
        <v>91936</v>
      </c>
      <c r="O37" s="5" t="n">
        <v>98939</v>
      </c>
      <c r="P37" s="5" t="n">
        <v>108083</v>
      </c>
    </row>
    <row r="38" spans="1:16">
      <c r="A38" s="4" t="s">
        <v>914</v>
      </c>
    </row>
    <row r="39" spans="1:16">
      <c r="A39" s="4" t="s">
        <v>909</v>
      </c>
      <c r="N39" s="5" t="n">
        <v>6900</v>
      </c>
      <c r="O39" s="5" t="n">
        <v>7374</v>
      </c>
      <c r="P39" s="5" t="n">
        <v>6695</v>
      </c>
    </row>
    <row r="40" spans="1:16">
      <c r="A40" s="4" t="s">
        <v>926</v>
      </c>
    </row>
    <row r="41" spans="1:16">
      <c r="A41" s="4" t="s">
        <v>909</v>
      </c>
      <c r="N41" s="5" t="n">
        <v>2790</v>
      </c>
      <c r="O41" s="5" t="n">
        <v>3046</v>
      </c>
      <c r="P41" s="5" t="n">
        <v>3027</v>
      </c>
    </row>
    <row r="42" spans="1:16">
      <c r="A42" s="4" t="s">
        <v>927</v>
      </c>
    </row>
    <row r="43" spans="1:16">
      <c r="A43" s="4" t="s">
        <v>909</v>
      </c>
      <c r="P43" s="5" t="n">
        <v>4</v>
      </c>
    </row>
    <row r="44" spans="1:16">
      <c r="A44" s="4" t="s">
        <v>928</v>
      </c>
    </row>
    <row r="45" spans="1:16">
      <c r="A45" s="4" t="s">
        <v>909</v>
      </c>
      <c r="N45" s="5" t="n">
        <v>174</v>
      </c>
      <c r="O45" s="5" t="n">
        <v>369</v>
      </c>
      <c r="P45" s="5" t="n">
        <v>79</v>
      </c>
    </row>
    <row r="46" spans="1:16">
      <c r="A46" s="4" t="s">
        <v>929</v>
      </c>
    </row>
    <row r="47" spans="1:16">
      <c r="A47" s="4" t="s">
        <v>909</v>
      </c>
      <c r="N47" s="6" t="n">
        <v>3936</v>
      </c>
      <c r="O47" s="6" t="n">
        <v>3959</v>
      </c>
      <c r="P47" s="6" t="n">
        <v>3585</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0</v>
      </c>
      <c r="B1" s="2" t="s">
        <v>379</v>
      </c>
      <c r="R1" s="2" t="s">
        <v>1</v>
      </c>
    </row>
    <row r="2" spans="1:20">
      <c r="B2" s="2" t="s">
        <v>2</v>
      </c>
      <c r="C2" s="2" t="s">
        <v>442</v>
      </c>
      <c r="D2" s="2" t="s">
        <v>4</v>
      </c>
      <c r="E2" s="2" t="s">
        <v>716</v>
      </c>
      <c r="F2" s="2" t="s">
        <v>32</v>
      </c>
      <c r="G2" s="2" t="s">
        <v>443</v>
      </c>
      <c r="H2" s="2" t="s">
        <v>717</v>
      </c>
      <c r="I2" s="2" t="s">
        <v>718</v>
      </c>
      <c r="J2" s="2" t="s">
        <v>79</v>
      </c>
      <c r="K2" s="2" t="s">
        <v>180</v>
      </c>
      <c r="L2" s="2" t="s">
        <v>719</v>
      </c>
      <c r="M2" s="2" t="s">
        <v>180</v>
      </c>
      <c r="N2" s="2" t="s">
        <v>720</v>
      </c>
      <c r="O2" s="2" t="s">
        <v>180</v>
      </c>
      <c r="P2" s="2" t="s">
        <v>721</v>
      </c>
      <c r="Q2" s="2" t="s">
        <v>180</v>
      </c>
      <c r="R2" s="2" t="s">
        <v>2</v>
      </c>
      <c r="S2" s="2" t="s">
        <v>32</v>
      </c>
      <c r="T2" s="2" t="s">
        <v>79</v>
      </c>
    </row>
    <row r="3" spans="1:20">
      <c r="A3" s="4" t="s">
        <v>931</v>
      </c>
      <c r="B3" s="6" t="n">
        <v>-5703</v>
      </c>
      <c r="C3" s="6" t="n">
        <v>-32335</v>
      </c>
      <c r="D3" s="6" t="n">
        <v>-6864</v>
      </c>
      <c r="E3" s="6" t="n">
        <v>-9071</v>
      </c>
      <c r="F3" s="6" t="n">
        <v>4073</v>
      </c>
      <c r="G3" s="6" t="n">
        <v>-22017</v>
      </c>
      <c r="H3" s="6" t="n">
        <v>-3717</v>
      </c>
      <c r="I3" s="6" t="n">
        <v>-16759</v>
      </c>
      <c r="J3" s="6" t="n">
        <v>-565921</v>
      </c>
      <c r="L3" s="6" t="n">
        <v>-34637</v>
      </c>
      <c r="N3" s="6" t="n">
        <v>-23842</v>
      </c>
      <c r="P3" s="6" t="n">
        <v>-17524</v>
      </c>
      <c r="R3" s="6" t="n">
        <v>-53973</v>
      </c>
      <c r="S3" s="6" t="n">
        <v>-38420</v>
      </c>
      <c r="T3" s="6" t="n">
        <v>-641924</v>
      </c>
    </row>
    <row r="4" spans="1:20">
      <c r="A4" s="4" t="s">
        <v>932</v>
      </c>
    </row>
    <row r="5" spans="1:20">
      <c r="A5" s="4" t="s">
        <v>931</v>
      </c>
      <c r="R5" s="5" t="n">
        <v>-52070</v>
      </c>
      <c r="S5" s="5" t="n">
        <v>-35747</v>
      </c>
      <c r="T5" s="5" t="n">
        <v>-640052</v>
      </c>
    </row>
    <row r="6" spans="1:20">
      <c r="A6" s="4" t="s">
        <v>910</v>
      </c>
    </row>
    <row r="7" spans="1:20">
      <c r="A7" s="4" t="s">
        <v>931</v>
      </c>
      <c r="R7" s="5" t="n">
        <v>-1903</v>
      </c>
      <c r="S7" s="5" t="n">
        <v>-2673</v>
      </c>
      <c r="T7" s="5" t="n">
        <v>-1872</v>
      </c>
    </row>
    <row r="8" spans="1:20">
      <c r="A8" s="4" t="s">
        <v>394</v>
      </c>
    </row>
    <row r="9" spans="1:20">
      <c r="A9" s="4" t="s">
        <v>931</v>
      </c>
      <c r="R9" s="5" t="n">
        <v>-71951</v>
      </c>
      <c r="S9" s="5" t="n">
        <v>-53725</v>
      </c>
      <c r="T9" s="5" t="n">
        <v>-596283</v>
      </c>
    </row>
    <row r="10" spans="1:20">
      <c r="A10" s="4" t="s">
        <v>397</v>
      </c>
    </row>
    <row r="11" spans="1:20">
      <c r="A11" s="4" t="s">
        <v>931</v>
      </c>
      <c r="R11" s="5" t="n">
        <v>-292</v>
      </c>
      <c r="S11" s="5" t="n">
        <v>-1613</v>
      </c>
      <c r="T11" s="5" t="n">
        <v>-71201</v>
      </c>
    </row>
    <row r="12" spans="1:20">
      <c r="A12" s="4" t="s">
        <v>527</v>
      </c>
    </row>
    <row r="13" spans="1:20">
      <c r="A13" s="4" t="s">
        <v>931</v>
      </c>
      <c r="R13" s="6" t="n">
        <v>20173</v>
      </c>
      <c r="S13" s="6" t="n">
        <v>19591</v>
      </c>
      <c r="T13" s="6" t="n">
        <v>27432</v>
      </c>
    </row>
    <row r="14" spans="1:20"/>
    <row r="15" spans="1:20">
      <c r="A15" s="4" t="s">
        <v>180</v>
      </c>
      <c r="B15" s="4" t="s">
        <v>933</v>
      </c>
    </row>
  </sheetData>
  <mergeCells count="49">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A14:T14"/>
    <mergeCell ref="B15:T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9</v>
      </c>
    </row>
    <row r="3" spans="1:4">
      <c r="A3" s="3" t="s">
        <v>935</v>
      </c>
    </row>
    <row r="4" spans="1:4">
      <c r="A4" s="4" t="s">
        <v>146</v>
      </c>
      <c r="B4" s="6" t="n">
        <v>62041</v>
      </c>
      <c r="C4" s="6" t="n">
        <v>60535</v>
      </c>
      <c r="D4" s="6" t="n">
        <v>83069</v>
      </c>
    </row>
    <row r="5" spans="1:4">
      <c r="A5" s="4" t="s">
        <v>394</v>
      </c>
    </row>
    <row r="6" spans="1:4">
      <c r="A6" s="3" t="s">
        <v>935</v>
      </c>
    </row>
    <row r="7" spans="1:4">
      <c r="A7" s="4" t="s">
        <v>146</v>
      </c>
      <c r="B7" s="5" t="n">
        <v>25484</v>
      </c>
      <c r="C7" s="5" t="n">
        <v>25892</v>
      </c>
      <c r="D7" s="5" t="n">
        <v>43613</v>
      </c>
    </row>
    <row r="8" spans="1:4">
      <c r="A8" s="4" t="s">
        <v>397</v>
      </c>
    </row>
    <row r="9" spans="1:4">
      <c r="A9" s="3" t="s">
        <v>935</v>
      </c>
    </row>
    <row r="10" spans="1:4">
      <c r="A10" s="4" t="s">
        <v>146</v>
      </c>
      <c r="B10" s="5" t="n">
        <v>31135</v>
      </c>
      <c r="C10" s="5" t="n">
        <v>29946</v>
      </c>
      <c r="D10" s="5" t="n">
        <v>34596</v>
      </c>
    </row>
    <row r="11" spans="1:4">
      <c r="A11" s="4" t="s">
        <v>527</v>
      </c>
    </row>
    <row r="12" spans="1:4">
      <c r="A12" s="3" t="s">
        <v>935</v>
      </c>
    </row>
    <row r="13" spans="1:4">
      <c r="A13" s="4" t="s">
        <v>146</v>
      </c>
      <c r="B13" s="6" t="n">
        <v>5422</v>
      </c>
      <c r="C13" s="6" t="n">
        <v>4697</v>
      </c>
      <c r="D13" s="6" t="n">
        <v>48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9</v>
      </c>
    </row>
    <row r="3" spans="1:4">
      <c r="A3" s="3" t="s">
        <v>935</v>
      </c>
    </row>
    <row r="4" spans="1:4">
      <c r="A4" s="4" t="s">
        <v>937</v>
      </c>
      <c r="B4" s="6" t="n">
        <v>30881</v>
      </c>
      <c r="C4" s="6" t="n">
        <v>16567</v>
      </c>
      <c r="D4" s="6" t="n">
        <v>22399</v>
      </c>
    </row>
    <row r="5" spans="1:4">
      <c r="A5" s="4" t="s">
        <v>394</v>
      </c>
    </row>
    <row r="6" spans="1:4">
      <c r="A6" s="3" t="s">
        <v>935</v>
      </c>
    </row>
    <row r="7" spans="1:4">
      <c r="A7" s="4" t="s">
        <v>937</v>
      </c>
      <c r="B7" s="5" t="n">
        <v>23925</v>
      </c>
      <c r="C7" s="5" t="n">
        <v>8172</v>
      </c>
      <c r="D7" s="5" t="n">
        <v>14062</v>
      </c>
    </row>
    <row r="8" spans="1:4">
      <c r="A8" s="4" t="s">
        <v>397</v>
      </c>
    </row>
    <row r="9" spans="1:4">
      <c r="A9" s="3" t="s">
        <v>935</v>
      </c>
    </row>
    <row r="10" spans="1:4">
      <c r="A10" s="4" t="s">
        <v>937</v>
      </c>
      <c r="B10" s="5" t="n">
        <v>5227</v>
      </c>
      <c r="C10" s="5" t="n">
        <v>5947</v>
      </c>
      <c r="D10" s="5" t="n">
        <v>7469</v>
      </c>
    </row>
    <row r="11" spans="1:4">
      <c r="A11" s="4" t="s">
        <v>527</v>
      </c>
    </row>
    <row r="12" spans="1:4">
      <c r="A12" s="3" t="s">
        <v>935</v>
      </c>
    </row>
    <row r="13" spans="1:4">
      <c r="A13" s="4" t="s">
        <v>937</v>
      </c>
      <c r="B13" s="6" t="n">
        <v>1729</v>
      </c>
      <c r="C13" s="6" t="n">
        <v>2448</v>
      </c>
      <c r="D13" s="6" t="n">
        <v>8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2</v>
      </c>
      <c r="D1" s="2" t="s">
        <v>79</v>
      </c>
    </row>
    <row r="2" spans="1:4">
      <c r="A2" s="4" t="s">
        <v>939</v>
      </c>
      <c r="B2" s="6" t="n">
        <v>896764</v>
      </c>
      <c r="C2" s="6" t="n">
        <v>849153</v>
      </c>
      <c r="D2" s="6" t="n">
        <v>891959</v>
      </c>
    </row>
    <row r="3" spans="1:4">
      <c r="A3" s="4" t="s">
        <v>940</v>
      </c>
    </row>
    <row r="4" spans="1:4">
      <c r="A4" s="4" t="s">
        <v>939</v>
      </c>
      <c r="B4" s="5" t="n">
        <v>329550</v>
      </c>
      <c r="C4" s="5" t="n">
        <v>345412</v>
      </c>
      <c r="D4" s="5" t="n">
        <v>382738</v>
      </c>
    </row>
    <row r="5" spans="1:4">
      <c r="A5" s="4" t="s">
        <v>901</v>
      </c>
    </row>
    <row r="6" spans="1:4">
      <c r="A6" s="4" t="s">
        <v>939</v>
      </c>
      <c r="B6" s="5" t="n">
        <v>454319</v>
      </c>
      <c r="C6" s="5" t="n">
        <v>382163</v>
      </c>
      <c r="D6" s="5" t="n">
        <v>406084</v>
      </c>
    </row>
    <row r="7" spans="1:4">
      <c r="A7" s="4" t="s">
        <v>902</v>
      </c>
    </row>
    <row r="8" spans="1:4">
      <c r="A8" s="4" t="s">
        <v>939</v>
      </c>
      <c r="B8" s="6" t="n">
        <v>112895</v>
      </c>
      <c r="C8" s="6" t="n">
        <v>121578</v>
      </c>
      <c r="D8" s="6" t="n">
        <v>1031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1</v>
      </c>
      <c r="B1" s="2" t="s">
        <v>2</v>
      </c>
      <c r="C1" s="2" t="s">
        <v>32</v>
      </c>
      <c r="D1" s="2" t="s">
        <v>79</v>
      </c>
      <c r="E1" s="2" t="s">
        <v>942</v>
      </c>
    </row>
    <row r="2" spans="1:5">
      <c r="A2" s="4" t="s">
        <v>34</v>
      </c>
      <c r="B2" s="6" t="n">
        <v>136344</v>
      </c>
      <c r="C2" s="6" t="n">
        <v>184947</v>
      </c>
      <c r="D2" s="6" t="n">
        <v>155643</v>
      </c>
      <c r="E2" s="6" t="n">
        <v>284862</v>
      </c>
    </row>
    <row r="3" spans="1:5">
      <c r="A3" s="4" t="s">
        <v>940</v>
      </c>
    </row>
    <row r="4" spans="1:5">
      <c r="A4" s="4" t="s">
        <v>34</v>
      </c>
      <c r="B4" s="5" t="n">
        <v>51475</v>
      </c>
      <c r="C4" s="5" t="n">
        <v>105750</v>
      </c>
      <c r="D4" s="5" t="n">
        <v>98913</v>
      </c>
    </row>
    <row r="5" spans="1:5">
      <c r="A5" s="4" t="s">
        <v>901</v>
      </c>
    </row>
    <row r="6" spans="1:5">
      <c r="A6" s="4" t="s">
        <v>34</v>
      </c>
      <c r="B6" s="5" t="n">
        <v>52642</v>
      </c>
      <c r="C6" s="5" t="n">
        <v>44877</v>
      </c>
      <c r="D6" s="5" t="n">
        <v>34388</v>
      </c>
    </row>
    <row r="7" spans="1:5">
      <c r="A7" s="4" t="s">
        <v>902</v>
      </c>
    </row>
    <row r="8" spans="1:5">
      <c r="A8" s="4" t="s">
        <v>34</v>
      </c>
      <c r="B8" s="6" t="n">
        <v>32227</v>
      </c>
      <c r="C8" s="6" t="n">
        <v>34320</v>
      </c>
      <c r="D8" s="6" t="n">
        <v>223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01:39Z</dcterms:created>
  <dcterms:modified xmlns:dcterms="http://purl.org/dc/terms/" xmlns:xsi="http://www.w3.org/2001/XMLSchema-instance" xsi:type="dcterms:W3CDTF">2018-03-14T16:01:39Z</dcterms:modified>
</cp:coreProperties>
</file>